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incipal Activities and Reorga" sheetId="7" state="visible" r:id="rId7"/>
    <sheet xmlns:r="http://schemas.openxmlformats.org/officeDocument/2006/relationships" name="Summary of Significant Accounti" sheetId="8" state="visible" r:id="rId8"/>
    <sheet xmlns:r="http://schemas.openxmlformats.org/officeDocument/2006/relationships" name="Accounts Receivable, Net of All" sheetId="9" state="visible" r:id="rId9"/>
    <sheet xmlns:r="http://schemas.openxmlformats.org/officeDocument/2006/relationships" name="Related Party Balances and Tran" sheetId="10" state="visible" r:id="rId10"/>
    <sheet xmlns:r="http://schemas.openxmlformats.org/officeDocument/2006/relationships" name="Prepaid expenses and other rece"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Long-term Investments" sheetId="14" state="visible" r:id="rId14"/>
    <sheet xmlns:r="http://schemas.openxmlformats.org/officeDocument/2006/relationships" name="Short-term Borrowing" sheetId="15" state="visible" r:id="rId15"/>
    <sheet xmlns:r="http://schemas.openxmlformats.org/officeDocument/2006/relationships" name="Other Payables and Accrued Expe" sheetId="16" state="visible" r:id="rId16"/>
    <sheet xmlns:r="http://schemas.openxmlformats.org/officeDocument/2006/relationships" name="Employee Benefits" sheetId="17" state="visible" r:id="rId17"/>
    <sheet xmlns:r="http://schemas.openxmlformats.org/officeDocument/2006/relationships" name="Income Taxes" sheetId="18" state="visible" r:id="rId18"/>
    <sheet xmlns:r="http://schemas.openxmlformats.org/officeDocument/2006/relationships" name="Long-term Borrowing" sheetId="19" state="visible" r:id="rId19"/>
    <sheet xmlns:r="http://schemas.openxmlformats.org/officeDocument/2006/relationships" name="Common Shares" sheetId="20" state="visible" r:id="rId20"/>
    <sheet xmlns:r="http://schemas.openxmlformats.org/officeDocument/2006/relationships" name="Redeemable Preferred Shares and" sheetId="21" state="visible" r:id="rId21"/>
    <sheet xmlns:r="http://schemas.openxmlformats.org/officeDocument/2006/relationships" name="Share-based Compensation" sheetId="22" state="visible" r:id="rId22"/>
    <sheet xmlns:r="http://schemas.openxmlformats.org/officeDocument/2006/relationships" name="Operating Revenue" sheetId="23" state="visible" r:id="rId23"/>
    <sheet xmlns:r="http://schemas.openxmlformats.org/officeDocument/2006/relationships" name="Selling Expense" sheetId="24" state="visible" r:id="rId24"/>
    <sheet xmlns:r="http://schemas.openxmlformats.org/officeDocument/2006/relationships" name="General and Administrative Expe" sheetId="25" state="visible" r:id="rId25"/>
    <sheet xmlns:r="http://schemas.openxmlformats.org/officeDocument/2006/relationships" name="Interest Income_(Expenses)" sheetId="26" state="visible" r:id="rId26"/>
    <sheet xmlns:r="http://schemas.openxmlformats.org/officeDocument/2006/relationships" name="Net Loss Per Share" sheetId="27" state="visible" r:id="rId27"/>
    <sheet xmlns:r="http://schemas.openxmlformats.org/officeDocument/2006/relationships" name="Commitments and Contingencies" sheetId="28" state="visible" r:id="rId28"/>
    <sheet xmlns:r="http://schemas.openxmlformats.org/officeDocument/2006/relationships" name="Parent Company Only Condensed F" sheetId="29" state="visible" r:id="rId29"/>
    <sheet xmlns:r="http://schemas.openxmlformats.org/officeDocument/2006/relationships" name="Restricted Net Asset" sheetId="30" state="visible" r:id="rId30"/>
    <sheet xmlns:r="http://schemas.openxmlformats.org/officeDocument/2006/relationships" name="Subsequent Events" sheetId="31" state="visible" r:id="rId31"/>
    <sheet xmlns:r="http://schemas.openxmlformats.org/officeDocument/2006/relationships" name="Unaudited Pro Forma Information" sheetId="32" state="visible" r:id="rId32"/>
    <sheet xmlns:r="http://schemas.openxmlformats.org/officeDocument/2006/relationships" name="Summary of Significant Accoun_2" sheetId="33" state="visible" r:id="rId33"/>
    <sheet xmlns:r="http://schemas.openxmlformats.org/officeDocument/2006/relationships" name="Principal Activities and Reor_2" sheetId="34" state="visible" r:id="rId34"/>
    <sheet xmlns:r="http://schemas.openxmlformats.org/officeDocument/2006/relationships" name="Summary of Significant Accoun_3" sheetId="35" state="visible" r:id="rId35"/>
    <sheet xmlns:r="http://schemas.openxmlformats.org/officeDocument/2006/relationships" name="Accounts Receivable, Net of A_2" sheetId="36" state="visible" r:id="rId36"/>
    <sheet xmlns:r="http://schemas.openxmlformats.org/officeDocument/2006/relationships" name="Related Party Balances and Tr_2" sheetId="37" state="visible" r:id="rId37"/>
    <sheet xmlns:r="http://schemas.openxmlformats.org/officeDocument/2006/relationships" name="Prepaid Expenses and Other Re_2" sheetId="38" state="visible" r:id="rId38"/>
    <sheet xmlns:r="http://schemas.openxmlformats.org/officeDocument/2006/relationships" name="Property, Plant and Equipment_2" sheetId="39" state="visible" r:id="rId39"/>
    <sheet xmlns:r="http://schemas.openxmlformats.org/officeDocument/2006/relationships" name="Intangible Assets, Net (Tables)" sheetId="40" state="visible" r:id="rId40"/>
    <sheet xmlns:r="http://schemas.openxmlformats.org/officeDocument/2006/relationships" name="Long-term Investments (Tables)" sheetId="41" state="visible" r:id="rId41"/>
    <sheet xmlns:r="http://schemas.openxmlformats.org/officeDocument/2006/relationships" name="Short-term Borrowing (Tables)" sheetId="42" state="visible" r:id="rId42"/>
    <sheet xmlns:r="http://schemas.openxmlformats.org/officeDocument/2006/relationships" name="Other Payables and Accrued Ex_2" sheetId="43" state="visible" r:id="rId43"/>
    <sheet xmlns:r="http://schemas.openxmlformats.org/officeDocument/2006/relationships" name="Income Taxes (Tables)" sheetId="44" state="visible" r:id="rId44"/>
    <sheet xmlns:r="http://schemas.openxmlformats.org/officeDocument/2006/relationships" name="Long-term Borrowing (Tables)" sheetId="45" state="visible" r:id="rId45"/>
    <sheet xmlns:r="http://schemas.openxmlformats.org/officeDocument/2006/relationships" name="Redeemable Preferred Shares a_2" sheetId="46" state="visible" r:id="rId46"/>
    <sheet xmlns:r="http://schemas.openxmlformats.org/officeDocument/2006/relationships" name="Share-based Compensation (Table" sheetId="47" state="visible" r:id="rId47"/>
    <sheet xmlns:r="http://schemas.openxmlformats.org/officeDocument/2006/relationships" name="Operating Revenue (Tables)" sheetId="48" state="visible" r:id="rId48"/>
    <sheet xmlns:r="http://schemas.openxmlformats.org/officeDocument/2006/relationships" name="Selling Expense (Tables)" sheetId="49" state="visible" r:id="rId49"/>
    <sheet xmlns:r="http://schemas.openxmlformats.org/officeDocument/2006/relationships" name="General and Administrative Ex_2" sheetId="50" state="visible" r:id="rId50"/>
    <sheet xmlns:r="http://schemas.openxmlformats.org/officeDocument/2006/relationships" name="Interest Income_(Expenses) (Tab" sheetId="51" state="visible" r:id="rId51"/>
    <sheet xmlns:r="http://schemas.openxmlformats.org/officeDocument/2006/relationships" name="Net Loss Per Share (Tables)" sheetId="52" state="visible" r:id="rId52"/>
    <sheet xmlns:r="http://schemas.openxmlformats.org/officeDocument/2006/relationships" name="Commitments and Contingencies (" sheetId="53" state="visible" r:id="rId53"/>
    <sheet xmlns:r="http://schemas.openxmlformats.org/officeDocument/2006/relationships" name="Parent Company Only Condensed_2" sheetId="54" state="visible" r:id="rId54"/>
    <sheet xmlns:r="http://schemas.openxmlformats.org/officeDocument/2006/relationships" name="Unaudited Pro Forma Informati_2" sheetId="55" state="visible" r:id="rId55"/>
    <sheet xmlns:r="http://schemas.openxmlformats.org/officeDocument/2006/relationships" name="Principal Activities and Reor_3" sheetId="56" state="visible" r:id="rId56"/>
    <sheet xmlns:r="http://schemas.openxmlformats.org/officeDocument/2006/relationships" name="Principal Activities and Reor_4"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ummary of Significant Accoun_6" sheetId="60" state="visible" r:id="rId60"/>
    <sheet xmlns:r="http://schemas.openxmlformats.org/officeDocument/2006/relationships" name="Summary of Significant Accoun_7" sheetId="61" state="visible" r:id="rId61"/>
    <sheet xmlns:r="http://schemas.openxmlformats.org/officeDocument/2006/relationships" name="Summary of Significant Accoun_8" sheetId="62" state="visible" r:id="rId62"/>
    <sheet xmlns:r="http://schemas.openxmlformats.org/officeDocument/2006/relationships" name="Accounts Receivable, Net of A_3" sheetId="63" state="visible" r:id="rId63"/>
    <sheet xmlns:r="http://schemas.openxmlformats.org/officeDocument/2006/relationships" name="Accounts Receivable, Net of A_4" sheetId="64" state="visible" r:id="rId64"/>
    <sheet xmlns:r="http://schemas.openxmlformats.org/officeDocument/2006/relationships" name="Related Party Balances and Tr_3" sheetId="65" state="visible" r:id="rId65"/>
    <sheet xmlns:r="http://schemas.openxmlformats.org/officeDocument/2006/relationships" name="Prepaid Expenses and Other Re_3" sheetId="66" state="visible" r:id="rId66"/>
    <sheet xmlns:r="http://schemas.openxmlformats.org/officeDocument/2006/relationships" name="Property, Plant and Equipment_3" sheetId="67" state="visible" r:id="rId67"/>
    <sheet xmlns:r="http://schemas.openxmlformats.org/officeDocument/2006/relationships" name="Property, Plant and Equipment_4" sheetId="68" state="visible" r:id="rId68"/>
    <sheet xmlns:r="http://schemas.openxmlformats.org/officeDocument/2006/relationships" name="Property, Plant and Equipment_5" sheetId="69" state="visible" r:id="rId69"/>
    <sheet xmlns:r="http://schemas.openxmlformats.org/officeDocument/2006/relationships" name="Intangible Assets, Net - Schedu" sheetId="70" state="visible" r:id="rId70"/>
    <sheet xmlns:r="http://schemas.openxmlformats.org/officeDocument/2006/relationships" name="Intangible Assets, Net - Sche_2" sheetId="71" state="visible" r:id="rId71"/>
    <sheet xmlns:r="http://schemas.openxmlformats.org/officeDocument/2006/relationships" name="Intangible Assets, Net - Additi" sheetId="72" state="visible" r:id="rId72"/>
    <sheet xmlns:r="http://schemas.openxmlformats.org/officeDocument/2006/relationships" name="Intangible Assets, Net - Sche_3" sheetId="73" state="visible" r:id="rId73"/>
    <sheet xmlns:r="http://schemas.openxmlformats.org/officeDocument/2006/relationships" name="Long-term Investments - Summary" sheetId="74" state="visible" r:id="rId74"/>
    <sheet xmlns:r="http://schemas.openxmlformats.org/officeDocument/2006/relationships" name="Long-term Investments - Additio" sheetId="75" state="visible" r:id="rId75"/>
    <sheet xmlns:r="http://schemas.openxmlformats.org/officeDocument/2006/relationships" name="Short-term Borrowing - Summary " sheetId="76" state="visible" r:id="rId76"/>
    <sheet xmlns:r="http://schemas.openxmlformats.org/officeDocument/2006/relationships" name="Short-term Borrowing - Summar_2" sheetId="77" state="visible" r:id="rId77"/>
    <sheet xmlns:r="http://schemas.openxmlformats.org/officeDocument/2006/relationships" name="Other Payables and Accrued Ex_3" sheetId="78" state="visible" r:id="rId78"/>
    <sheet xmlns:r="http://schemas.openxmlformats.org/officeDocument/2006/relationships" name="Employee Benefits - Additional " sheetId="79" state="visible" r:id="rId79"/>
    <sheet xmlns:r="http://schemas.openxmlformats.org/officeDocument/2006/relationships" name="Income Taxes - Additional Infor" sheetId="80" state="visible" r:id="rId80"/>
    <sheet xmlns:r="http://schemas.openxmlformats.org/officeDocument/2006/relationships" name="Income Taxes - Summary of Compo" sheetId="81" state="visible" r:id="rId81"/>
    <sheet xmlns:r="http://schemas.openxmlformats.org/officeDocument/2006/relationships" name="Income Taxes - Summary of Recon" sheetId="82" state="visible" r:id="rId82"/>
    <sheet xmlns:r="http://schemas.openxmlformats.org/officeDocument/2006/relationships" name="Income Taxes - Significant Comp" sheetId="83" state="visible" r:id="rId83"/>
    <sheet xmlns:r="http://schemas.openxmlformats.org/officeDocument/2006/relationships" name="Income Taxes - Summary of Movem" sheetId="84" state="visible" r:id="rId84"/>
    <sheet xmlns:r="http://schemas.openxmlformats.org/officeDocument/2006/relationships" name="Long-term Borrowing - Summary o" sheetId="85" state="visible" r:id="rId85"/>
    <sheet xmlns:r="http://schemas.openxmlformats.org/officeDocument/2006/relationships" name="Long-term Borrowing - Additiona" sheetId="86" state="visible" r:id="rId86"/>
    <sheet xmlns:r="http://schemas.openxmlformats.org/officeDocument/2006/relationships" name="Common Shares - Additional Info" sheetId="87" state="visible" r:id="rId87"/>
    <sheet xmlns:r="http://schemas.openxmlformats.org/officeDocument/2006/relationships" name="Redeemable Preferred Shares a_3" sheetId="88" state="visible" r:id="rId88"/>
    <sheet xmlns:r="http://schemas.openxmlformats.org/officeDocument/2006/relationships" name="Redeemable Preferred Shares a_4" sheetId="89" state="visible" r:id="rId89"/>
    <sheet xmlns:r="http://schemas.openxmlformats.org/officeDocument/2006/relationships" name="Share-based Compensation - Shar" sheetId="90" state="visible" r:id="rId90"/>
    <sheet xmlns:r="http://schemas.openxmlformats.org/officeDocument/2006/relationships" name="Share-based Compensation - Sh_2" sheetId="91" state="visible" r:id="rId91"/>
    <sheet xmlns:r="http://schemas.openxmlformats.org/officeDocument/2006/relationships" name="Share-based Compensation - Sh_3" sheetId="92" state="visible" r:id="rId92"/>
    <sheet xmlns:r="http://schemas.openxmlformats.org/officeDocument/2006/relationships" name="Share-based Compensation - Addi" sheetId="93" state="visible" r:id="rId93"/>
    <sheet xmlns:r="http://schemas.openxmlformats.org/officeDocument/2006/relationships" name="Operating Revenue - Disaggregat" sheetId="94" state="visible" r:id="rId94"/>
    <sheet xmlns:r="http://schemas.openxmlformats.org/officeDocument/2006/relationships" name="Selling Expense - Schedule of S" sheetId="95" state="visible" r:id="rId95"/>
    <sheet xmlns:r="http://schemas.openxmlformats.org/officeDocument/2006/relationships" name="Selling Expense - Additional In" sheetId="96" state="visible" r:id="rId96"/>
    <sheet xmlns:r="http://schemas.openxmlformats.org/officeDocument/2006/relationships" name="General and Administrative Ex_3" sheetId="97" state="visible" r:id="rId97"/>
    <sheet xmlns:r="http://schemas.openxmlformats.org/officeDocument/2006/relationships" name="Interest Income_(Expenses) (Det" sheetId="98" state="visible" r:id="rId98"/>
    <sheet xmlns:r="http://schemas.openxmlformats.org/officeDocument/2006/relationships" name="Net Loss Per Share (Detail)" sheetId="99" state="visible" r:id="rId99"/>
    <sheet xmlns:r="http://schemas.openxmlformats.org/officeDocument/2006/relationships" name="Net Loss Per Share - Additional"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Parent Company Only Condensed_3" sheetId="103" state="visible" r:id="rId103"/>
    <sheet xmlns:r="http://schemas.openxmlformats.org/officeDocument/2006/relationships" name="Parent Company Only Condensed_4" sheetId="104" state="visible" r:id="rId104"/>
    <sheet xmlns:r="http://schemas.openxmlformats.org/officeDocument/2006/relationships" name="Parent Company Only Condensed_5" sheetId="105" state="visible" r:id="rId105"/>
    <sheet xmlns:r="http://schemas.openxmlformats.org/officeDocument/2006/relationships" name="Parent Company Only Condensed_6" sheetId="106" state="visible" r:id="rId106"/>
    <sheet xmlns:r="http://schemas.openxmlformats.org/officeDocument/2006/relationships" name="Restricted Net Asset - Addition" sheetId="107" state="visible" r:id="rId107"/>
    <sheet xmlns:r="http://schemas.openxmlformats.org/officeDocument/2006/relationships" name="Subsequent Events - Additional " sheetId="108" state="visible" r:id="rId108"/>
    <sheet xmlns:r="http://schemas.openxmlformats.org/officeDocument/2006/relationships" name="Unaudited Pro Forma Informati_3" sheetId="109" state="visible" r:id="rId109"/>
  </sheets>
  <definedNames/>
  <calcPr calcId="124519" fullCalcOnLoad="1"/>
</workbook>
</file>

<file path=xl/sharedStrings.xml><?xml version="1.0" encoding="utf-8"?>
<sst xmlns="http://schemas.openxmlformats.org/spreadsheetml/2006/main" uniqueCount="961">
  <si>
    <t>Cover Page</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Current Fiscal Year End Date</t>
  </si>
  <si>
    <t>--12-31</t>
  </si>
  <si>
    <t>Document Registration Statement</t>
  </si>
  <si>
    <t>Document Annual Report</t>
  </si>
  <si>
    <t>true</t>
  </si>
  <si>
    <t>Document Transition Report</t>
  </si>
  <si>
    <t>Document Shell Company Report</t>
  </si>
  <si>
    <t>Entity File Number</t>
  </si>
  <si>
    <t>001-39216</t>
  </si>
  <si>
    <t>Entity Registrant Name</t>
  </si>
  <si>
    <t>Huize Holding Ltd</t>
  </si>
  <si>
    <t>Entity Central Index Key</t>
  </si>
  <si>
    <t>0001778982</t>
  </si>
  <si>
    <t>Entity Address, Address Line One</t>
  </si>
  <si>
    <t>5/F, Building 3-4</t>
  </si>
  <si>
    <t>Entity Address, Address Line Two</t>
  </si>
  <si>
    <t>Shenzhen Animation Park, Yuehai Road, Nanhai Avenue</t>
  </si>
  <si>
    <t>Entity Address, City or Town</t>
  </si>
  <si>
    <t>Shenzhen</t>
  </si>
  <si>
    <t>Entity Incorporation, State or Country Code</t>
  </si>
  <si>
    <t>E9</t>
  </si>
  <si>
    <t>Entity Address, Country</t>
  </si>
  <si>
    <t>CN</t>
  </si>
  <si>
    <t>Entity Address, Postal Zip Code</t>
  </si>
  <si>
    <t>518052</t>
  </si>
  <si>
    <t>Title of 12(b) Security</t>
  </si>
  <si>
    <t>American depositary shares</t>
  </si>
  <si>
    <t>Trading Symbol</t>
  </si>
  <si>
    <t>HUIZ</t>
  </si>
  <si>
    <t>Security Exchange Name</t>
  </si>
  <si>
    <t>NASDAQ</t>
  </si>
  <si>
    <t>Entity Well-known Seasoned Issuer</t>
  </si>
  <si>
    <t>No</t>
  </si>
  <si>
    <t>Entity Voluntary Filers</t>
  </si>
  <si>
    <t>Entity Current Reporting Status</t>
  </si>
  <si>
    <t>Yes</t>
  </si>
  <si>
    <t>Entity Interactive Data Current</t>
  </si>
  <si>
    <t>Entity Filer Category</t>
  </si>
  <si>
    <t>Non-accelerated Filer</t>
  </si>
  <si>
    <t>Entity Emerging Growth Company</t>
  </si>
  <si>
    <t>Entity Ex Transition Period</t>
  </si>
  <si>
    <t>Entity Shell Company</t>
  </si>
  <si>
    <t>Document Accounting Standard</t>
  </si>
  <si>
    <t>U.S. GAAP</t>
  </si>
  <si>
    <t>Entity Common Stock, Shares Outstanding</t>
  </si>
  <si>
    <t>Business Contact [Member]</t>
  </si>
  <si>
    <t>Consolidated Balance Sheets ¥ in Thousands, $ in Thousands</t>
  </si>
  <si>
    <t>Dec. 31, 2019CNY (¥)</t>
  </si>
  <si>
    <t>Dec. 31, 2019USD ($)</t>
  </si>
  <si>
    <t>Dec. 31, 2018CNY (¥)</t>
  </si>
  <si>
    <t>Current assets</t>
  </si>
  <si>
    <t>Cash and cash equivalents</t>
  </si>
  <si>
    <t>Restricted cash (including amounts of the consolidated VIE of RMB 145,599 thousand and RMB 161,186 thousand as of December 31, 2018 and 2019, respectively)</t>
  </si>
  <si>
    <t>Accounts receivable, net of allowance for doubtful accounts</t>
  </si>
  <si>
    <t>Insurance premium receivables (including amounts of the consolidated VIE of RMB 9,143 thousand and RMB 2,329 thousand as of December 31, 2018 and 2019, respectively)</t>
  </si>
  <si>
    <t>Amounts due from related parties</t>
  </si>
  <si>
    <t>Prepaid expense and other receivables</t>
  </si>
  <si>
    <t>Total current assets</t>
  </si>
  <si>
    <t>Non-current assets</t>
  </si>
  <si>
    <t>Property, plant and equipment, net</t>
  </si>
  <si>
    <t>Intangible assets, net</t>
  </si>
  <si>
    <t>Deferred tax assets</t>
  </si>
  <si>
    <t>Long-term investments</t>
  </si>
  <si>
    <t>Other assets</t>
  </si>
  <si>
    <t>Total non-current assets</t>
  </si>
  <si>
    <t>Total assets</t>
  </si>
  <si>
    <t>Current liabilities</t>
  </si>
  <si>
    <t>Short-term borrowings (including amounts of the consolidated VIE and its subsidiaries without recourse to the Company of RMB 24,267 thousand and RMB 36,880 thousand as of December 31, 2018 and 2019, respectively)</t>
  </si>
  <si>
    <t>Accounts payable (including amounts of the consolidated VIE and its subsidiaries without recourse to the Company of RMB 72,989 thousand and RMB 124,441 thousand as of December 31, 2018 and 2019, respectively)</t>
  </si>
  <si>
    <t>Insurance premium payables (including amounts of the consolidated VIE and its subsidiaries without recourse to the Company of RMB 114,447 thousand and RMB 125,587 thousand as of December 31, 2018 and 2019, respectively)</t>
  </si>
  <si>
    <t>Other payables and accrued expenses (including amounts of the consolidated VIE and its subsidiaries without recourse to the Company of RMB 60,599 thousand and RMB 37,678 thousand as of December 31, 2018 and 2019, respectively)</t>
  </si>
  <si>
    <t>Payroll and welfare payable (including amounts of the consolidated VIE and its subsidiaries without recourse to the Company of RMB 31,850 thousand and RMB 43,831 thousand as of December 31, 2018 and 2019, respectively)</t>
  </si>
  <si>
    <t>Income taxes payable (including amounts of the consolidated VIE and its subsidiaries without recourse to the Company of RMB 206 thousand and RMB 206 thousand as of December 31, 2018 and 2019, respectively)</t>
  </si>
  <si>
    <t>Amounts due to related parties(including amounts of the consolidated VIE and its subsidiaries without recourse to the Company of RMB nil both as of December 31, 2018 and 2019, respectively)</t>
  </si>
  <si>
    <t>Total current liabilities</t>
  </si>
  <si>
    <t>Non-current liabilities</t>
  </si>
  <si>
    <t>Long-term borrowings (including amounts of the consolidated VIE and its subsidiaries without recourse to the Company of RMB 15,804 thousand and RMB nil as of December 31, 2018 and 2019, respectively)</t>
  </si>
  <si>
    <t>Deferred tax liabilities (including amounts of the consolidated VIE and its subsidiaries without recourse to the Company of RMB 575 thousand and RMB 530 thousand as of December 31, 2018 and 2019, respectively)</t>
  </si>
  <si>
    <t>Other non-current liabilities (including amounts of the consolidated VIE and its subsidiaries without recourse to the Company of RMB nil and RMB 518 thousand as of December 31, 2018 and 2019, respectively)</t>
  </si>
  <si>
    <t>Total non-current liabilities</t>
  </si>
  <si>
    <t>Total liabilities</t>
  </si>
  <si>
    <t>Commitments and contingencies</t>
  </si>
  <si>
    <t xml:space="preserve"> </t>
  </si>
  <si>
    <t>Mezzanine equity</t>
  </si>
  <si>
    <t>Redeemable Preferred Shares</t>
  </si>
  <si>
    <t>Shareholders' (deficit)/equity</t>
  </si>
  <si>
    <t>Common shares (US$0.00001 par value; 4,549,953,780 shares authorized as of December 31, 2018 and 2019, respectively; 445,272,000 shares and 483,310,373 shares issued and outstanding as of December 31, 2018 and 2019; 933,356,593 shares issued and outstanding, pro forma as of December 31, 2019)</t>
  </si>
  <si>
    <t>Additional paid-in capital</t>
  </si>
  <si>
    <t>Accumulated other comprehensive income</t>
  </si>
  <si>
    <t>Accumulated deficit</t>
  </si>
  <si>
    <t>Total shareholders' (deficit)/equity attributable to Huize Holding Limited shareholders</t>
  </si>
  <si>
    <t>Non-controlling interests</t>
  </si>
  <si>
    <t>Total shareholders' (deficit)/equity</t>
  </si>
  <si>
    <t>Total liabilities, mezzanine equity and shareholders' (deficit)/equity</t>
  </si>
  <si>
    <t>Pro Forma [Member]</t>
  </si>
  <si>
    <t>Series A redeemable preferred shares [Member]</t>
  </si>
  <si>
    <t>Series B redeemable preferred shares [Member]</t>
  </si>
  <si>
    <t>Series B+ redeemable preferred shares [Member]</t>
  </si>
  <si>
    <t>Series B++ redeemable preferred shares [Member]</t>
  </si>
  <si>
    <t>Consolidated Balance Sheets (Parenthetical) ¥ in Thousands, $ in Thousands</t>
  </si>
  <si>
    <t>Dec. 31, 2019CNY (¥)shares</t>
  </si>
  <si>
    <t>Dec. 31, 2019USD ($)$ / sharesshares</t>
  </si>
  <si>
    <t>Dec. 31, 2018CNY (¥)shares</t>
  </si>
  <si>
    <t>Insurance premium receivables</t>
  </si>
  <si>
    <t>Short-term borrowings</t>
  </si>
  <si>
    <t>Accounts payable</t>
  </si>
  <si>
    <t>Insurance premium payables</t>
  </si>
  <si>
    <t>Other payables and accrued expenses</t>
  </si>
  <si>
    <t>Payroll and welfare payable</t>
  </si>
  <si>
    <t>Income taxes payable</t>
  </si>
  <si>
    <t>Amounts due to related parties</t>
  </si>
  <si>
    <t>Long-term borrowings | ¥</t>
  </si>
  <si>
    <t>Deferred tax liabilities</t>
  </si>
  <si>
    <t>Other non-current liabilities</t>
  </si>
  <si>
    <t>Common shares per share | $ / shares</t>
  </si>
  <si>
    <t>Common shares authorized</t>
  </si>
  <si>
    <t>Common shares issued</t>
  </si>
  <si>
    <t>Common shares outstanding</t>
  </si>
  <si>
    <t>Variable Interest Entity [Member]</t>
  </si>
  <si>
    <t>Restricted cash | ¥</t>
  </si>
  <si>
    <t>Insurance premium receivables | ¥</t>
  </si>
  <si>
    <t>Short-term borrowings | ¥</t>
  </si>
  <si>
    <t>Accounts payable | ¥</t>
  </si>
  <si>
    <t>Insurance premium payables | ¥</t>
  </si>
  <si>
    <t>Other payables and accrued expenses | ¥</t>
  </si>
  <si>
    <t>Payroll and welfare payable | ¥</t>
  </si>
  <si>
    <t>Income taxes payable | ¥</t>
  </si>
  <si>
    <t>Amounts due to related parties | ¥</t>
  </si>
  <si>
    <t>Deferred tax liabilities | ¥</t>
  </si>
  <si>
    <t>Other non-current liabilities | ¥</t>
  </si>
  <si>
    <t>Redeemable preferred shares par value | $ / shares</t>
  </si>
  <si>
    <t>Redeemable preferred shares authorized</t>
  </si>
  <si>
    <t>Redeemable preferred shares issued</t>
  </si>
  <si>
    <t>Redeemable preferred shares outstanding</t>
  </si>
  <si>
    <t>Series A redeemable preferred shares [Member] | Pro Forma [Member]</t>
  </si>
  <si>
    <t>Series B redeemable preferred shares [Member] | Pro Forma [Member]</t>
  </si>
  <si>
    <t>Series B+ redeemable preferred shares [Member] | Pro Forma [Member]</t>
  </si>
  <si>
    <t>Series B++ redeemable preferred shares [Member] | Pro Forma [Member]</t>
  </si>
  <si>
    <t>Consolidated Statements of Comprehensive (Loss)/Income ¥ in Thousands, $ in Thousands</t>
  </si>
  <si>
    <t>Dec. 31, 2019CNY (¥)¥ / sharesshares</t>
  </si>
  <si>
    <t>Dec. 31, 2018CNY (¥)¥ / sharesshares</t>
  </si>
  <si>
    <t>Dec. 31, 2017CNY (¥)¥ / sharesshares</t>
  </si>
  <si>
    <t>Operating revenue</t>
  </si>
  <si>
    <t>Brokerage income</t>
  </si>
  <si>
    <t>Other income</t>
  </si>
  <si>
    <t>Total operating revenue</t>
  </si>
  <si>
    <t>Operating costs and expenses</t>
  </si>
  <si>
    <t>Cost of revenue</t>
  </si>
  <si>
    <t>Other cost</t>
  </si>
  <si>
    <t>Total operating costs</t>
  </si>
  <si>
    <t>Selling expenses</t>
  </si>
  <si>
    <t>General and administrative expenses</t>
  </si>
  <si>
    <t>Research and development expenses</t>
  </si>
  <si>
    <t>Total operating costs and expenses</t>
  </si>
  <si>
    <t>Operating (loss)/profit</t>
  </si>
  <si>
    <t>Other income/(expenses)</t>
  </si>
  <si>
    <t>Interest income/(expenses)</t>
  </si>
  <si>
    <t>Unrealized exchange income/(loss)</t>
  </si>
  <si>
    <t>Investment income</t>
  </si>
  <si>
    <t>Others, net</t>
  </si>
  <si>
    <t>(Loss)/profit before income tax, and share of income of equity method investee</t>
  </si>
  <si>
    <t>Income tax expense</t>
  </si>
  <si>
    <t>Share of income/(loss) of equity method investee</t>
  </si>
  <si>
    <t>Net (loss)/profit</t>
  </si>
  <si>
    <t>Net profit/(loss) attributable to non-controlling interests</t>
  </si>
  <si>
    <t>Net (loss)/profit attributable to Huize Holding Limited</t>
  </si>
  <si>
    <t>Redeemable preferred shares redemption value accretion</t>
  </si>
  <si>
    <t>Allocation to redeemable preferred shares</t>
  </si>
  <si>
    <t>Net loss attributable to common shareholders</t>
  </si>
  <si>
    <t>Foreign currency translation adjustment, net of tax</t>
  </si>
  <si>
    <t>Comprehensive (loss)/income</t>
  </si>
  <si>
    <t>Comprehensive (loss)/income attributable to non- controlling interests</t>
  </si>
  <si>
    <t>Comprehensive (loss)/income attributable to Huize Holding Limited</t>
  </si>
  <si>
    <t>Weighted average number of common shares used in computing net (loss)/profit per share</t>
  </si>
  <si>
    <t>Basic and diluted</t>
  </si>
  <si>
    <t>Net (loss)/profit per share attributable to common shareholders</t>
  </si>
  <si>
    <t>Basic and diluted | (per share)</t>
  </si>
  <si>
    <t>Consolidated Statements of Changes in Shareholders' (Deficit)/Equity ¥ in Thousands, $ in Thousands</t>
  </si>
  <si>
    <t>CNY (¥)</t>
  </si>
  <si>
    <t>USD ($)</t>
  </si>
  <si>
    <t>Common sharesCNY (¥)shares</t>
  </si>
  <si>
    <t>Additional paid-in capitalCNY (¥)</t>
  </si>
  <si>
    <t>Accumulated other comprehensive incomeCNY (¥)</t>
  </si>
  <si>
    <t>Accumulated deficitCNY (¥)</t>
  </si>
  <si>
    <t>Non-Controlling interestCNY (¥)</t>
  </si>
  <si>
    <t>Balance Beginning at Dec. 31, 2016</t>
  </si>
  <si>
    <t>Balance Beginning (Shares) at Dec. 31, 2016 | shares</t>
  </si>
  <si>
    <t>Net profit (loss) for the year</t>
  </si>
  <si>
    <t>Share-based payment compensation</t>
  </si>
  <si>
    <t>Foreign currency translation</t>
  </si>
  <si>
    <t>Profit distribution</t>
  </si>
  <si>
    <t>Balance Ending at Dec. 31, 2017</t>
  </si>
  <si>
    <t>Balance Ending (Shares) at Dec. 31, 2017 | shares</t>
  </si>
  <si>
    <t>Beneficial conversion feature in connection with issuance of convertible bonds</t>
  </si>
  <si>
    <t>Balance Ending at Dec. 31, 2018</t>
  </si>
  <si>
    <t>Balance Ending (Shares) at Dec. 31, 2018 | shares</t>
  </si>
  <si>
    <t>Share-based payment compensation (Shares) | shares</t>
  </si>
  <si>
    <t>Others</t>
  </si>
  <si>
    <t>Balance Ending at Dec. 31, 2019</t>
  </si>
  <si>
    <t>Balance Ending (Shares) at Dec. 31, 2019 | shares</t>
  </si>
  <si>
    <t>Consolidated Statements of Cash Flows ¥ in Thousands, $ in Thousands</t>
  </si>
  <si>
    <t>Dec. 31, 2017CNY (¥)</t>
  </si>
  <si>
    <t>Cash flows from operating activities:</t>
  </si>
  <si>
    <t>Adjustments to reconcile net (loss)/profit to net cash (used in)/provided by operating activities:</t>
  </si>
  <si>
    <t>Allowance for doubtful account</t>
  </si>
  <si>
    <t>Depreciation and amortization</t>
  </si>
  <si>
    <t>Unrealized exchange (income)/loss</t>
  </si>
  <si>
    <t>Share-based compensation expense</t>
  </si>
  <si>
    <t>Interest (income)/expense</t>
  </si>
  <si>
    <t>Share of (income)/loss of equity method investee</t>
  </si>
  <si>
    <t>Interest on convertible bond</t>
  </si>
  <si>
    <t>Deferred income tax</t>
  </si>
  <si>
    <t>Adjustments to reconcile net (loss)/profit to net cash (used in)/provided by operating activities</t>
  </si>
  <si>
    <t>Changes in operating assets and liabilities:</t>
  </si>
  <si>
    <t>Increase in account receivables</t>
  </si>
  <si>
    <t>(Increase)/Decrease in insurance premium receivables</t>
  </si>
  <si>
    <t>Increase in prepaid expense and other receivables</t>
  </si>
  <si>
    <t>(Increase)/Decrease in amounts due from related party</t>
  </si>
  <si>
    <t>Increase in amounts due to related party</t>
  </si>
  <si>
    <t>Increase in accounts payable</t>
  </si>
  <si>
    <t>Increase in insurance premium payables</t>
  </si>
  <si>
    <t>(Decrease)/Increase in payroll and welfare payable</t>
  </si>
  <si>
    <t>Increase/(Decrease) in tax payable</t>
  </si>
  <si>
    <t>(Increase )/Decrease in other payables and accrued expenses</t>
  </si>
  <si>
    <t>Increase in other assets</t>
  </si>
  <si>
    <t>Net cash (used in)/provided by operating activities</t>
  </si>
  <si>
    <t>Cash flows from investing activities:</t>
  </si>
  <si>
    <t>Purchase of long-term investment</t>
  </si>
  <si>
    <t>Proceeds from disposal of short-term investment</t>
  </si>
  <si>
    <t>Purchase of property, equipment and intangible assets</t>
  </si>
  <si>
    <t>Proceeds from disposal of property, equipment and intangible assets</t>
  </si>
  <si>
    <t>Net cash (provided by)/used in investing activities</t>
  </si>
  <si>
    <t>Cash flows from financing activities:</t>
  </si>
  <si>
    <t>Proceeds from borrowings</t>
  </si>
  <si>
    <t>Proceeds from convertible bonds</t>
  </si>
  <si>
    <t>Dividend paid to non-controlling interest</t>
  </si>
  <si>
    <t>Repayments of borrowings</t>
  </si>
  <si>
    <t>Net cash provided by/(used in) financing activities</t>
  </si>
  <si>
    <t>Effect of exchange rate changes on cash and cash equivalents</t>
  </si>
  <si>
    <t>Net (decrease)/ increase in cash and cash equivalents and restricted cash</t>
  </si>
  <si>
    <t>Total cash and cash equivalents and restricted cash at beginning of year</t>
  </si>
  <si>
    <t>Total cash and cash equivalents and restricted cash at end of year</t>
  </si>
  <si>
    <t>Supplemental disclosure of cash flow information</t>
  </si>
  <si>
    <t>Cash paid for interest</t>
  </si>
  <si>
    <t>Cash paid for income tax</t>
  </si>
  <si>
    <t>Supplemental disclosure of non-cash investing and financing activities</t>
  </si>
  <si>
    <t>Accretion on redeemable preferred shares to redemption value</t>
  </si>
  <si>
    <t>Issuance of redeemable preferred shares from conversion of the convertible bonds</t>
  </si>
  <si>
    <t>Principal Activities and Reorganization</t>
  </si>
  <si>
    <t>Dec. 31, 2019</t>
  </si>
  <si>
    <t>Organization, Consolidation and Presentation of Financial Statements [Abstract]</t>
  </si>
  <si>
    <t>1. Principal activities and reorganization (a) History and Reorganization The Group commenced its operation in August 2006 by Mr. Cunjun Ma (“the founder”). Subsequently in December 2014, March 2016 and July 2016, the Company completed Series A, Series B and Series B+ financing respectively, and issued redeemable preferred shares to certain third party investors. In July 2018, the Company issued a convertible bond to certain third party investors. In October 2018, the investors converted the bond into Series B++ redeemable preferred shares. Huize Holding Limited (“Huize” or the “Company”) was incorporated on December 24, 2014 under the laws of the Cayman Islands. The Company commenced a reorganization (“Reorganization”) in preparation of an offshore listing by issuing 184,200,000 common shares and 98,900,000 redeemable preferred shares were issued to the three shareholders in 2014 and 2015 after the Company was established. In June 2015, Shenzhen Zhixuan was established as an indirect wholly foreign owned entity of the Company in the People’s Republic of China (the “PRC”). In June 2019, the Group completed the Reorganization by issuing 261,072,000 common shares, 105,122,000 Series A redeemable preferred shares, 185,512,580 Series B redeemable preferred shares, 43,937,180 Series B+ redeemable preferred shares and 16,574,460 Series B++ redeemable preferred shares to the shareholders of Huiye Tianze. After such share issuance, the total number of shares outstanding equals to that of Huiye Tianze. However, since the Company is an offshore entity, all PRC investors are required to register with relevant PRC governmental authorities in order to hold equity interest in the Company. All shareholders, except for one shareholder that owns 21.87% of Huiye Tianze, have completed relevant registrations. 78.13% of the shareholders received shares of the Company. The 21.87% shares of the Company were issued to an offshore affiliate of that shareholder. Concurrently, the Company obtained control over Huiye Tianze through Shenzhen Zhixuan by entering into a series of contractual arrangements as described in note 2b. As a result, Huiye Tianze became a consolidated VIE of the Group. The Company determined that the Reorganization is a recapitalization and accordingly prepared its financial statements using the carryover basis of assets and liabilities of Huiye Tianze and its subsidiaries. Accordingly, the Company became the ultimate holding company of Huiye Tianze and its subsidiaries, which is principally engaged in the provision of insurance brokerage services in the PRC. The Company and its consolidated subsidiaries and variable interest entities (“VIE”) are collectively referred to as the “Group”. In February 2020, the Company completed its initial public offering (“IPO”) in N asdaq G l M On March 10, 2020, the underwriters have exercised part of their over-allotment option to purchase an additional 72,453 American Depositary Shares of the Company at the IPO price of US$10.50 per ADS. After giving effect to the exercise of the over-allotment option, the Company had issued and sold a total of 5,322,453 ADSs in the IPO, for total gross proceeds of approximately US$55.9 million. As of December 31, 2019, the Company’s principal subsidiaries, consolidated VIE and subsidiaries of VIE are as follows: Principal Subsidiaries Date of Incorporation/ Establishment Place of Incorporation/ Establishment Percentage Indirect Interest Principal Activities Smart Choice Ventures Limited (“Smart Choice”) January 14, 2015 British Virgin Islands 100% Investment holding Hong Kong Smart Choice Ventures Limited (“HK Smart Choice”) February 18, 2015 Hong Kong 100% Investment holding Zhixuan International Management Consulting (Shenzhen) Co., Ltd. (“Shenzhen Zhixuan”) June 9, 2015 PRC 100% Management consulting and marketing consulting Zhixuan Management Consulting (Tianjin) Co. Ltd April 4, 2019 PRC 100% Management consulting and marketing consulting VIE Shenzhen Huiye Tianze Investment Holding Co., Ltd (“Huiye Tianze”) October 30, 2014 PRC 100% Investment, investment consulting service VIE’s Principal Subsidiaries Huize Insurance Brokerage Co., Ltd. (“Huize Insurance Brokerage”) (former Shenzhen Huize Insurance Brokerage Co., Ltd.) October 14, 2011 PRC 100% Insurance brokerage service Shenzhen Huize Shidai Co., Ltd. (“Huize Technology”) April 28, 2012 PRC 100% Technology development and Internet information consulting service Hefei Huize Internet Technology Co., Ltd. (“Hefei Huize”) August 5, 2015 PRC 100% Technology development and Internet information consulting service Shenzhen Zhixuan Wealth Investment Management Co., Ltd. (“Zhixuan Investment”) April 20, 2016 PRC 100% Management consulting, Investment consulting and financial consulting Huize (Chengdu) Internet Technology Co., Ltd. (“Chengdu Huize”) May 11, 2018 PRC 100% Technology development consulting service</t>
  </si>
  <si>
    <t>Summary of Significant Accounting Policies</t>
  </si>
  <si>
    <t>Accounting Policies [Abstract]</t>
  </si>
  <si>
    <t>2. Summary of significant accounting policies (a) Basis of presentation The Group’s consolidated financial statements for the years ended December 31, 2017, 2018 and 2019 are prepared in accordance with accounting principles generally accepted in the United States of America (“U.S. GAAP”). The preparation of financial statements in conformity with U.S. GAAP requires management to make estimates and assumptions that affect the amounts reported in the accompanying consolidated financial statements and related disclosures. Actual results may differ from those estimates. Significant accounting policies followed by the Group in the preparation of the accompanying consolidated financial statements are summarized below. As an emerging growth company, the Company elects to use the extended transition period for complying with new or revised financial accounting standards. (b) Basis of consolidation The consolidated financial statements include the financial statements of the Company, its subsidiaries and a consolidated VIE, including the VIE’s subsidiaries, for which the Company is the ultimate primary beneficiary.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VIE is an entity in which the Company, or its subsidiaries, through contractual arrangements, has the power to direct the activities that most significantly impact the entity’s economic performance, bears the risks of and enjoys the rewards normally associated with, ownership of the entity, and therefore the Company or one of its subsidiaries is the primary beneficiary of the entity. All transactions and balances among the Company, its subsidiaries, the VIE and the VIE’s subsidiaries have been eliminated upon consolidation. The following is a summary of the contractual agreements (collectively, “Contractual Agreements”) between the Company’s PRC subsidiary, Zhixuan and the VIE, Huiye Tianze. Through the Contractual Agreements, the VIE is effectively controlled by the Company. Exclusive Business Cooperation Agreement Exclusive Option Agreement Pursuant to the exclusive option agreements, each shareholder of Huiye Tianze has irrevocably granted Zhixuan an exclusive option to purchase, or have its designated person or persons to purchase, at its discretion at any time, to the extent permitted under PRC law, all or part of their current and future shares in Huiye Tianze. As for the consideration, the purchase price should be equal to the minimum price as permitted by PRC law Share Pledge Agreements Power of Attorney : attorney-in-fact The following table sets forth the assets, liabilities, results of operations and cash flows of Huiye Tianze and its subsidiaries, which are included in the Group’s consolidated financial statements. Transactions between the VIE and its subsidiaries are eliminated in the balances presented below: As of December 31, December 31, RMB RMB Current assets 307,164 478,453 Non-current 32,936 46,267 Total assets 340,100 524,720 Current liabilities 304,358 368,617 Non-current 16,378 1,054 Total liabilities 320,736 369,671 Year Ended Year Ended Year Ended RMB RMB Total operating revenue 246,968 498,228 984,910 Net (loss)/profit (95,746 ) 29,973 22,806 Net cash (used in)/provided by operating activities (83,524 ) 67,049 104,565 Net cash provided by/(used) in investing activities 57,760 (3,541 ) (6,927 ) Net cash provided by/(used) in financing activitie s 22,973 48,720 823 Net (decrease)/increase in cash and cash equivalents (2,791 ) 112,228 98,461 Cash and cash equivalents at beginning of yea r 40,471 37,680 149,908 Cash and cash equivalents at end of year 37,680 149,908 248,369 The Under the contractual arrangements with the VIE, the Company can have the assets transferred out of the VIE and VIE’s subsidiaries, except for restricted cash and insurance premium receivables balance as disclosed on the balance sheet. Except for these two amounts, there is no other asset of the VIE that can only be used to settle obligations of the VIE and VIE’s subsidiaries. Since the VIE are incorporated as limited liability companies under the PRC Company Law, creditors of the VIE do not have recourse to the general credit of the Company. There is currently no contractual arrangement that would require the Company to provide additional financial support to the VIE. However, as the Company is conducting certain businesses through its VIE and VIE’s subsidiaries, the Company may provide such support on a discretionary basis in the future, which could expose the Company to a loss. In the opinion of the Company’s management, the contractual arrangements among its subsidiary, the VIE and their respective Nominee Shareholders are in compliance with current PRC laws and are legally binding and enforceable. However, uncertainties in the interpretation and enforcement of the PRC laws, regulations and policies could limit the Company’s ability to enforce these contractual arrangements. As a result, the Company may be unable to consolidate the VIE and VIE’ subsidiaries in the consolidated financial statements. In March 2019, the People’s Congress of the PRC passed the Draft Foreign Investment Enterprises (“FIE”) Law, which was released for public comment by the Ministry of Commerce (“MOFCOM”) in January 2015. The newly passed FIE Law will go into effect in 2020. The FIE Law appears to include VIE within the scope of entities that could be considered to be FIEs, that would be subject to restrictions under existing PRC law on foreign investment in certain categories of industry. Specifically, the FIE Law introduces the concept of “actual control” for determining whether an entity is considered to be an FIE. In addition to control through direct or indirect ownership or equity, the FIE Law includes control through contractual arrangements within the definition of “actual control”. These provisions regarding control through contractual arrangements could be construed to include the Group’s contractual arrangements with its VIE, and as a result, the Group’s VIE could become explicitly subject to the current restrictions on foreign investment in certain categories of industry. The FIE Law includes provisions that would exempt from the definition of FIEs where the ultimate controlling shareholders are either entities organized under PRC law or individuals who are PRC citizens. The FIE Law is silent as to what type of enforcement action might be taken against existing VIE, that operates in restricted or prohibited industries and is not controlled by entities organized under PRC law or individuals who are PRC citizens. If the restrictions and prohibitions on FIEs included in the FIE Law are enacted and enforced in their current form, the Group’s ability to use the contractual arrangements with its VIE and the Group’s ability to conduct business through the VIE could be severely limited. The Company’s ability to control the VIE also depends on the power of attorney Zhixuan has to vote on all matters requiring shareholders’ approvals in the VIE. As noted above, the Company believes these power of attorney are legally binding and enforceable but may not be as effective as direct equity ownership. In addition, if the Group’s corporate structure or the contractual arrangements with the VIE were found to be in violation of any existing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its operations, re-apply • impose additional conditions or requirements with which the Group may not be able to comply; or • take other regulatory or enforcement actions against the Group that could be harmful to the Group’s business. The imposition of any of these restrictions or actions may result in a material adverse effect on the Group’s ability to conduct its business. In addition, if the imposition of any of these restrictions causes the Group to lose the right to direct the activities of the VIE or the right to receive their economic benefits, the Group would no longer be able to consolidate the financial statements of the VIE. In the opinion of management, the likelihood of losing the benefits in respect of the Group’s current ownership structure or the contractual arrangements with its VIE is remote. (c) Non-controlling interests When there is a change in ownership interests that result in a loss of control of a subsidiary, the Company deconsolidates the subsidiary from the date control is lost. Any retained non-controlling For the Company’s majority-owned subsidiaries and VIE, a non-controlling non-controlling non-controlling non-controlling non-controlling (d) Use of estimates Financial statements amounts that reflect significant accounting estimates and assumptions mainly include, but are not limited to, allowance for doubtful accounts (losses of accounts receivable, insurance premium receivables and other receivables), determination of uncertain tax positions, realizability of deferred tax assets, accounting for redeemable preferred shares, and valuation of share-based compensation arrangements. Actual results could materially differ from these estimates. (e) Comprehensive Income and Foreign Currency Translation The Group’s operating results are reported in the consolidated statements of comprehensive (loss)/income pursuant to FASB ASC Topic 220, “Comprehensive Income”. Comprehensive income consists of two components: net income and other comprehensive income (“OCI”). The Group’s OCI is comprised of gains and losses resulting from translating foreign currency financial statements of entities, of which functional currency is other than Renminbi (“RMB”) which is the reporting currency of the Group, net of related income taxes, where applicable. Such subsidiaries’ assets and liabilities are translated into RMB at period-end (f) Convenience translation Translations of balances in the Group’s consolidated balance sheets, consolidated statements of comprehensive (loss) /income and consolidated statements of cash flows from RMB into US$ as of and for period ended December 31, 2019 are solely for the convenience of the readers and were calculated at the rate of US$1.00=RMB 6.9618, representing the noon buying rate set forth in the H.10 statistical release of the U.S. Federal Reserve Board on December 31, 2019. No representation is made that the RMB amounts could have been, or could be, converted, realized or settled into US$ at that rate on December 31, 2019, or at any other rate. (g) Cash and cash equivalents Cash and cash equivalents consist of cash on hand, bank deposits and short-term, highly liquid investments that are readily convertible to known amounts of cash, and have insignificant risk of changes in value related to changes in interest rates. (h) Restricted cash In its capacity as an insurance broker, the Group collects “premiums” (unremitted insurance premiums) from certain insureds and remits the “premiums” to the appropriate insurance companies. Unremitted insurance premiums are held in custody until disbursed by the Group. The Group reports such amounts as restricted cash in the consolidated balance sheets. Unremitted insurance premiums were RMB 121,151 thousand and RMB 136,706 thousand (US$ 19,637 thousand) as of December 31, 2018 and 2019, respectively. Also, restricted cash balance includes guarantee deposits required by China Banking and Insurance Regulatory Commission (“CBIRC”) in order to protect insurance premium appropriation by insurance broker. The restricted cash balance related to this requirement was RMB 24,480 thousand (US$3,566 thousand as of December 31, 2018 and 2019) . (i) Short Term Investments Short-term investments mainly consist of investments placed with banks with original maturities between three months and one year and investments in money market funds. Interest earned is recorded as investment income in the consolidated statements of comprehensive (loss)/income during the years presented. (j) Accounts Receivable Accounts receivable are recorded at the invoiced amount and do not bear interest. Accounts receivable represent brokerage fees receivable from insurance companies. The allowance for doubtful accounts is the Group’s best estimate of the amount of probable credit losses in the Group’s existing accounts receivable balance. The Group assesses the collectability of accounts receivable by determining the allowance percentage for the overdue balances by age. The Group makes allowance for the overdue balances of continuing cooperating insurance companies over 6 months and for the overdue balances of discontinuing cooperating insurance companies over 3 months. (k) Insurance Premium Receivables Insurance premium receivables consist of insurance premiums to be collected from the insured, and are recorded at the invoiced amount and do not bear interest. The insurance premium received are included in net cash provided by operating activities in the consolidated statements of cash flows. (l)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Recurring The Group’s financial instruments are not measured at fair value in the Consolidated Balance Sheets, but for which the fair value is estimated for disclosure purpose. As of December 31, 2018 and 2019, the fair values of cash and cash equivalents, restricted cash, accounts receivable, insurance premium receivables, amounts due from related parties, other receivables, accounts payable, insurance premium payables and other payables approximated their net Long term borrowings are measured at amortized cost using discounted rates reflected time value of money. As the market interest rate is relatively stable during the reporting period, the carrying values of long term borrowings approximated their fair values reported in the consolidated balance sheets. Non-recurring The Group measures certain financial assets, including the investments under the cost method and equity method at fair value on a non-recurring non-financial (m) Property, Plant and Equipment, net Property, plant and equipment are stated at cost. Depreciation and amortization are calculated using the straight line method over the following estimated useful lives, taking into account residual value, if any. The table below sets forth the estimated useful life and residual value: Category Estimated useful life Residual value Office furniture and equipment 5 years 0%~5% Computer and electronic equipment 3~5 years 0%~5% Motor vehicles 4~5 years 5% Leasehold improvements shorter of remaining lease period and estimated useful life Nil Expenditures for maintenance and repairs are expensed as incurred. Upon retirement or sale, the cost of assets disposed of and the related accumulated depreciation/amortization are removed from the accounts and any resulting gain or loss is recognized in consolidated statement of comprehensive (loss)/income. (n) Intangible assets, net Intangible assets represent domain name and purchased computer software. These intangible assets are amortized on a straight line basis over their estimated useful lives of the respective assets. The table below sets forth the estimated useful life and residual value: Category Estimated useful life Residual value Domain name 10 years 0% Purchased computer software 5~10 years 0% (o) Impairment of long-lived assets and intangible assets Long-lived assets including intangible assets with definite lives, are assessed for impairment, whenever events or changes in circumstances indicate the carrying value of an asset may not be recoverable. The Group measures the carrying amount of long-lived assets against the estimated undiscounted future cash flows associated with it. Impairment exists when the estimated undiscounted future cash flows are less than the carrying value of the asset being evaluated. Impairment loss is calculated as the amount by which the carrying value of the asset exceeds its fair value. No impairment loss was recognized for the years ended December 31, 2017, 2018 and 2019. (p) Long-term investments The Group accounts for long-term investments using either the equity method of accounting or at fair value depending upon whether the Group has the ability to exercise significant influence over investments. As part of this evaluation, the Group considers the participating and protective rights in the investments as well as its legal form. The Group uses the equity method of accounting for the long-term investments when the Group has the ability to significantly influence the operations or financial activities of the investee. The Group records the equity method long-term investments at historical cost and subsequently adjusts the carrying amount at each period for share of the earnings or losses of the investee and other adjustments required by the equity method of accounting. Dividends received from the equity method investments are recorded as reductions in the cost of such investments. When the Group does not have significant influence and the equity method investments do not have readily determinable fair values, the Group elects to measure these investments at cost less impairment, if any, plus or minus changes resulting from observable price changes in orderly transactions for the identified or a similar investment of the same issuer. Long-term investments are evaluated for impairment when facts or circumstances indicate that the fair value of the long-term investments is less than its carrying value. An impairment is recognized when a decline in fair value is determined to be other-than-temporary. The Group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q) Short-term and Long-term borrowings The Short-term and Long-term borrowings represent our borrowings from commercial banks for our working capital. Short-term borrowings includes borrowings with maturity terms shorter than one year and the current portion of the long-term borrowings. (r) Insurance Premium Payables Insurance premium payables are insurance premiums collected on behalf of insurance companies but not yet remitted as of the balance sheet dates, and insurance premiums due but not yet collected from the insured. (s) Share-based Compensation Employee share-based compensation All forms of share-based payments to employees, including employee stock options, employee stock purchase plans restricted shares and shares award, are treated the same as any other form of compensation by recognizing the related cost in the consolidated statements of comprehensive income in accordance with ASC 718, “Stock Compensation”. In accordance with the guidance, the Company determines whether a share option should be classified and accounted for as a liability award or an equity award. Compensation cost related to employee stock options or similar equity instruments is measured at the grant date based on the fair value of the award. The fair value of a liability-classified award will be re-measured pro-rated Share-based compensation expenses of RMB 811 thousand, RMB 967 thousand and RMB 94,958 thousand for the years ended December 31, 2017, 2018 and 2019, respectively, were included in cost of revenue, selling expenses, general and administrative expenses and research and development expenses. (t) Fair Value of Redeemable Preferred Shares and Common Shares Shares of the Company, which do not have quoted market prices, were valued based on the income approach. The income approach involves applying the discounted cash flow analysis based on projected cash flow using the Group’s best estimate as of the valuation dates. Estimating future cash flow requires the Group to analyze projected revenue growth, gross margins, effective tax rates, capital expenditures and working capital requirements. In determining an appropriate discount rate, the Group considered the cost of equity and the rate of return expected by venture capitalists. The Group also applied a discount for lack of marketability given that the shares underlying the award were not publicly traded at the time of grant. Determination of estimated fair value of the Group requires complex and subjective judgments due to its limited financial and operating history, unique business risks and limited public information on companies in China similar to the Group. Option-pricing method was used to allocate enterprise value to redeemable preferred shares and common shares. The method treats redeemable preferred shares and common shares as call options on the enterprise’s value, with exercise prices based on the redeemable preferred shares. The strike prices of the “options” based on the characteristics of the Group’s capital structure, including number of shares of each class of common shares, seniority levels and redemption values for the redeemable preferred shares. The option-pricing method also involves making estimates of the volatility of the Group’s equity securities. The anticipated timing is based on the plans of board of directors and management of the Group. Estimating the volatility of the share price of a privately held company is complex because there is no readily available market for the shares. Volatility is estimated based on annualized standard deviation of daily stock price return of comparable companies. (u) Redeemable Preferred Shares and Convertible Bond Accounting of Redeemable Preferred Shares The Company classified the redeemable preferred shares as mezzanine equity in the consolidated balance sheets because they were redeemable at the holders’ option any time after a certain date and were contingently redeemable upon the occurrence of certain events outside of the Company’s control. The redeemable preferred shares are recorded initially at fair value, net of issuance costs. The Group determined that the redemption features do not require bifurcation as they either are clearly and closely related to the redeemable preferred shares or do not meet the definition of a derivative. The Group has determined that there was no embedded beneficial conversion feature (“BCF”) attributable to the redeemable preferred shares. In making this determination, the Group compared the initial effective conversion prices of the redeemable preferred shares and the fair values of the Group’s common shares determined by the Group at the issuance dates. The initial effective conversion prices were greater than the fair values of the common shares to which the redeemable preferred shares are convertible into at the issuance dates. Subsequently, the carrying amount is increased by periodic accretion, using the interest method, so that the carrying amount will equal to mandatory redemption amount the redemption date. Accounting of convertible bond The Company determined convertible bond, which were classified as liabilities, was initially measured at par under ASC 470 and subsequently stated at amortized cost plus accrued unpaid interest. The Company has determined that there was a BCF as its conversion price is lower than the Company’s stock price at the commitment date. The BCF was recognized as a discount to the convertible bond and subsequently amortized as interest expenses using the effective interest method over the period from the issuance date to the maturity date (v) Employee Benefit Plans As stipulated by the regulations of the PRC, the Group’s subsidiaries and VIE in the PRC participate in various defined contribution plans organized by municipal and provincial governments for its employees. The Group is required to make contributions to these plans at a percentage of the salaries, bonuses and certain allowances of the employees. Under these plans, certain pension, medical and other welfare benefits are provided to employees. The Group has no other material obligation for the payment of employee benefits associated with these plans other than the annual contributions described above. The contributions are charged to the consolidated statements of income and comprehensive income as they become payable in accordance with the rules of the above mentioned defined contribution plans (w) Revenue recognition Revenue is the transaction price the Group expects to be entitled to in exchange for the promised services in a contract in the common course of the Group’s activities and is recorded net of value-added tax (“VAT”). The services to be accounted for mainly include insurance brokerage and consulting services. The Group has early adopted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Insurance brokerage services The primary source of revenues is commissions from insurance brokerage services, determined based on a percentage of premiums paid by insured. The brokerage fee rate, which is paid by the insurance companies, shall be based on the terms specified in the annual service contract with the insurance company for each product sold through the Group. The Group determines that the insurance company, or the insurer, is its customer in this agreement. Insurance brokerage services revenue is recognized when the signed insurance policy is in place and the premium is collected from the insured since the Company has fulfilled its performance obligation to sell an insurance policy on behalf of the insurance company. The Group is also entitled to a performance bonus from insurance companies if the cumulative average monthly sales volume exceeds a predetermined level. Such bonus is determined at the end of each month and recognized as revenue. Consulting service For cargo insurance products, in addition to the commission from brokerage service paid by the insurance companies, the Group also generates service fees from rendering consulting service to assist the insured to obtain such a cargo insurance policy. The Group determines that the insured is its customer in this consulting service arrangement. Upon successful purchase of cargo insurance products by the insured, the Group’s performance obligation related to consulting service to the insured has been fully fulfilled, as such, revenue for those services is recognized when the insurance product has been purchased. While the insurance premium is set by the respective insurance companies, the consulting service fee is determined by the Group based on a percentage of insurance premium. Of the total contract price received from the insured, the amount equal to the premium of the cargo insurance product as agreed with insurance company is recorded as insurance premium payable while the remaining is recorded as revenue for the consulting service. Value added tax The Group is subject to value-added-tax (x) Cost of revenue A large component of the Group’s cost of revenue is channel cost, which is service fee paid to user traffic channels for successful sales, including social media influencers, emerging media channels and financial institutions. These user traffic channels have influences over their followers and users, who are potential insurance policyholders. Determination of channel cost is based on the service fee rate multiplied by the insurance premium sold. Channel cost is recognized in the period it incurred. Another component of cost of revenue is payroll of insurance consultants, who are in charge of identifying and acquiring potential customers through providing advices related to insurance product. (y) Selling expenses The Group records its marketing campaign expenses and loyalty points as selling expenses. Marketing campaign expenses consist primarily of advertising and marketing promotion expenses. Advertising and marketing expenses, amounting to approximately RMB 36,215 thousand, RMB 21,606 thousand and RMB 47,927 thousand for the years ended December 31, 2017, 2018 and 2019, respectively, are charged to the consolidated statements of comprehensive (loss)/income as incurred. Beside marketing campaign expenses, selling expenses consist of salaries and employment benefits for employees who work in brokerage service line, office rental, telecommunications and office supply expenses incurred in connection with sales activities. The Group operates a loyalty program which offers points to its users. Such loyalty points can be used to redeem a variety of gifts and services that the Group purchased from third-party providers. Users have a variety of ways to obtain the points, such as signing up an account, inviting friends, and comment on the insurance product, etc. The Group accounts for such points as selling expenses with a corresponding liability recorded under other payables and accrued expenses of consolidated balance sheets upon the offering of these points. The Group estimates liabilities under the loyalty program based on cost of the gifts and services that can be redeemed taking into account estimated breakage. At the time of redemption, the Group records a reduction of other payables and accrued expenses. (z) General and Administrative Expenses General and administrative expenses consist of payroll, rental, and related expenses for employees involved in general corporate functions, including finance, legal and human resources, as well as costs associated with use of facilities and equipment, such as depreciation expenses and other general corporate related expenses. General and administrative expenses also includes surcharges on VAT payments according to PRC tax. (aa) Others, net Others, net, mainly consist of non-operating (bb) Taxation Current inc</t>
  </si>
  <si>
    <t>Accounts Receivable, Net of Allowance for Doubtful Accounts</t>
  </si>
  <si>
    <t>Receivables [Abstract]</t>
  </si>
  <si>
    <t xml:space="preserve">3. Accounts receivable, net of allowance for doubtful accounts Account receivables, net of allowance for doubtful accounts by the Group consist of the following: As of December 31, December 31, RMB RMB Accounts receivable 109,008 181,520 Less: allowance for doubtful accounts (574 ) (1,127 ) Accounts receivable, net 108,434 180,393 The following table summarizes the movement of the Group’s allowance for doubtful accounts: As of December 31, December 31, RMB RMB Balance at the beginning of the year 312 574 Provision for doubtful accounts 376 626 Write-offs (114 ) (73 ) Balance at the end of the year 574 1,127 </t>
  </si>
  <si>
    <t>Related Party Balances and Transactions</t>
  </si>
  <si>
    <t>Related Party Transactions [Abstract]</t>
  </si>
  <si>
    <t>4. Related party balances and transactions The table below sets major related parties of the Group and their relationships with the Group: Entity or individual name Relationship with the Group Cunjun Ma Chief Executive Officer and Director of the Group Individual Director or Officer Directors or Officers of the Group Shareholders and minority shareholders Shareholders and minority shareholders As of December 31, December 31, RMB RMB Amounts due from related parties Cunjun Ma(a) 1,850 — Shareholders 8,696 280 10,546 280 As of December 31, December 31, RMB RMB Amounts due to related parties Cunjun Ma(b) — 465 — 465 (a) The amount due from Mr. Cunjun Ma represents personal cash advances. The amount has been repaid in full in March 2019. The amount due from Shareholders represents the subscribed capital contribution that one of the shareholders, Huidecheng Investment Development, L.P. has not paid. The Group has received the full amount from Huidecheng Investment Development, L.P. on April 19, 2019. The remaining amount represents the advance miscellaneous fees for shareholders. (b) The amount due to Mr. Cunjun Ma represents the general expenses paid by Mr. Cunjun Ma in advance. The amount has been repaid by the Company in full in April</t>
  </si>
  <si>
    <t>Prepaid expenses and other receivables and Other assets</t>
  </si>
  <si>
    <t>Deferred Costs, Capitalized, Prepaid, and Other Assets Disclosure [Abstract]</t>
  </si>
  <si>
    <t xml:space="preserve">5. Prepaid expenses and other receivables and Other assets Prepaid expenses and other receivables consist of the following: As of December 31, December 31, RMB RMB Current portion: Advances to suppliers 4,881 7,341 Prepaid input value-added tax 2,598 6,000 Directors and Officers Liability Insurance premium — 5,181 Rental and other deposits 2,644 4,697 Interest receivables (a) 1,489 2,372 Claim advance on behalf of insurer 6,555 1,671 Government subsidy 1,378 1,378 Advances to staff (b) 937 402 Others 114 154 20,596 29,196 Non-Current portion: Capitalized IPO expenses 3,831 13,746 Others — 417 3,831 14,163 (a) This represented accrued interest income on bank deposits. (b) This represented advances to staff of the Group for daily business operations which are unsecured, interest-free and repayable on demand. </t>
  </si>
  <si>
    <t>Property, Plant and Equipment, net</t>
  </si>
  <si>
    <t>Property, Plant and Equipment [Abstract]</t>
  </si>
  <si>
    <t xml:space="preserve">6. Property, Plant and Equipment, net Property, plant and equipment, net, consist of the following: As of December 31, December 31, RMB RMB Computer and electronic equipment 8,974 12,478 Leasehold improvements 4,123 4,873 Office furniture and equipment 2,848 2,774 Motor vehicles 987 987 Total 16,932 21,112 Less: Accumulated depreciation (1) (10,578 ) (13,106 ) Property, equipment and equipment, net 6,354 8,006 (1) Depreciation expenses for the years ended December 31, 2017, 2018 and 2019 were RMB 3,377 thousand, RMB 2,790 thousand and RMB 3,441 thousand, respectively. No impairment for property, plant and equipment was recorded for the years ended December 31, 2017, 2018 and 2019. </t>
  </si>
  <si>
    <t>Intangible Assets, Net</t>
  </si>
  <si>
    <t>Goodwill and Intangible Assets Disclosure [Abstract]</t>
  </si>
  <si>
    <t xml:space="preserve">7. Intangible assets, net The intangible assets, net consisted of the following: As of December 31, December 31, RMB Software and system 1,347 2,141 Domain name 580 580 Total 1,927 2,721 Less: Accumulated amortization (1) (730 ) (1,069 ) Intangible assets, net 1,197 1,652 (1) Amortization expenses for the years ended December 31, 2017, 2018 and 2019 was RMB 185 thousand, RMB 292 thousand and RMB 338 thousand, respectively. No impairment for intangible assets was recorded for the years ended December 31, 2017, 2018 and 2019. The amortization of the coming 5 years is: As of December 31, 2019 RMB 2020 358 2021 352 2022 306 2023 194 2024 151 </t>
  </si>
  <si>
    <t>Long-term Investments</t>
  </si>
  <si>
    <t>Investment Company [Abstract]</t>
  </si>
  <si>
    <t xml:space="preserve">8. Long-term investments Equity securities without Equity Method Total RMB RMB RMB Balances at January 1, 2017 10,000 — 10,000 Additions — 6,776 6,776 Share of earnings of an equity investee — 989 989 Balances at December 31, 2017 10,000 7,765 17,765 Additions 2,500 — 2,500 Share of earnings of an equity investee — 1,310 1,310 Balances at December 31, 2018 12,500 9,075 21,575 Additions 2,000 2,000 Share of earnings/(loss) of an equity investee — (180 ) (180 ) Balances at December 31, 2019 14,500 8,895 23,395 Equity securities without readily determinable fair value As of December 31, 2018 and 2019, the Group held investment in certain equity securities without readily determinable fair value. No observable price changes on impairment were noted during the years ended December 31, 2018 and 2019. Equity method As of December 31, 2018 and 2019, the Group’s investments accounted for under the equity method was RMB 9,075 thousand and RMB 8,895 thousand respectively. The Group applies the equity method of accounting to account for its equity investments over which it has significant influence but does not own a majority equity interest or otherwise control. During the year ended December 31, 2017, the Group invested RMB 6,776 thousand in cash for 4.15% equity interest in a private entity, Shenzhen Chuangbicheng Holding Co. Ltd. (Chuangbicheng). As the Group has significant influence over the private entit y During the year ended December 31, 2019, the Group’s investment in Chuangbicheng decreased to 3.43% and no longer owns any seat on the board. However, as the Group contributed 34.87% of Chuangbicheng’s revenue during the year ended December 31, 2019, the Group considered it still had significant influence over Chuangbicheng and used equity method to account for this investment. The Company will continue to assess the existence of significant influence in the future. </t>
  </si>
  <si>
    <t>Short-term Borrowing</t>
  </si>
  <si>
    <t>Debt Disclosure [Abstract]</t>
  </si>
  <si>
    <t xml:space="preserve">9. Short-term borrowing As of December 31, December 31, RMB RMB Bank borrowings (1) 13,000 30,000 Current portion of long-term borrowings (note 13) 11,267 6,880 24,267 36,880 (1) The Group obtained short-term borrowings to support its operation. The borrowings bear interest ranging from 5.87% to 8.00% as of both December 31, 2018 and 2019. </t>
  </si>
  <si>
    <t>Other Payables and Accrued Expenses and Other Non-Current Liabilities</t>
  </si>
  <si>
    <t>Payables and Accruals [Abstract]</t>
  </si>
  <si>
    <t xml:space="preserve">10. Other payables and accrued expenses and Other non-current Components of other payables and accrued expenses are as follows: As of December 31, December 31, RMB RMB Current portion: Professional fees 5,999 9,807 Other tax payables 5,287 7,469 Other payable 478 5,992 Advances from insured 2,835 3,593 Government h 660 840 Rental expense payable 9,082 637 Accrued marketing expense -loyalty points 2,074 595 Deposits 414 269 Interest payable 493 53 Payable to convertible bond holders (1) 8,794 — Others 792 956 36,908 30,211 Non-Current Payables for long-term assets — 518 Other non-current — 518 (1) It is the balance of convertible bond for which conversion option was not exercised and was </t>
  </si>
  <si>
    <t>Employee Benefits</t>
  </si>
  <si>
    <t>Retirement Benefits [Abstract]</t>
  </si>
  <si>
    <t>Employee benefits</t>
  </si>
  <si>
    <t xml:space="preserve">11. Employee benefits Full-time employees of the Group in the PRC are entitled to welfare benefits including pension insurance, medical insurance unemployment insurance, maternity insurance, on-the-job </t>
  </si>
  <si>
    <t>Income Taxes</t>
  </si>
  <si>
    <t>Income Tax Disclosure [Abstract]</t>
  </si>
  <si>
    <t>Income taxes</t>
  </si>
  <si>
    <t xml:space="preserve">12. Income taxes Cayman Islands The Company was incorporated in the Cayman Islands. Under the current laws of the Cayman Islands, the Company is not subject to tax on income or capital gain. Additionally, upon payments of dividends to the shareholders, no Cayman Islands withholding tax will be imposed. Hong Kong Under the current Hong Kong Inland Revenue Ordinance, Installment Hong Kong is subject to 16.5% income tax rate on its taxable income generated from operations in Hong Kong. Additionally, payments of dividends by the subsidiaries incorporated in Hong Kong to the Company are not subject to any Hong Kong withholding tax. China The Company’s subsidiaries, consolidated VIE and subsidiary of the VIE established in the PRC are mainly subject to statutory income tax at a rate of 25%. On April 14, 2008, relevant governmental regulatory authorities released qualification criteria, application procedures and assessment processes for “high and new technology enterprises” (“HNTE”). The HNTE will be entitled to a favorable statutory tax rate of 15%. An enterprise’s qualification as a HNTE is reassessed by the relevant PRC governmental authorities every three years. On November 2, 2015, the local governments announced that SZ Huize was qualified as HNTE and was subject to a preferential statutory tax rate of 15% since then. Accordingly, SZ Huize was taxed at a rate of 15% after 2015, subject to reassessment. In 2018, SZ Huize failed to pass the reassessment of HNTE certification, therefore SZ Huize is subject to statutory income tax at a rate of 25% from 2018 and then after. On November 2, 2018, the local governments announced that Huize Technology was qualified as HNTE and was subject to a preferential statutory tax rate of 15% since then. Accordingly, Huize Technology will be taxed at a rate of 15% after November, 2018, subject to reassessment. The Enterprise Income Tax (“EIT”) Law includes a provision specifying that legal entities organized outside of the PRC will be considered resident enterprises for the PRC income tax purposes if the place of effective management or control is within the PRC. The implementation rules to the EIT Law provide that non-resident The EIT Law also imposes a withholding income tax of 10% on dividends distributed by a FIE to its immediate holding company outside of China, if such immediate holding company is considered as a non-resident re-invested Composition of income tax expense The current and deferred portions of income tax expense included in the consolidated statements of comprehensive (loss)/income during the year ended December 31, 2017, 2018 and 2019 are as follows: For the Year Ended For the Year Ended For the Year Ended RMB RMB Current income tax expense 167 88 37 Deferred income tax expense 239 190 20 Income tax expense 406 278 57 Tax Reconciliation Reconciliation between the income tax expense computed by applying the EIT tax rate to income before income taxes and actual provision were as follows: For the Year Ended For the Year Ended For the Year Ended RMB RMB RMB (Loss)/profit before income tax (96,639 ) 3,206 15,025 Tax (benefit)/expense at EIT tax rate of 25% (24,159 ) 802 3,756 Effect of different tax rates applicable to different subsidiaries of the Group 6,628 6,381 (3,394 ) Changes in valuation allowance 20,211 (9,343 ) (24,412 ) Investment income not subject to tax (93 ) (17 ) (171 ) Expenses not deductible for tax purposes 2,448 2,679 29,067 Research and development tax credit (4,629 ) (3,261 ) (4,789 ) Effect on deferred tax assets due to change in tax rates — 3,037 — Income tax expense 406 278 57 Deferred tax assets and deferred tax liabilities The following tables sets forth the significant components of the deferred tax assets and deferred tax liabilities: December 31, 2018 December 31, 2019 RMB RMB Deferred tax assets Net accumulated losses-carry forward 55,346 30,177 Depreciation and amortization 76 118 Allowance for doubtful accounts 93 251 Accrued expenses 2,245 2,729 Less: valuation allowance (57,623 ) (33,211 ) Net deferred tax assets 137 64 Deferred tax liabilities Gain on equity method investee 575 530 Net deferred tax liabilities 575 530 Movement of valuation allowance December 31, 2017 December 31, 2018 December 31, 2019 RMB RMB RMB Balance at the beginning of the year 46,755 66,966 57,623 Additions 20,211 7,182 2,173 Reversals — (16,525 ) (26,585 ) Balance at end of the year 66,966 57,623 33,211 Valuation allowance is provided against deferred tax assets when the Group determines that it is more-likely-than-not more-likely-than-not As of December 31, 2017, 2018 and 2019, the Group had net operating loss carryforwards of approximately RMB 61,770 thousand, RMB 55,346 thousand and RMB 30,177 thousand, respectively, which arose from the subsidiaries, VIE and the VIE’s subsidiary established in PRC. As of December 31, 2017, 2018 and 2019, of the net operating loss carryforwards, RMB 61,770 thousand, RMB 55,217 thousand and RMB 30,113 thousand was provided for valuation allowance respectively, while the remaining RMB nil thousand, RMB 129 thousand and RMB 64 thousand is expected to be utilized prior to expiration considering future taxable income for respective entities. In 2017, 2018 and 2019, the net operating loss carry forward of Shenzhen Huize, Huize Technology and Chengdu Huize was provided for the addition of valuation allowance, because it was more likely than not that such deferred tax assets will not be realized based on the Group’s estimates of its future taxable income. In 2018, the reversal of valuation allowance was mainly due to net operating loss carry forward of Huize Technology because Huize Technology was qualified as HNTE in 2018 and the tax rate changed from 25% in 2017 to 15% in 2018. In 2019, the reversal of valuation allowance was mainly caused by the decrease of net operation loss carry forward of Shenzhen Huize and Hefei Huize, both of which were tax profitable during 2019. According to the Circular of relevant governmental regulatory authorities of Taxation on Extending the Loss Carry-over Period of High-tech Enterprises and High-tech SMEs (Cai Shui [2018] No. 76), from January 1, 2018, the enterprises that have the qualifications of high-tech enterprises or high-tech SMEs will be able to make up for the losses that have not been completed in the previous five years before the qualification year. The longest carry-over period is extended from 5 years to 10 years. As of December 31, 2019, the net operating loss carryforwards will expire during the period from 2019 to 2029, if unused. Uncertain tax positions The Group did not identify significant unrecognized tax benefits for the years ended December 31, 2017, 2018 and 2019. The Group did not incur any interest related to unrecognized tax benefits, did not recognize any penalties as income tax expense and also does not anticipate any significant change in unrecognized tax benefits within 12 months from December 31, 2019. </t>
  </si>
  <si>
    <t>Long-term Borrowing</t>
  </si>
  <si>
    <t>Long-term borrowing</t>
  </si>
  <si>
    <t xml:space="preserve">13. Long-term borrowing The following table summarizes the details of the Group’s long-term borrowings: Maturity Date Principal Amount Interest As of Type Per December 31, December 31, RMB Bank loan January 10, 2020 25,000 7.00 % 11,267 62 Bank loan September 30, 2020 15,000 7.00 % 15,804 6,818 Total 27,071 6,880 Less: Current portion of long-term borrowings (11,267 ) (6,880 ) 15,804 — The above loan was guaranteed by Huiye Tianze and by the Group’s accounts receivable, amounted to RMB 70,690 thousand, RMB 108,434 thousand were pledged as collateral as of December 31, 2017 and 2018. As of December 31, 2019, there were assets pledged as collateral, the loan is guaranteed by the credit of Huiye Tianze. Interest is payable on a monthly basis. </t>
  </si>
  <si>
    <t>Common Shares</t>
  </si>
  <si>
    <t>Equity [Abstract]</t>
  </si>
  <si>
    <t>Common shares</t>
  </si>
  <si>
    <t xml:space="preserve">14. Common shares The Company’s Memorandum and Articles of Association authorizes the Company to issue up to 4,549,953,780 common shares with a par value of US$0.00001 per shares. As of December 31, 2018 and 2019, the Company has 445,272,000 shares, 445,272,000 shares and 483,310,373 shares issued and outstanding. Each common share is entitles to one vote. The holders of common shares are also entitled to receive dividends whenever funds are legally available and when declared by the Board of Directors, subject to prior rights of holders of all other classes of shares </t>
  </si>
  <si>
    <t>Redeemable Preferred Shares and Convertible Bond</t>
  </si>
  <si>
    <t>Temporary Equity Disclosure [Abstract]</t>
  </si>
  <si>
    <t>Redeemable preferred shares and convertible bond</t>
  </si>
  <si>
    <t xml:space="preserve">15. Redeemable preferred shares and convertible bond In September 2014, the Group issued 204,022,000 Series A Redeemable Preferred Shares (“Series A Redeemable Preferred Shares”) for an aggregate purchase price of RMB 39,404,003. Also, the Group upgrade 87,935,500 shares into Series A Redeemable preferred shares when these shares were transferred from Series Pre-A In March 2016, the Group issued 185,512,580 Series B Redeemable Preferred Shares (“Series B Redeemable Preferred Shares”) for an aggregate purchase price of RMB 200,000 thousand. In July 2016, the Group issued 43,937,180 Series B+ Redeemable preferred shares (“Series B+ Redeemable Preferred Shares”) for an aggregate purchase price of RMB 62,500 thousand. In July 2018, the Company issued a convertible bond (“CB”) at an interest rate of 15% per year to certain third party investors for an aggregate principal amount of RMB 33,000 thousand. According to the contract, the CB holders have the right at its sole discretion, to convert the bond into Redeemable Preferred Shares within 20 working days after 90 days from the issuance date (this 90 days is referred to as “CB interest period”) at a conversion price of RMB1.48 per share. The 20 working-day The Group’s redeemable preferred shares activities for the year ended December 31, 2017, 2018 and 2019 are summarized below: Series A Shares Series B Shares Series B+ Shares Series B++ Shares Number of Shares Amount (RMB) Number of Shares Amount (RMB) Number of Shares Amount (RMB) Number of Shares Amount (RMB) Balances as of January 1, 2017 204,022,000 68,528 185,512,580 207,406 43,937,180 64,820 — — Redeemable Preferred Shares redemption value accretion — 4,697 — 16,592 — 5,185 — — Balances as of December 31, 2017 204,022,000 73,225 185,512,580 223,998 43,937,180 70,005 — — Issuance of Redeemable Preferred Shares — — — — — — 16,574,460 25,427 Redeemable Preferred Shares redemption value accretion — 5,165 — 17,920 — 5,601 — 432 Balances as of December 31, 2018 204,022,000 78,390 185,512,580 241,918 43,937,180 75,606 16,574,460 25,859 Redeemable Preferred Shares redemption value accretion — 5,682 — 19,354 — 6,048 — 1,770 Balances as of December 31, 2019 204,022,000 84,072 185,512,580 261,272 43,937,180 81,654 16,574,460 27,629 The redeemable preferred shares issued by the Company carry the following rights: Voting right and board seats The Redeemable Preferred Shareholders shall have the right to one vote for each Redeemable Preferred Share, the same as common shareholders. The Redeemable Preferred Shareholders are entitled to appoint a total of three directors of the Board. To constitute a quorum for the meeting of the Board, it must include the three directors appointed by Redeemable Preferred Shareholders or their entrusted proxies. Redemption Redemption Condition for Redeemable Preferred Shares: The Redeemable Preferred Shares are redeemable in the event of the Company fails to complete a qualified IPO before December 31, 2020; The redemption price of the investor of Series B+ and Series B is the investment amount of the investors plus the annual rate of return on compound interest of 8% per annum. The redemption price of the investor of Series A and Series B++ is the investment amount of the investors plus the internal rate of return of compound interest of 10% per annum. The Group accretes changes in the redemption value over the period from the date of issuance of the Redeemable Preferred Shares to their respective earliest redemption date using the contractual interest rate. Changes in the redemption value are considered to be changes in accounting estimates. The accretion will be recorded against retained earnings, or in the absence of retained earnings, by charges against additional paid-in paid-in Dividends Rights The Redeemable Preferred Shareholders shall be entitled to receive dividend according to their actual investment ratio, the same as common shareholders. </t>
  </si>
  <si>
    <t>Share-based Compensation</t>
  </si>
  <si>
    <t>Share-based Payment Arrangement [Abstract]</t>
  </si>
  <si>
    <t>Share-based Payment Arrangement, Expensed and Capitalized, Amount</t>
  </si>
  <si>
    <t xml:space="preserve">16. Share-based compensation Share-based compensation was recognized in operating expenses for the years ended December 31, 2017, 2018 and 2019 as follows: Year ended December 31, 2017 2018 2019 RMB RMB RMB Cost of revenue 26 9 43 Selling expenses 196 110 6,514 General and administrative expenses 386 726 87,980 Research and development expenses 203 122 421 811 967 94,958 Share Options before 2019 During the year ended December 31, 2018, the Group granted a total of 316,360 share options which have a vesting condition of one year. The following table sets forth the activities under the Company’s share options for the periods ended December 31, 2017, 2018 and 2019: Number of options Weighted Average Aggregate intrinsic Outstanding at January 1, 2017 9,540,000 0.40 Granted 5,900,000 0.71 Exercised (960,000 ) 0.36 Forfeited (1,620,000 ) 0.56 Outstanding at December 31, 2017 12,860,000 0.53 Granted 316,360 1.42 Exercised — — Forfeited (2,080,000 ) 0.55 Outstanding at December 31, 2018 11,096,360 0.55 Granted — — Exercised (7,420,000 ) 0.56 Forfeited (3,676,360 ) 0.52 Outstanding at December 31, 2019 — — — Exercisable at December 31, 2019 — — — The weighted average grant date fair value of options granted during 2017 and 2018 was RMB 0.65 and RMB 1.22 per share respectively. The total intrinsic value of options exercised during 2017 and 2018 was RMB 886 thousand and RMB nil thousand, respectively. As of December 31, 2019, all the share based compensation expenses were recognized. Global Share Incentive Plan In June 2019, the Company adopted a Global Share Incentive Plan (the “ Global Plan Option Plan Under the Option Award Agreement, options which granted to employees vest upon satisfaction of a service condition, which is generally satisfied over four years. Additionally, the Option Grant includes a condition where employees can only exercise vested options upon the occurrence of that the Company’s ordinary shares become listed securities, which substantially creates a performance condition (“IPO Condition”). Meanwhile, the Company offers their employees broker-assisted cashless exercise programs to help the employees exercise their stock options without having to use their personal funds to pay for the exercise price. The options are classified as liability-classified award. As at December 31, 2019, The Company granted 19,463,440 share options to certain of its employees. As in February 2020, the Company finished its initial public offering, the share-based compensation cost will be recognized accordingly. Employees Restricted Shares Plan Under the Employees Restricted Shares Award Agreement, restricted shares which granted to employees vest upon satisfaction of a service condition, which is generally satisfied over four years. The restriction will be removed along with the satisfaction of the service condition. As at December 31, 2019, the Company granted 23,809,190 restricted common shares to certain senior management through Bodyguard Holding Limited (“Bodyguard”) as a holding platform. The following table summarized the Company’s restricted shares activities under the Employees Restricted Shares Plan for the year ended December 31, 2019: Options to Employees Weighted Average Grant-Date Fair Value Non-vested — — Granted 23,809,190 4.20 Vested — — Forfeited — — Non-vested 23,809,190 4.20 Restricted shares granted to employees are measured based on their grant-date fair values and recognized as compensation cost on a graded-vesting method over the requisite 4 years’ service period. The weighted average grant date fair value of restricted shares were RMB 4.20 per share. As at December 31, 2019, there were a total of RMB 27,102 thousand share-based compensation expenses were recognized and RMB 72,923 thousand unrecognized share based compensation Shares Award Under the Shares Award Agreement, 14,229,183 common shares were awarded to Mr. Cunjun Ma directly through an entity wholly owned by Mr. Cunjun Ma with no consideration on June 30, 2019. The fair value of the shares awarded was RMB 4.20 per share, and a total of RMB 59,778 thousand share based compensation expense was recognized on June 30, 2019. </t>
  </si>
  <si>
    <t>Operating Revenue</t>
  </si>
  <si>
    <t>Revenue from Contract with Customer [Abstract]</t>
  </si>
  <si>
    <t>Revenue from Contract with Customer</t>
  </si>
  <si>
    <t xml:space="preserve">17. Operating revenue Year Ended December 31, 2017 2018 2019 RMB’000 RMB’000 RMB’000 USD$ Brokerage income -Life and Health insurance business 132,816 371,011 902,596 129,650 -Property and Casualty insurance business 118,740 132,536 79,528 11,423 Brokerage income subtotal 251,556 503,547 982,124 141,073 Other income 11,776 5,281 11,195 1,608 Total operating revenue 263,332 508,828 993,319 142,681 </t>
  </si>
  <si>
    <t>Selling Expense</t>
  </si>
  <si>
    <t>Selling Expense [Abstract]</t>
  </si>
  <si>
    <t>Selling Expense Disclosure</t>
  </si>
  <si>
    <t xml:space="preserve">18. Selling expense For the Year Ended December 31, 2017 2018 2019 RMB RMB RMB Salaries and employment benefits 53,577 61,843 97,000 Advertising and marketing expenses (1) 36,215 21,606 47,927 Share-based compensation expenses 196 110 6,514 Rental and utilities expenses 9,404 5,263 5,323 Office expenses 2,704 2,132 3,658 Travelling expenses 1,474 1,655 1,927 Business development 247 466 471 Depreciation and amortizations 405 383 289 Others 758 1,155 1,556 Total 104,980 94,613 164,665 (1) The cost of loyalty program for the year ended December 31, 2017, 2018 and 2019 are RMB 11,423 thousand, RMB 2,434 thousand and RMB 573 thousand respectively. </t>
  </si>
  <si>
    <t>General and Administrative Expenses</t>
  </si>
  <si>
    <t>General and Administrative Expense [Abstract]</t>
  </si>
  <si>
    <t>General And Administrative Expenses [Text Block]</t>
  </si>
  <si>
    <t xml:space="preserve">19. General and administrative expenses For the Year Ended December 31, 2017 2018 2019 RMB RMB RMB Share-based compensation expenses 386 726 87,980 Salaries and employment benefits 26,202 28,963 35,547 Professional service expenses 1,969 3,910 13,343 Bank charges 3,284 3,374 7,380 VAT Surcharge 1,046 2,136 3,423 Office expenses 2,489 1,554 3,058 Travelling expenses 919 719 2,682 Depreciation and amortizations 1,746 1,201 1,538 Rental and utilities expenses 1,526 1,158 1,468 Bad debt expense 801 376 626 Other 1,509 2,060 4,771 Total 41,877 46,177 161,816 </t>
  </si>
  <si>
    <t>Interest Income/(Expenses)</t>
  </si>
  <si>
    <t>Banking and Thrift, Interest [Abstract]</t>
  </si>
  <si>
    <t xml:space="preserve">20. Interest income/(expenses) For the Year Ended December 31, 2017 2018 2019 RMB RMB RMB Interest on convertible bond — (26,249 ) — Interest income/(expenses) 655 (862 ) (190 ) Total 655 (27,111 ) (190 ) </t>
  </si>
  <si>
    <t>Net Loss Per Share</t>
  </si>
  <si>
    <t>Earnings Per Share [Abstract]</t>
  </si>
  <si>
    <t>Earnings Per Share [Text Block]</t>
  </si>
  <si>
    <t>21. Net Loss per share Basic net loss per share and diluted net loss per share have been calculated in accordance with ASC 260 on computation of earnings per share for the years ended December 31, 2017, 2018 and 2019 as follows: Year Ended December 31, 2017 2018 2019 RMB RMB RMB Numerator: Net ( ) (97,045 ) 2,928 14,968 Less: Net profit/(loss) attributable to non-controlling 128 (224 ) 66 Net (loss)/profit attributable to common shareholders of common shares and redeemable preferred shares (97,173 ) 3,152 14,902 Redeemable Preferred Shares redemption value accretion (26,474 ) (29,118 ) (32,854 ) Allocation to redeemable preferred shareholders 47,934 (1,558 ) (7,431 ) Net loss attributable to common shareholders-Basic and diluted (75,713 ) (27,524 ) (25,383 ) Denominator: Denominator for basic and diluted loss per share weighted-average common shares outstanding 445,272,000 445,272,000 452,445,068 Basic and diluted loss per share (0.17 ) (0.06 ) (0.06 ) The potentially dilutive securities that were not included in the calculation of above dilutive net loss per share in the years presented where their inclusion would be anti-diluted include convertible bond of 15,589,399 for the year ended December 31, 2018 , and restricted shares of for the year ended September 3 0</t>
  </si>
  <si>
    <t>Commitments and Contingencies</t>
  </si>
  <si>
    <t>Commitments and Contingencies Disclosure [Abstract]</t>
  </si>
  <si>
    <t>Commitments and Contingencies Disclosure</t>
  </si>
  <si>
    <t xml:space="preserve">22. Commitments and contingencies (a) Operating lease The Company and its subsidiaries have entered into non-cancellable non-cancellable Year Ended December 31, RMB Within 1 year (including 1 year) 4,777 1-2 1,027 Total 5,804 The Group recorded rental expense of RMB 12,050 thousand, RMB 7,176 thousand and RMB 6,941 thousand in the consolidated statements of comprehensive (loss)/ income during the years ended December 31, 2017, 2018 and 2019, respectively. (b) Capital and other commitments The Group had the capital commitment relating to long-term investments of RMB 500 thousand as of December 31, 2019. The Group did not have other significant commitments, long-term obligations, or guarantees as of December 31, 2018 and 2019 other than disclosed in these consolidated financial statements. </t>
  </si>
  <si>
    <t>Parent Company Only Condensed Financial Information</t>
  </si>
  <si>
    <t>Condensed Financial Information Disclosure [Abstract]</t>
  </si>
  <si>
    <t>Condensed Financial Information of Parent Company Only Disclosure [Text Block]</t>
  </si>
  <si>
    <t xml:space="preserve">23. Parent company only condensed financial information The condensed financial information of the Company has been prepared in accordance with SEC Regulation S-X 5-04 12-04,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are not the general- purpose financial statements of the reporting entity and should be read in conjunction with the notes to the consolidated financial statements of the Company. The Company did not have significant capital and other commitments or guarantees as of December 31, 2019. The subsidiaries did not pay any dividend to the Company for the years presented. Balance sheet As of December 31, 2018 2019 RMB RMB USD$ Note 2(f) Assets Cash and cash equivalent — 62 9 Prepaid expense and other receivables 8,480 8,480 1,218 Long-term investments 42,345 152,845 21,955 Other assets — 763 110 Total assets 50,825 162,150 23,292 Liabilities and Shareholders’ Deficit Other payables and accrued expenses 14,832 16,176 2,324 Total liabilities 14,832 16,176 2,324 Mezzanine equity Series A redeemable preferred shares (US$0.00001 par value per share; 204,022,000 shares and 204,022,000 shares authorized, issued and outstanding as of December 31, 2018 and 2019) 78,390 84,072 12,076 Series B redeemable preferred shares (US$0.00001 par value per share; 185,512,580 shares and 185,512,580 shares authorized, issued and outstanding as of December 31, 2018 and 2019) 241,918 261,272 37,529 Series B+ redeemable preferred shares (US$ 0.00001 par value per share; 43,937,180 shares and 43,937,180 shares authorized, issued and outstanding as of December 31, 2018 and 2019) 75,606 81,654 11,729 Series B++ redeemable preferred shares (US$0.00001 par value per share ; 25,859 27,629 3,969 Total mezzanine equity 421,773 454,627 65,303 Shareholders’ deficit Common shares (US$0.00001 par value; 445,272,000 shares and 483,310,373 shares issued and outstanding as of December 31, 2018 and 2019) 31 33 5 Additional paid-in 2,778 64,882 9,320 Accumulated other comprehensive income 295 414 59 Accumulated deficit (388,884 ) (373,982 ) (53,719 ) Total shareholders’ deficit (385,780 ) (308,653 ) (44,335 ) Total liabilities and shareholders’ deficit 50,825 162,150 23,292 Statement of Comprehensive (Loss)/Income Year Ended December 31, 2018 2019 RMB RMB USD$ Note 2(f) General and administrative expenses (50 ) (521 ) (75 ) Operating loss (50 ) (521 ) (75 ) Other expense Interest expense (26,249 ) — — Unrealized exchange loss (325 ) (97 ) (14 ) Loss before income tax, and share of loss of subsidiaries and VIEs (26,624 ) (618 ) (89 ) Share of (loss)/earnings of subsidiaries and VIEs 29,776 15,520 2,229 Net (loss)/profit 3,152 14,902 2,140 Redeemable preferred shares redemption value accretion (29,118 ) (32,854 ) (4,719 ) Allocation to redeemable preferred shares (1,558 ) (7,431 ) (1,067 ) Net loss attributable to common shareholders (27,524 ) (25,383 ) (3,646 ) Net (loss)/profit 3,152 14,902 2,140 Foreign currency translation adjustment, net of tax 295 119 17 Total comprehensive (loss)/income 3,447 15,021 2,157 Statement of cash flows Year Ended December 31, 2017 2018 2019 RMB RMB RMB USD$ Cash flows from operating activities: Net (loss)/profit (97,173 ) 3,152 14,902 2,140 Adjustments to reconcile net loss to net cash provided by (used in) operating activities: Unrealized exchange loss — 325 97 14 Share of loss/(earnings) of subsidiaries and VIEs 97,173 (29,776 ) (15,520 ) (2,229 ) Interest on convertible bond — 26,249 — — — (50 ) (521 ) (75 ) Changes in operating assets and liabilities: Increase in other payables and accrued expenses — 8,793 1,343 193 Increase in prepaid expense and other receivables (8,743 ) (59 ) (8 ) Increase in other assets (763 ) (110 ) Net cash (used in)/provided by operating activities — — — — Cash flows from financing activities: Proceeds from issuance of common shares and redeemable preferred shares — — 62 9 Net cash provided by financing activities — — 62 9 Effect of exchange rate changes on cash and cash equivalents — — — — Net increase in cash and cash equivalents and restricted cash — — 62 9 Total cash and cash equivalents and restricted cash at beginning of year — — — — Total cash and cash equivalents and restricted cash at end of year — — 62 9 </t>
  </si>
  <si>
    <t>Restricted Net Asset</t>
  </si>
  <si>
    <t>Restricted Assets Net [Abstract]</t>
  </si>
  <si>
    <t>24. Restricted net asset Relevant PRC laws and regulations permit payments of dividends by the Group’s entities incorporated in the PRC only out of their retained earnings, if any, as determined in accordance with PRC accounting standards and regulations. In addition, the Company’s entities in the PRC are required to annually appropriate 10% of their net after-tax both For the year ended December 31, 2019, the Company performed a test on the restricted net assets of subsidiaries and VIE in accordance with Securities and Exchange Commission Regulation S-X 4-08</t>
  </si>
  <si>
    <t>Subsequent Events</t>
  </si>
  <si>
    <t>Subsequent Events [Abstract]</t>
  </si>
  <si>
    <t xml:space="preserve">25. Subsequent events The Company evaluated its subsequent events through April 24 issu ed . Since the outbreak of Coronavirus Disease 2019 (“COVID-19”) in January 2020, COVID-19 has spread rapidly to many parts of China and other parts of the world. This pandemic has resulted in quarantines, travel restrictions, and temporary closure of stores and facilities in China and elsewhere. Substantially all the Group’s revenue and workforce are concentrated in China. Consequently, the COVID-19 outbreak may adversely affect our business operations, financial conditions and operating results for 2020, including but not limited to causing negative impacts to the Group’s total revenues, slower collection of accounts receivables and additional allowance for doubtful accounts. The extent to which this outbreak may impact our results will depend on future developments, which are uncertain and cannot be estimated at this time. On April 15, 2020, The Company’s board of directors authorized a share repurchase program under which the Company may repurchase up to US$10 million of our outstanding American depositary shares over the next 12 months, subject to relevant rules under the Securities Exchange Act of 1934, as amended, and the Company’s insider trading policy. </t>
  </si>
  <si>
    <t>Unaudited Pro Forma Information</t>
  </si>
  <si>
    <t>Earnings Per Share, Pro Forma [Abstract]</t>
  </si>
  <si>
    <t xml:space="preserve">26. Unaudited pro forma information Pursuant to the Company’s memorandum and articles of association, the Company’s redeemable preferred shares will be automatically converted into common shares upon a qualified initial public offering. The unaudited pro forma balance sheet as of December 31, 2019 reflects the effect of the conversion of redeemable preferred shares as if the conversion occurred on December 31, 2019. The unaudited pro forma basic and diluted net profit per common share reflects the effect of the conversion of redeemable preferred shares, as if the conversion occurred as of the beginning of the period or the original date of issuance, if later. Year Ended RMB Numerator: Net (loss)/profit attributable to common shareholders (25,383 ) Redeemable preferred shares redemption value accretion reversed 32,854 Income allocation to participating redeemable common shares holders 7,431 Numerator for pro forma basic and diluted net profit per share 14,902 Denominator: Weighted average number of common shares used in calculating pro forma basic and diluted net profit per share 902,491,288 Dilutive effect of restricted shares 3,220,130 Weighted average number of common shares used in calculating pro forma net income per share—diluted 905,711,418 Pro forma basic and diluted net (loss)/profit per share 0.017 Pro forma diluted net (loss)/profit per share 0.017 </t>
  </si>
  <si>
    <t>Summary of Significant Accounting Policies (Policies)</t>
  </si>
  <si>
    <t>Basis of presentation</t>
  </si>
  <si>
    <t xml:space="preserve">(a) Basis of presentation The Group’s consolidated financial statements for the years ended December 31, 2017, 2018 and 2019 are prepared in accordance with accounting principles generally accepted in the United States of America (“U.S. GAAP”). The preparation of financial statements in conformity with U.S. GAAP requires management to make estimates and assumptions that affect the amounts reported in the accompanying consolidated financial statements and related disclosures. Actual results may differ from those estimates. Significant accounting policies followed by the Group in the preparation of the accompanying consolidated financial statements are summarized below. As an emerging growth company, the Company elects to use the extended transition period for complying with new or revised financial accounting standards. </t>
  </si>
  <si>
    <t>Basis of consolidation</t>
  </si>
  <si>
    <t xml:space="preserve">(b) Basis of consolidation The consolidated financial statements include the financial statements of the Company, its subsidiaries and a consolidated VIE, including the VIE’s subsidiaries, for which the Company is the ultimate primary beneficiary.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consolidated VIE is an entity in which the Company, or its subsidiaries, through contractual arrangements, has the power to direct the activities that most significantly impact the entity’s economic performance, bears the risks of and enjoys the rewards normally associated with, ownership of the entity, and therefore the Company or one of its subsidiaries is the primary beneficiary of the entity. All transactions and balances among the Company, its subsidiaries, the VIE and the VIE’s subsidiaries have been eliminated upon consolidation. The following is a summary of the contractual agreements (collectively, “Contractual Agreements”) between the Company’s PRC subsidiary, Zhixuan and the VIE, Huiye Tianze. Through the Contractual Agreements, the VIE is effectively controlled by the Company. Exclusive Business Cooperation Agreement Exclusive Option Agreement Pursuant to the exclusive option agreements, each shareholder of Huiye Tianze has irrevocably granted Zhixuan an exclusive option to purchase, or have its designated person or persons to purchase, at its discretion at any time, to the extent permitted under PRC law, all or part of their current and future shares in Huiye Tianze. As for the consideration, the purchase price should be equal to the minimum price as permitted by PRC law Share Pledge Agreements Power of Attorney : attorney-in-fact The following table sets forth the assets, liabilities, results of operations and cash flows of Huiye Tianze and its subsidiaries, which are included in the Group’s consolidated financial statements. Transactions between the VIE and its subsidiaries are eliminated in the balances presented below: As of December 31, December 31, RMB RMB Current assets 307,164 478,453 Non-current 32,936 46,267 Total assets 340,100 524,720 Current liabilities 304,358 368,617 Non-current 16,378 1,054 Total liabilities 320,736 369,671 Year Ended Year Ended Year Ended RMB RMB Total operating revenue 246,968 498,228 984,910 Net (loss)/profit (95,746 ) 29,973 22,806 Net cash (used in)/provided by operating activities (83,524 ) 67,049 104,565 Net cash provided by/(used) in investing activities 57,760 (3,541 ) (6,927 ) Net cash provided by/(used) in financing activitie s 22,973 48,720 823 Net (decrease)/increase in cash and cash equivalents (2,791 ) 112,228 98,461 Cash and cash equivalents at beginning of yea r 40,471 37,680 149,908 Cash and cash equivalents at end of year 37,680 149,908 248,369 The Under the contractual arrangements with the VIE, the Company can have the assets transferred out of the VIE and VIE’s subsidiaries, except for restricted cash and insurance premium receivables balance as disclosed on the balance sheet. Except for these two amounts, there is no other asset of the VIE that can only be used to settle obligations of the VIE and VIE’s subsidiaries. Since the VIE are incorporated as limited liability companies under the PRC Company Law, creditors of the VIE do not have recourse to the general credit of the Company. There is currently no contractual arrangement that would require the Company to provide additional financial support to the VIE. However, as the Company is conducting certain businesses through its VIE and VIE’s subsidiaries, the Company may provide such support on a discretionary basis in the future, which could expose the Company to a loss. In the opinion of the Company’s management, the contractual arrangements among its subsidiary, the VIE and their respective Nominee Shareholders are in compliance with current PRC laws and are legally binding and enforceable. However, uncertainties in the interpretation and enforcement of the PRC laws, regulations and policies could limit the Company’s ability to enforce these contractual arrangements. As a result, the Company may be unable to consolidate the VIE and VIE’ subsidiaries in the consolidated financial statements. In March 2019, the People’s Congress of the PRC passed the Draft Foreign Investment Enterprises (“FIE”) Law, which was released for public comment by the Ministry of Commerce (“MOFCOM”) in January 2015. The newly passed FIE Law will go into effect in 2020. The FIE Law appears to include VIE within the scope of entities that could be considered to be FIEs, that would be subject to restrictions under existing PRC law on foreign investment in certain categories of industry. Specifically, the FIE Law introduces the concept of “actual control” for determining whether an entity is considered to be an FIE. In addition to control through direct or indirect ownership or equity, the FIE Law includes control through contractual arrangements within the definition of “actual control”. These provisions regarding control through contractual arrangements could be construed to include the Group’s contractual arrangements with its VIE, and as a result, the Group’s VIE could become explicitly subject to the current restrictions on foreign investment in certain categories of industry. The FIE Law includes provisions that would exempt from the definition of FIEs where the ultimate controlling shareholders are either entities organized under PRC law or individuals who are PRC citizens. The FIE Law is silent as to what type of enforcement action might be taken against existing VIE, that operates in restricted or prohibited industries and is not controlled by entities organized under PRC law or individuals who are PRC citizens. If the restrictions and prohibitions on FIEs included in the FIE Law are enacted and enforced in their current form, the Group’s ability to use the contractual arrangements with its VIE and the Group’s ability to conduct business through the VIE could be severely limited. The Company’s ability to control the VIE also depends on the power of attorney Zhixuan has to vote on all matters requiring shareholders’ approvals in the VIE. As noted above, the Company believes these power of attorney are legally binding and enforceable but may not be as effective as direct equity ownership. In addition, if the Group’s corporate structure or the contractual arrangements with the VIE were found to be in violation of any existing PRC laws and regulations, the PRC regulatory authorities could, within their respective jurisdictions: • revoke the Group’s business and operating licenses; • require the Group to discontinue or restrict its operations; • restrict the Group’s right to collect revenues; • block the Group’s websites; • require the Group to restructure its operations, re-apply • impose additional conditions or requirements with which the Group may not be able to comply; or • take other regulatory or enforcement actions against the Group that could be harmful to the Group’s business. The imposition of any of these restrictions or actions may result in a material adverse effect on the Group’s ability to conduct its business. In addition, if the imposition of any of these restrictions causes the Group to lose the right to direct the activities of the VIE or the right to receive their economic benefits, the Group would no longer be able to consolidate the financial statements of the VIE. In the opinion of management, the likelihood of losing the benefits in respect of the Group’s current ownership structure or the contractual arrangements with its VIE is remote. </t>
  </si>
  <si>
    <t>(c) Non-controlling interests When there is a change in ownership interests that result in a loss of control of a subsidiary, the Company deconsolidates the subsidiary from the date control is lost. Any retained non-controlling For the Company’s majority-owned subsidiaries and VIE, a non-controlling non-controlling non-controlling non-controlling non-controlling</t>
  </si>
  <si>
    <t>Use of estimates</t>
  </si>
  <si>
    <t xml:space="preserve">(d) Use of estimates Financial statements amounts that reflect significant accounting estimates and assumptions mainly include, but are not limited to, allowance for doubtful accounts (losses of accounts receivable, insurance premium receivables and other receivables), determination of uncertain tax positions, realizability of deferred tax assets, accounting for redeemable preferred shares, and valuation of share-based compensation arrangements. Actual results could materially differ from these estimates. </t>
  </si>
  <si>
    <t>Comprehensive Income and Foreign Currency Translation</t>
  </si>
  <si>
    <t>(e) Comprehensive Income and Foreign Currency Translation The Group’s operating results are reported in the consolidated statements of comprehensive (loss)/income pursuant to FASB ASC Topic 220, “Comprehensive Income”. Comprehensive income consists of two components: net income and other comprehensive income (“OCI”). The Group’s OCI is comprised of gains and losses resulting from translating foreign currency financial statements of entities, of which functional currency is other than Renminbi (“RMB”) which is the reporting currency of the Group, net of related income taxes, where applicable. Such subsidiaries’ assets and liabilities are translated into RMB at period-end</t>
  </si>
  <si>
    <t>Convenience translation</t>
  </si>
  <si>
    <t xml:space="preserve">(f) Convenience translation Translations of balances in the Group’s consolidated balance sheets, consolidated statements of comprehensive (loss) /income and consolidated statements of cash flows from RMB into US$ as of and for period ended December 31, 2019 are solely for the convenience of the readers and were calculated at the rate of US$1.00=RMB 6.9618, representing the noon buying rate set forth in the H.10 statistical release of the U.S. Federal Reserve Board on December 31, 2019. No representation is made that the RMB amounts could have been, or could be, converted, realized or settled into US$ at that rate on December 31, 2019, or at any other rate. </t>
  </si>
  <si>
    <t xml:space="preserve">(g) Cash and cash equivalents Cash and cash equivalents consist of cash on hand, bank deposits and short-term, highly liquid investments that are readily convertible to known amounts of cash, and have insignificant risk of changes in value related to changes in interest rates. </t>
  </si>
  <si>
    <t>Restricted cash</t>
  </si>
  <si>
    <t xml:space="preserve">(h) Restricted cash In its capacity as an insurance broker, the Group collects “premiums” (unremitted insurance premiums) from certain insureds and remits the “premiums” to the appropriate insurance companies. Unremitted insurance premiums are held in custody until disbursed by the Group. The Group reports such amounts as restricted cash in the consolidated balance sheets. Unremitted insurance premiums were RMB 121,151 thousand and RMB 136,706 thousand (US$ 19,637 thousand) as of December 31, 2018 and 2019, respectively. Also, restricted cash balance includes guarantee deposits required by China Banking and Insurance Regulatory Commission (“CBIRC”) in order to protect insurance premium appropriation by insurance broker. The restricted cash balance related to this requirement was RMB 24,480 thousand (US$3,566 thousand as of December 31, 2018 and 2019) . </t>
  </si>
  <si>
    <t>Short Term Investments</t>
  </si>
  <si>
    <t xml:space="preserve">(i) Short Term Investments Short-term investments mainly consist of investments placed with banks with original maturities between three months and one year and investments in money market funds. Interest earned is recorded as investment income in the consolidated statements of comprehensive (loss)/income during the years presented. </t>
  </si>
  <si>
    <t>Accounts Receivable</t>
  </si>
  <si>
    <t>(j) Accounts Receivable Accounts receivable are recorded at the invoiced amount and do not bear interest. Accounts receivable represent brokerage fees receivable from insurance companies. The allowance for doubtful accounts is the Group’s best estimate of the amount of probable credit losses in the Group’s existing accounts receivable balance. The Group assesses the collectability of accounts receivable by determining the allowance percentage for the overdue balances by age. The Group makes allowance for the overdue balances of continuing cooperating insurance companies over 6 months and for the overdue balances of discontinuing cooperating insurance companies over 3 months.</t>
  </si>
  <si>
    <t>Insurance Premium Receivables</t>
  </si>
  <si>
    <t xml:space="preserve">(k) Insurance Premium Receivables Insurance premium receivables consist of insurance premiums to be collected from the insured, and are recorded at the invoiced amount and do not bear interest. The insurance premium received are included in net cash provided by operating activities in the consolidated statements of cash flows. </t>
  </si>
  <si>
    <t>Fair value measurement</t>
  </si>
  <si>
    <t>(l) Fair value measurement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Recurring The Group’s financial instruments are not measured at fair value in the Consolidated Balance Sheets, but for which the fair value is estimated for disclosure purpose. As of December 31, 2018 and 2019, the fair values of cash and cash equivalents, restricted cash, accounts receivable, insurance premium receivables, amounts due from related parties, other receivables, accounts payable, insurance premium payables and other payables approximated their net Long term borrowings are measured at amortized cost using discounted rates reflected time value of money. As the market interest rate is relatively stable during the reporting period, the carrying values of long term borrowings approximated their fair values reported in the consolidated balance sheets. Non-recurring The Group measures certain financial assets, including the investments under the cost method and equity method at fair value on a non-recurring non-financial</t>
  </si>
  <si>
    <t xml:space="preserve">(m) Property, Plant and Equipment, net Property, plant and equipment are stated at cost. Depreciation and amortization are calculated using the straight line method over the following estimated useful lives, taking into account residual value, if any. The table below sets forth the estimated useful life and residual value: Category Estimated useful life Residual value Office furniture and equipment 5 years 0%~5% Computer and electronic equipment 3~5 years 0%~5% Motor vehicles 4~5 years 5% Leasehold improvements shorter of remaining lease period and estimated useful life Nil Expenditures for maintenance and repairs are expensed as incurred. Upon retirement or sale, the cost of assets disposed of and the related accumulated depreciation/amortization are removed from the accounts and any resulting gain or loss is recognized in consolidated statement of comprehensive (loss)/income. </t>
  </si>
  <si>
    <t>(n) Intangible assets, net Intangible assets represent domain name and purchased computer software. These intangible assets are amortized on a straight line basis over their estimated useful lives of the respective assets. The table below sets forth the estimated useful life and residual value: Category Estimated useful life Residual value Domain name 10 years 0% Purchased computer software 5~10 years 0%</t>
  </si>
  <si>
    <t>Impairment of long-lived assets and intangible assets</t>
  </si>
  <si>
    <t xml:space="preserve">(o) Impairment of long-lived assets and intangible assets Long-lived assets including intangible assets with definite lives, are assessed for impairment, whenever events or changes in circumstances indicate the carrying value of an asset may not be recoverable. The Group measures the carrying amount of long-lived assets against the estimated undiscounted future cash flows associated with it. Impairment exists when the estimated undiscounted future cash flows are less than the carrying value of the asset being evaluated. Impairment loss is calculated as the amount by which the carrying value of the asset exceeds its fair value. No impairment loss was recognized for the years ended December 31, 2017, 2018 and 2019. </t>
  </si>
  <si>
    <t xml:space="preserve">(p) Long-term investments The Group accounts for long-term investments using either the equity method of accounting or at fair value depending upon whether the Group has the ability to exercise significant influence over investments. As part of this evaluation, the Group considers the participating and protective rights in the investments as well as its legal form. The Group uses the equity method of accounting for the long-term investments when the Group has the ability to significantly influence the operations or financial activities of the investee. The Group records the equity method long-term investments at historical cost and subsequently adjusts the carrying amount at each period for share of the earnings or losses of the investee and other adjustments required by the equity method of accounting. Dividends received from the equity method investments are recorded as reductions in the cost of such investments. When the Group does not have significant influence and the equity method investments do not have readily determinable fair values, the Group elects to measure these investments at cost less impairment, if any, plus or minus changes resulting from observable price changes in orderly transactions for the identified or a similar investment of the same issuer. Long-term investments are evaluated for impairment when facts or circumstances indicate that the fair value of the long-term investments is less than its carrying value. An impairment is recognized when a decline in fair value is determined to be other-than-temporary. The Group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t>
  </si>
  <si>
    <t>Short-term and Long-term borrowings</t>
  </si>
  <si>
    <t xml:space="preserve">(q) Short-term and Long-term borrowings The Short-term and Long-term borrowings represent our borrowings from commercial banks for our working capital. Short-term borrowings includes borrowings with maturity terms shorter than one year and the current portion of the long-term borrowings. </t>
  </si>
  <si>
    <t>Insurance Premium Payables</t>
  </si>
  <si>
    <t xml:space="preserve">(r) Insurance Premium Payables Insurance premium payables are insurance premiums collected on behalf of insurance companies but not yet remitted as of the balance sheet dates, and insurance premiums due but not yet collected from the insured. </t>
  </si>
  <si>
    <t xml:space="preserve">(s) Share-based Compensation Employee share-based compensation All forms of share-based payments to employees, including employee stock options, employee stock purchase plans restricted shares and shares award, are treated the same as any other form of compensation by recognizing the related cost in the consolidated statements of comprehensive income in accordance with ASC 718, “Stock Compensation”. In accordance with the guidance, the Company determines whether a share option should be classified and accounted for as a liability award or an equity award. Compensation cost related to employee stock options or similar equity instruments is measured at the grant date based on the fair value of the award. The fair value of a liability-classified award will be re-measured pro-rated Share-based compensation expenses of RMB 811 thousand, RMB 967 thousand and RMB 94,958 thousand for the years ended December 31, 2017, 2018 and 2019, respectively, were included in cost of revenue, selling expenses, general and administrative expenses and research and development expenses. </t>
  </si>
  <si>
    <t>Fair Value of Redeemable Preferred Shares and Common Shares</t>
  </si>
  <si>
    <t xml:space="preserve"> (t) Fair Value of Redeemable Preferred Shares and Common Shares Shares of the Company, which do not have quoted market prices, were valued based on the income approach. The income approach involves applying the discounted cash flow analysis based on projected cash flow using the Group’s best estimate as of the valuation dates. Estimating future cash flow requires the Group to analyze projected revenue growth, gross margins, effective tax rates, capital expenditures and working capital requirements. In determining an appropriate discount rate, the Group considered the cost of equity and the rate of return expected by venture capitalists. The Group also applied a discount for lack of marketability given that the shares underlying the award were not publicly traded at the time of grant. Determination of estimated fair value of the Group requires complex and subjective judgments due to its limited financial and operating history, unique business risks and limited public information on companies in China similar to the Group. Option-pricing method was used to allocate enterprise value to redeemable preferred shares and common shares. The method treats redeemable preferred shares and common shares as call options on the enterprise’s value, with exercise prices based on the redeemable preferred shares. The strike prices of the “options” based on the characteristics of the Group’s capital structure, including number of shares of each class of common shares, seniority levels and redemption values for the redeemable preferred shares. The option-pricing method also involves making estimates of the volatility of the Group’s equity securities. The anticipated timing is based on the plans of board of directors and management of the Group. Estimating the volatility of the share price of a privately held company is complex because there is no readily available market for the shares. Volatility is estimated based on annualized standard deviation of daily stock price return of comparable companies. </t>
  </si>
  <si>
    <t xml:space="preserve">(u) Redeemable Preferred Shares and Convertible Bond Accounting of Redeemable Preferred Shares The Company classified the redeemable preferred shares as mezzanine equity in the consolidated balance sheets because they were redeemable at the holders’ option any time after a certain date and were contingently redeemable upon the occurrence of certain events outside of the Company’s control. The redeemable preferred shares are recorded initially at fair value, net of issuance costs. The Group determined that the redemption features do not require bifurcation as they either are clearly and closely related to the redeemable preferred shares or do not meet the definition of a derivative. The Group has determined that there was no embedded beneficial conversion feature (“BCF”) attributable to the redeemable preferred shares. In making this determination, the Group compared the initial effective conversion prices of the redeemable preferred shares and the fair values of the Group’s common shares determined by the Group at the issuance dates. The initial effective conversion prices were greater than the fair values of the common shares to which the redeemable preferred shares are convertible into at the issuance dates. Subsequently, the carrying amount is increased by periodic accretion, using the interest method, so that the carrying amount will equal to mandatory redemption amount the redemption date. Accounting of convertible bond The Company determined convertible bond, which were classified as liabilities, was initially measured at par under ASC 470 and subsequently stated at amortized cost plus accrued unpaid interest. The Company has determined that there was a BCF as its conversion price is lower than the Company’s stock price at the commitment date. The BCF was recognized as a discount to the convertible bond and subsequently amortized as interest expenses using the effective interest method over the period from the issuance date to the maturity date </t>
  </si>
  <si>
    <t>Employee Benefit Plans</t>
  </si>
  <si>
    <t xml:space="preserve">(v) Employee Benefit Plans As stipulated by the regulations of the PRC, the Group’s subsidiaries and VIE in the PRC participate in various defined contribution plans organized by municipal and provincial governments for its employees. The Group is required to make contributions to these plans at a percentage of the salaries, bonuses and certain allowances of the employees. Under these plans, certain pension, medical and other welfare benefits are provided to employees. The Group has no other material obligation for the payment of employee benefits associated with these plans other than the annual contributions described above. The contributions are charged to the consolidated statements of income and comprehensive income as they become payable in accordance with the rules of the above mentioned defined contribution plans </t>
  </si>
  <si>
    <t>Revenue recognition</t>
  </si>
  <si>
    <t>(w) Revenue recognition Revenue is the transaction price the Group expects to be entitled to in exchange for the promised services in a contract in the common course of the Group’s activities and is recorded net of value-added tax (“VAT”). The services to be accounted for mainly include insurance brokerage and consulting services. The Group has early adopted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Insurance brokerage services The primary source of revenues is commissions from insurance brokerage services, determined based on a percentage of premiums paid by insured. The brokerage fee rate, which is paid by the insurance companies, shall be based on the terms specified in the annual service contract with the insurance company for each product sold through the Group. The Group determines that the insurance company, or the insurer, is its customer in this agreement. Insurance brokerage services revenue is recognized when the signed insurance policy is in place and the premium is collected from the insured since the Company has fulfilled its performance obligation to sell an insurance policy on behalf of the insurance company. The Group is also entitled to a performance bonus from insurance companies if the cumulative average monthly sales volume exceeds a predetermined level. Such bonus is determined at the end of each month and recognized as revenue. Consulting service For cargo insurance products, in addition to the commission from brokerage service paid by the insurance companies, the Group also generates service fees from rendering consulting service to assist the insured to obtain such a cargo insurance policy. The Group determines that the insured is its customer in this consulting service arrangement. Upon successful purchase of cargo insurance products by the insured, the Group’s performance obligation related to consulting service to the insured has been fully fulfilled, as such, revenue for those services is recognized when the insurance product has been purchased. While the insurance premium is set by the respective insurance companies, the consulting service fee is determined by the Group based on a percentage of insurance premium. Of the total contract price received from the insured, the amount equal to the premium of the cargo insurance product as agreed with insurance company is recorded as insurance premium payable while the remaining is recorded as revenue for the consulting service. Value added tax The Group is subject to value-added-tax</t>
  </si>
  <si>
    <t xml:space="preserve">(x) Cost of revenue A large component of the Group’s cost of revenue is channel cost, which is service fee paid to user traffic channels for successful sales, including social media influencers, emerging media channels and financial institutions. These user traffic channels have influences over their followers and users, who are potential insurance policyholders. Determination of channel cost is based on the service fee rate multiplied by the insurance premium sold. Channel cost is recognized in the period it incurred. </t>
  </si>
  <si>
    <t xml:space="preserve">(y) Selling expenses The Group records its marketing campaign expenses and loyalty points as selling expenses. Marketing campaign expenses consist primarily of advertising and marketing promotion expenses. Advertising and marketing expenses, amounting to approximately RMB 36,215 thousand, RMB 21,606 thousand and RMB 47,927 thousand for the years ended December 31, 2017, 2018 and 2019, respectively, are charged to the consolidated statements of comprehensive (loss)/income as incurred. Beside marketing campaign expenses, selling expenses consist of salaries and employment benefits for employees who work in brokerage service line, office rental, telecommunications and office supply expenses incurred in connection with sales activities. The Group operates a loyalty program which offers points to its users. Such loyalty points can be used to redeem a variety of gifts and services that the Group purchased from third-party providers. Users have a variety of ways to obtain the points, such as signing up an account, inviting friends, and comment on the insurance product, etc. The Group accounts for such points as selling expenses with a corresponding liability recorded under other payables and accrued expenses of consolidated balance sheets upon the offering of these points. The Group estimates liabilities under the loyalty program based on cost of the gifts and services that can be redeemed taking into account estimated breakage. At the time of redemption, the Group records a reduction of other payables and accrued expenses. </t>
  </si>
  <si>
    <t xml:space="preserve">(z) General and Administrative Expenses General and administrative expenses consist of payroll, rental, and related expenses for employees involved in general corporate functions, including finance, legal and human resources, as well as costs associated with use of facilities and equipment, such as depreciation expenses and other general corporate related expenses. General and administrative expenses also includes surcharges on VAT payments according to PRC tax. </t>
  </si>
  <si>
    <t>(aa) Others, net Others, net, mainly consist of non-operating</t>
  </si>
  <si>
    <t>Taxation</t>
  </si>
  <si>
    <t xml:space="preserve">(bb) Taxation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recognized for temporary differences between the tax bases of assets and liabilities and their reported amounts in the consolidated financial statements, net operating loss carry forwards and credits.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Deferred tax assets and liabilities are measured using enacted rates expected to apply to taxable income in which temporary differences are expected to be received or settled. The effect on deferred tax assets and liabilities of changes in tax rates is recognized in the consolidated statement of comprehensive (loss) /income in the period of the enactment of the change. The Group considers positive and negative evidence when determining whether a portion or all of its deferred tax assets will more likely than not be realized. This assessment considers, among other matters, the nature, frequency and severity of current and cumulative losses, forecasts of future profitability, the duration of statutory carry-forward periods, its experience with tax attributes expiring unused, and its tax planning strategie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The Group recognizes a tax benefit associated with an uncertain tax position when, in its judgment, it is more likely than not that the position will be sustained upon examination by a taxing authority. For a tax position that meets the more-likely-than-not </t>
  </si>
  <si>
    <t>Net profit/(loss) per share</t>
  </si>
  <si>
    <t>(cc) Net profit/(loss) per share Basic profit/(loss) per share is computed by dividing net profit/(loss) attributable to common shareholders by the weighted average number of common shares outstanding during the period using the two-class two-class if-converted</t>
  </si>
  <si>
    <t>Segment reporting</t>
  </si>
  <si>
    <t xml:space="preserve">(dd) Segment reporting Operating segments are reported in a manner consistent with the internal reporting provided to the chief operating decision-maker. The Group determines that their chief executive officer (“CEO”) is the chief operating decision-maker. The Group manages its business as a single operating segment engaged in the provision of insurance brokerage services in the PRC. Substantially all of its revenues are derived in the PRC. All long-lived assets are located in PRC. </t>
  </si>
  <si>
    <t>Significant Risk and Uncertainties</t>
  </si>
  <si>
    <t xml:space="preserve">(ee) Significant Risk and Uncertainties Currency risk The RMB is not a freely convertible currency. The State Administration for Foreign Exchange, under the authority of the People’s Bank of China, controls the conversion of RMB into foreign currencies. The value of RMB is subject to changes in central government policies and international economic and political developments that affect supply and demand in the China Foreign Exchange Trading System market of cash and cash equivalents and restricted cash. The Group had aggregate amounts of RMB 149,908 thousand and RMB 247,354 thousand of cash and cash equivalents and restricted cash denominated in RMB as of December 31, 2018 and 2019, respectively. Concentration of Credit Risk Details of the customers accounting for 10% or more of total operating revenue are as follows: Year ended December 31 2017 % 2018 % 2019 % RMB RMB RMB Customer B — — 99,425 20 % 184,035 19 % Customer C — — 44,296 9 % 142,443 14 % Customer H — — — — 124,946 13 % Customer A 18,820 7 % 100,123 20 % 94,182 9 % 18,820 7 % 243,844 49 % 545,606 55 % Details of the customers which accounted for 10% or more of accounts receivable are as follows: At December 31 2018 % 2019 % RMB RMB Customer I — — 42,444 24 % Customer A 9,300 9 % 35,128 19 % Customer J 612 1 % 33,380 19 % Customer B 11,970 11 % 16,945 9 % Customer C 33,146 30 % 8,419 5 % 55,028 51 % 136,316 76 % The Group performs ongoing credit evaluations of its customers and generally does not require collateral on accounts receivable. The Group places its cash and cash equivalents with financial institutions with high-credit ratings and quality. Interest rate risk Fluctuations in market interest rates may negatively affect the Group’s financial condition and results of operations. The Group have not been exposed to material risks due to changes in market interest rates as the borrowings held by the Group all bear interest at a fixed interest rate. </t>
  </si>
  <si>
    <t>Recent Accounting Pronouncements</t>
  </si>
  <si>
    <t>(ff) Recent Accounting Pronouncements In May 2014, the FASB issued ASU 2014-09, 2014-09”) 2014-09 No. 2014-09 In February 2016, the FASB issued ASU No. 2016-02, right-of-use , using modified retrospective approach. Group plans Group non-lease right-of In June 2016, the FASB issued ASU 2016-13, available-for-sale In November 2016, the FASB issued ASU 2016-18, 2016-18”). 2016-18 In May 2017, the FASB issued ASU 2017-09, 2017-09 2017-09 In August 2018, the FASB issued ASU 2018-13, In December 2019, the FASB issued ASU 2019-12, intra period 2019-12 is currently assessing the of adopting this standard on its consolidated financial statements. In January 2020, the FASB issued 2020-1, “investments—equity securities (Topic 321)”. The amendments in this Update clarify the interaction of the accounting for equity securities under Topic 321 and investments under the equity method of accounting in Topic 323 and the accounting for certain forward contracts and purchased options accounted for under Topic 815. ASU 202o-01 is effective for fiscal years beginning after December 15, 2021, and interim periods within those fiscal years, with earlier adoption permitted. The Group intends to adopt the ASU on the effective date of January 1, 2022 and is currently assessing the impact of adopting this standard on its</t>
  </si>
  <si>
    <t>Principal Activities and Reorganization (Tables)</t>
  </si>
  <si>
    <t>Summary of Principal Subsidaries, Consolidated VIE and Subsidiaries of VIE</t>
  </si>
  <si>
    <t>As of December 31, 2019, the Company’s principal subsidiaries, consolidated VIE and subsidiaries of VIE are as follows: Principal Subsidiaries Date of Incorporation/ Establishment Place of Incorporation/ Establishment Percentage Indirect Interest Principal Activities Smart Choice Ventures Limited (“Smart Choice”) January 14, 2015 British Virgin Islands 100% Investment holding Hong Kong Smart Choice Ventures Limited (“HK Smart Choice”) February 18, 2015 Hong Kong 100% Investment holding Zhixuan International Management Consulting (Shenzhen) Co., Ltd. (“Shenzhen Zhixuan”) June 9, 2015 PRC 100% Management consulting and marketing consulting Zhixuan Management Consulting (Tianjin) Co. Ltd April 4, 2019 PRC 100% Management consulting and marketing consulting VIE Shenzhen Huiye Tianze Investment Holding Co., Ltd (“Huiye Tianze”) October 30, 2014 PRC 100% Investment, investment consulting service VIE’s Principal Subsidiaries Huize Insurance Brokerage Co., Ltd. (“Huize Insurance Brokerage”) (former Shenzhen Huize Insurance Brokerage Co., Ltd.) October 14, 2011 PRC 100% Insurance brokerage service Shenzhen Huize Shidai Co., Ltd. (“Huize Technology”) April 28, 2012 PRC 100% Technology development and Internet information consulting service Hefei Huize Internet Technology Co., Ltd. (“Hefei Huize”) August 5, 2015 PRC 100% Technology development and Internet information consulting service Shenzhen Zhixuan Wealth Investment Management Co., Ltd. (“Zhixuan Investment”) April 20, 2016 PRC 100% Management consulting, Investment consulting and financial consulting Huize (Chengdu) Internet Technology Co., Ltd. (“Chengdu Huize”) May 11, 2018 PRC 100% Technology development consulting service</t>
  </si>
  <si>
    <t>Summary of Significant Accounting Policies (Tables)</t>
  </si>
  <si>
    <t>Summarized of Financial Information Group's Consolidated Financial Statements</t>
  </si>
  <si>
    <t xml:space="preserve">The following table sets forth the assets, liabilities, results of operations and cash flows of Huiye Tianze and its subsidiaries, which are included in the Group’s consolidated financial statements. Transactions between the VIE and its subsidiaries are eliminated in the balances presented below: As of December 31, December 31, RMB RMB Current assets 307,164 478,453 Non-current 32,936 46,267 Total assets 340,100 524,720 Current liabilities 304,358 368,617 Non-current 16,378 1,054 Total liabilities 320,736 369,671 Year Ended Year Ended Year Ended RMB RMB Total operating revenue 246,968 498,228 984,910 Net (loss)/profit (95,746 ) 29,973 22,806 Net cash (used in)/provided by operating activities (83,524 ) 67,049 104,565 Net cash provided by/(used) in investing activities 57,760 (3,541 ) (6,927 ) Net cash provided by/(used) in financing activitie s 22,973 48,720 823 Net (decrease)/increase in cash and cash equivalents (2,791 ) 112,228 98,461 Cash and cash equivalents at beginning of yea r 40,471 37,680 149,908 Cash and cash equivalents at end of year 37,680 149,908 248,369 </t>
  </si>
  <si>
    <t>Summary of Estimated Useful Life and Residual Value of Property Plant and Equipment</t>
  </si>
  <si>
    <t>Property, plant and equipment are stated at cost. Depreciation and amortization are calculated using the straight line method over the following estimated useful lives, taking into account residual value, if any. The table below sets forth the estimated useful life and residual value: Category Estimated useful life Residual value Office furniture and equipment 5 years 0%~5% Computer and electronic equipment 3~5 years 0%~5% Motor vehicles 4~5 years 5% Leasehold improvements shorter of remaining lease period and estimated useful life Nil</t>
  </si>
  <si>
    <t>Summary of Estimated Useful Life and Residual Value of Intangible Assets</t>
  </si>
  <si>
    <t>Intangible assets represent domain name and purchased computer software. These intangible assets are amortized on a straight line basis over their estimated useful lives of the respective assets. The table below sets forth the estimated useful life and residual value: Category Estimated useful life Residual value Domain name 10 years 0% Purchased computer software 5~10 years 0%</t>
  </si>
  <si>
    <t>Summary of Customer Concentration Risk</t>
  </si>
  <si>
    <t xml:space="preserve">Details of the customers accounting for 10% or more of total operating revenue are as follows: Year ended December 31 2017 % 2018 % 2019 % RMB RMB RMB Customer B — — 99,425 20 % 184,035 19 % Customer C — — 44,296 9 % 142,443 14 % Customer H — — — — 124,946 13 % Customer A 18,820 7 % 100,123 20 % 94,182 9 % 18,820 7 % 243,844 49 % 545,606 55 % Details of the customers which accounted for 10% or more of accounts receivable are as follows: At December 31 2018 % 2019 % RMB RMB Customer I — — 42,444 24 % Customer A 9,300 9 % 35,128 19 % Customer J 612 1 % 33,380 19 % Customer B 11,970 11 % 16,945 9 % Customer C 33,146 30 % 8,419 5 % 55,028 51 % 136,316 76 % </t>
  </si>
  <si>
    <t>Accounts Receivable, Net of Allowance for Doubtful Accounts (Tables)</t>
  </si>
  <si>
    <t>Summary of Account Receivables, Net of Allowance for Doubtful Accounts</t>
  </si>
  <si>
    <t xml:space="preserve">Account receivables, net of allowance for doubtful accounts by the Group consist of the following: As of December 31, December 31, RMB RMB Accounts receivable 109,008 181,520 Less: allowance for doubtful accounts (574 ) (1,127 ) Accounts receivable, net 108,434 180,393 </t>
  </si>
  <si>
    <t>Summary of Movement of Allowance for Doubtful Accounts</t>
  </si>
  <si>
    <t xml:space="preserve">The following table summarizes the movement of the Group’s allowance for doubtful accounts: As of December 31, December 31, RMB RMB Balance at the beginning of the year 312 574 Provision for doubtful accounts 376 626 Write-offs (114 ) (73 ) Balance at the end of the year 574 1,127 </t>
  </si>
  <si>
    <t>Related Party Balances and Transactions (Tables)</t>
  </si>
  <si>
    <t>Schedule of Related Party Transactions</t>
  </si>
  <si>
    <t>The table below sets major related parties of the Group and their relationships with the Group: Entity or individual name Relationship with the Group Cunjun Ma Chief Executive Officer and Director of the Group Individual Director or Officer Directors or Officers of the Group Shareholders and minority shareholders Shareholders and minority shareholders As of December 31, December 31, RMB RMB Amounts due from related parties Cunjun Ma(a) 1,850 — Shareholders 8,696 280 10,546 280 As of December 31, December 31, RMB RMB Amounts due to related parties Cunjun Ma(b) — 465 — 465 (a) The amount due from Mr. Cunjun Ma represents personal cash advances. The amount has been repaid in full in March 2019. The amount due from Shareholders represents the subscribed capital contribution that one of the shareholders, Huidecheng Investment Development, L.P. has not paid. The Group has received the full amount from Huidecheng Investment Development, L.P. on April 19, 2019. The remaining amount represents the advance miscellaneous fees for shareholders. (b) The amount due to Mr. Cunjun Ma represents the general expenses paid by Mr. Cunjun Ma in advance. The amount has been repaid by the Company in full in April</t>
  </si>
  <si>
    <t>Prepaid Expenses and Other Receivables (Tables)</t>
  </si>
  <si>
    <t>Summary of Prepaid Expenses and Receivables</t>
  </si>
  <si>
    <t xml:space="preserve">Prepaid expenses and other receivables consist of the following: As of December 31, December 31, RMB RMB Current portion: Advances to suppliers 4,881 7,341 Prepaid input value-added tax 2,598 6,000 Directors and Officers Liability Insurance premium — 5,181 Rental and other deposits 2,644 4,697 Interest receivables (a) 1,489 2,372 Claim advance on behalf of insurer 6,555 1,671 Government subsidy 1,378 1,378 Advances to staff (b) 937 402 Others 114 154 20,596 29,196 Non-Current portion: Capitalized IPO expenses 3,831 13,746 Others — 417 3,831 14,163 (a) This represented accrued interest income on bank deposits. (b) This represented advances to staff of the Group for daily business operations which are unsecured, interest-free and repayable on demand. </t>
  </si>
  <si>
    <t>Property, Plant and Equipment, net (Tables)</t>
  </si>
  <si>
    <t>Summary of Property, Plant and Equipment, Net</t>
  </si>
  <si>
    <t xml:space="preserve">Property, plant and equipment, net, consist of the following: As of December 31, December 31, RMB RMB Computer and electronic equipment 8,974 12,478 Leasehold improvements 4,123 4,873 Office furniture and equipment 2,848 2,774 Motor vehicles 987 987 Total 16,932 21,112 Less: Accumulated depreciation (1) (10,578 ) (13,106 ) Property, equipment and equipment, net 6,354 8,006 (1) Depreciation expenses for the years ended December 31, 2017, 2018 and 2019 were RMB 3,377 thousand, RMB 2,790 thousand and RMB 3,441 thousand, respectively. </t>
  </si>
  <si>
    <t>Intangible Assets, Net (Tables)</t>
  </si>
  <si>
    <t>Schedule of Finite-Lived Intangible Assets</t>
  </si>
  <si>
    <t xml:space="preserve">The intangible assets, net consisted of the following: As of December 31, December 31, RMB Software and system 1,347 2,141 Domain name 580 580 Total 1,927 2,721 Less: Accumulated amortization (1) (730 ) (1,069 ) Intangible assets, net 1,197 1,652 (1) Amortization expenses for the years ended December 31, 2017, 2018 and 2019 was RMB 185 thousand, RMB 292 thousand and RMB 338 thousand, respectively. </t>
  </si>
  <si>
    <t>Schedule of Finite-Lived Intangible Assets, Future Amortization Expense</t>
  </si>
  <si>
    <t xml:space="preserve">The amortization of the coming 5 years is: As of December 31, 2019 RMB 2020 358 2021 352 2022 306 2023 194 2024 151 </t>
  </si>
  <si>
    <t>Long-term Investments (Tables)</t>
  </si>
  <si>
    <t>Summary of Long Term Investments</t>
  </si>
  <si>
    <t xml:space="preserve"> Equity securities without Equity Method Total RMB RMB RMB Balances at January 1, 2017 10,000 — 10,000 Additions — 6,776 6,776 Share of earnings of an equity investee — 989 989 Balances at December 31, 2017 10,000 7,765 17,765 Additions 2,500 — 2,500 Share of earnings of an equity investee — 1,310 1,310 Balances at December 31, 2018 12,500 9,075 21,575 Additions 2,000 2,000 Share of earnings/(loss) of an equity investee — (180 ) (180 ) Balances at December 31, 2019 14,500 8,895 23,395 </t>
  </si>
  <si>
    <t>Short-term Borrowing (Tables)</t>
  </si>
  <si>
    <t>Summary of Short-term Borrowing</t>
  </si>
  <si>
    <t xml:space="preserve"> As of December 31, December 31, RMB RMB Bank borrowings (1) 13,000 30,000 Current portion of long-term borrowings (note 13) 11,267 6,880 24,267 36,880 (1) The Group obtained short-term borrowings to support its operation. The borrowings bear interest ranging from 5.87% to 8.00% as of both December 31, 2018 and 2019. </t>
  </si>
  <si>
    <t>Other Payables and Accrued Expenses and Other Non-Current Liabilities (Tables)</t>
  </si>
  <si>
    <t>Schedule of Accounts Payable and Accrued Liabilities</t>
  </si>
  <si>
    <t xml:space="preserve">Components of other payables and accrued expenses are as follows: As of December 31, December 31, RMB RMB Current portion: Professional fees 5,999 9,807 Other tax payables 5,287 7,469 Other payable 478 5,992 Advances from insured 2,835 3,593 Government h 660 840 Rental expense payable 9,082 637 Accrued marketing expense -loyalty points 2,074 595 Deposits 414 269 Interest payable 493 53 Payable to convertible bond holders (1) 8,794 — Others 792 956 36,908 30,211 Non-Current Payables for long-term assets — 518 Other non-current — 518 (1) It is the balance of convertible bond for which conversion option was not exercised and was </t>
  </si>
  <si>
    <t>Income Taxes (Tables)</t>
  </si>
  <si>
    <t>Summary of Composition of Income Tax Expense</t>
  </si>
  <si>
    <t xml:space="preserve">The current and deferred portions of income tax expense included in the consolidated statements of comprehensive (loss)/income during the year ended December 31, 2017, 2018 and 2019 are as follows: For the Year Ended For the Year Ended For the Year Ended RMB RMB Current income tax expense 167 88 37 Deferred income tax expense 239 190 20 Income tax expense 406 278 57 </t>
  </si>
  <si>
    <t>Summary of Reconciliation of Income Tax Expense</t>
  </si>
  <si>
    <t xml:space="preserve">Reconciliation between the income tax expense computed by applying the EIT tax rate to income before income taxes and actual provision were as follows: For the Year Ended For the Year Ended For the Year Ended RMB RMB RMB (Loss)/profit before income tax (96,639 ) 3,206 15,025 Tax (benefit)/expense at EIT tax rate of 25% (24,159 ) 802 3,756 Effect of different tax rates applicable to different subsidiaries of the Group 6,628 6,381 (3,394 ) Changes in valuation allowance 20,211 (9,343 ) (24,412 ) Investment income not subject to tax (93 ) (17 ) (171 ) Expenses not deductible for tax purposes 2,448 2,679 29,067 Research and development tax credit (4,629 ) (3,261 ) (4,789 ) Effect on deferred tax assets due to change in tax rates — 3,037 — Income tax expense 406 278 57 </t>
  </si>
  <si>
    <t>Significant Components of Deferred Tax Assets and Deferred Tax Liabilities</t>
  </si>
  <si>
    <t xml:space="preserve">The following tables sets forth the significant components of the deferred tax assets and deferred tax liabilities: December 31, 2018 December 31, 2019 RMB RMB Deferred tax assets Net accumulated losses-carry forward 55,346 30,177 Depreciation and amortization 76 118 Allowance for doubtful accounts 93 251 Accrued expenses 2,245 2,729 Less: valuation allowance (57,623 ) (33,211 ) Net deferred tax assets 137 64 Deferred tax liabilities Gain on equity method investee 575 530 Net deferred tax liabilities 575 530 </t>
  </si>
  <si>
    <t>Summary of Movement of Valuation Allowance</t>
  </si>
  <si>
    <t xml:space="preserve">Movement of valuation allowance December 31, 2017 December 31, 2018 December 31, 2019 RMB RMB RMB Balance at the beginning of the year 46,755 66,966 57,623 Additions 20,211 7,182 2,173 Reversals — (16,525 ) (26,585 ) Balance at end of the year 66,966 57,623 33,211 </t>
  </si>
  <si>
    <t>Long-term Borrowing (Tables)</t>
  </si>
  <si>
    <t>Summary of the Group's long-term borrowings</t>
  </si>
  <si>
    <t xml:space="preserve">The following table summarizes the details of the Group’s long-term borrowings: Maturity Date Principal Amount Interest As of Type Per December 31, December 31, RMB Bank loan January 10, 2020 25,000 7.00 % 11,267 62 Bank loan September 30, 2020 15,000 7.00 % 15,804 6,818 Total 27,071 6,880 Less: Current portion of long-term borrowings (11,267 ) (6,880 ) 15,804 — </t>
  </si>
  <si>
    <t>Redeemable Preferred Shares and Convertible Bond (Tables)</t>
  </si>
  <si>
    <t>Summary Of Group's Redeemable Preferred Shares Activities</t>
  </si>
  <si>
    <t xml:space="preserve">The Group’s redeemable preferred shares activities for the year ended December 31, 2017, 2018 and 2019 are summarized below: Series A Shares Series B Shares Series B+ Shares Series B++ Shares Number of Shares Amount (RMB) Number of Shares Amount (RMB) Number of Shares Amount (RMB) Number of Shares Amount (RMB) Balances as of January 1, 2017 204,022,000 68,528 185,512,580 207,406 43,937,180 64,820 — — Redeemable Preferred Shares redemption value accretion — 4,697 — 16,592 — 5,185 — — Balances as of December 31, 2017 204,022,000 73,225 185,512,580 223,998 43,937,180 70,005 — — Issuance of Redeemable Preferred Shares — — — — — — 16,574,460 25,427 Redeemable Preferred Shares redemption value accretion — 5,165 — 17,920 — 5,601 — 432 Balances as of December 31, 2018 204,022,000 78,390 185,512,580 241,918 43,937,180 75,606 16,574,460 25,859 Redeemable Preferred Shares redemption value accretion — 5,682 — 19,354 — 6,048 — 1,770 Balances as of December 31, 2019 204,022,000 84,072 185,512,580 261,272 43,937,180 81,654 16,574,460 27,629 </t>
  </si>
  <si>
    <t>Share-based Compensation (Tables)</t>
  </si>
  <si>
    <t xml:space="preserve">Share-based compensation was recognized in operating expenses for the years ended December 31, 2017, 2018 and 2019 as follows: Year ended December 31, 2017 2018 2019 RMB RMB RMB Cost of revenue 26 9 43 Selling expenses 196 110 6,514 General and administrative expenses 386 726 87,980 Research and development expenses 203 122 421 811 967 94,958 </t>
  </si>
  <si>
    <t>Share-based Payment Arrangement, Option, Activity</t>
  </si>
  <si>
    <t xml:space="preserve">The following table sets forth the activities under the Company’s share options for the periods ended December 31, 2017, 2018 and 2019: Number of options Weighted Average Aggregate intrinsic Outstanding at January 1, 2017 9,540,000 0.40 Granted 5,900,000 0.71 Exercised (960,000 ) 0.36 Forfeited (1,620,000 ) 0.56 Outstanding at December 31, 2017 12,860,000 0.53 Granted 316,360 1.42 Exercised — — Forfeited (2,080,000 ) 0.55 Outstanding at December 31, 2018 11,096,360 0.55 Granted — — Exercised (7,420,000 ) 0.56 Forfeited (3,676,360 ) 0.52 Outstanding at December 31, 2019 — — — Exercisable at December 31, 2019 — — — </t>
  </si>
  <si>
    <t>Share-based Payment Arrangement, Restricted Stock Unit, Activity</t>
  </si>
  <si>
    <t xml:space="preserve">The following table summarized the Company’s restricted shares activities under the Employees Restricted Shares Plan for the year ended December 31, 2019: Options to Employees Weighted Average Grant-Date Fair Value Non-vested — — Granted 23,809,190 4.20 Vested — — Forfeited — — Non-vested 23,809,190 4.20 </t>
  </si>
  <si>
    <t>Operating Revenue (Tables)</t>
  </si>
  <si>
    <t>Disaggregation of Revenue</t>
  </si>
  <si>
    <t xml:space="preserve"> Year Ended December 31, 2017 2018 2019 RMB’000 RMB’000 RMB’000 USD$ Brokerage income -Life and Health insurance business 132,816 371,011 902,596 129,650 -Property and Casualty insurance business 118,740 132,536 79,528 11,423 Brokerage income subtotal 251,556 503,547 982,124 141,073 Other income 11,776 5,281 11,195 1,608 Total operating revenue 263,332 508,828 993,319 142,681 </t>
  </si>
  <si>
    <t>Selling Expense (Tables)</t>
  </si>
  <si>
    <t>Schedule of Selling Expense</t>
  </si>
  <si>
    <t xml:space="preserve"> For the Year Ended December 31, 2017 2018 2019 RMB RMB RMB Salaries and employment benefits 53,577 61,843 97,000 Advertising and marketing expenses (1) 36,215 21,606 47,927 Share-based compensation expenses 196 110 6,514 Rental and utilities expenses 9,404 5,263 5,323 Office expenses 2,704 2,132 3,658 Travelling expenses 1,474 1,655 1,927 Business development 247 466 471 Depreciation and amortizations 405 383 289 Others 758 1,155 1,556 Total 104,980 94,613 164,665 (1) The cost of loyalty program for the year ended December 31, 2017, 2018 and 2019 are RMB 11,423 thousand, RMB 2,434 thousand and RMB 573 thousand respectively. </t>
  </si>
  <si>
    <t>General and Administrative Expenses (Tables)</t>
  </si>
  <si>
    <t>Summary of General And Administrative Expenses</t>
  </si>
  <si>
    <t xml:space="preserve"> For the Year Ended December 31, 2017 2018 2019 RMB RMB RMB Share-based compensation expenses 386 726 87,980 Salaries and employment benefits 26,202 28,963 35,547 Professional service expenses 1,969 3,910 13,343 Bank charges 3,284 3,374 7,380 VAT Surcharge 1,046 2,136 3,423 Office expenses 2,489 1,554 3,058 Travelling expenses 919 719 2,682 Depreciation and amortizations 1,746 1,201 1,538 Rental and utilities expenses 1,526 1,158 1,468 Bad debt expense 801 376 626 Other 1,509 2,060 4,771 Total 41,877 46,177 161,816 </t>
  </si>
  <si>
    <t>Interest Income/(Expenses) (Tables)</t>
  </si>
  <si>
    <t>Summary of Interest Income Expenses</t>
  </si>
  <si>
    <t xml:space="preserve"> For the Year Ended December 31, 2017 2018 2019 RMB RMB RMB Interest on convertible bond — (26,249 ) — Interest income/(expenses) 655 (862 ) (190 ) Total 655 (27,111 ) (190 ) </t>
  </si>
  <si>
    <t>Net Loss Per Share (Tables)</t>
  </si>
  <si>
    <t>Summary of Earnings Per Share Basic And Diluted</t>
  </si>
  <si>
    <t xml:space="preserve">Basic net loss per share and diluted net loss per share have been calculated in accordance with ASC 260 on computation of earnings per share for the years ended December 31, 2017, 2018 and 2019 as follows: Year Ended December 31, 2017 2018 2019 RMB RMB RMB Numerator: Net ( ) (97,045 ) 2,928 14,968 Less: Net profit/(loss) attributable to non-controlling 128 (224 ) 66 Net (loss)/profit attributable to common shareholders of common shares and redeemable preferred shares (97,173 ) 3,152 14,902 Redeemable Preferred Shares redemption value accretion (26,474 ) (29,118 ) (32,854 ) Allocation to redeemable preferred shareholders 47,934 (1,558 ) (7,431 ) Net loss attributable to common shareholders-Basic and diluted (75,713 ) (27,524 ) (25,383 ) Denominator: Denominator for basic and diluted loss per share weighted-average common shares outstanding 445,272,000 445,272,000 452,445,068 Basic and diluted loss per share (0.17 ) (0.06 ) (0.06 ) </t>
  </si>
  <si>
    <t>Commitments and Contingencies (Tables)</t>
  </si>
  <si>
    <t>Schedule of Future Minimum Rental Payments for Operating Leases</t>
  </si>
  <si>
    <t xml:space="preserve">The Company and its subsidiaries have entered into non-cancellable non-cancellable Year Ended December 31, RMB Within 1 year (including 1 year) 4,777 1-2 1,027 Total 5,804 </t>
  </si>
  <si>
    <t>Parent Company Only Condensed Financial Information (Tables)</t>
  </si>
  <si>
    <t>Condensed Balance Sheet</t>
  </si>
  <si>
    <t xml:space="preserve">Balance sheet As of December 31, 2018 2019 RMB RMB USD$ Note 2(f) Assets Cash and cash equivalent — 62 9 Prepaid expense and other receivables 8,480 8,480 1,218 Long-term investments 42,345 152,845 21,955 Other assets — 763 110 Total assets 50,825 162,150 23,292 Liabilities and Shareholders’ Deficit Other payables and accrued expenses 14,832 16,176 2,324 Total liabilities 14,832 16,176 2,324 Mezzanine equity Series A redeemable preferred shares (US$0.00001 par value per share; 204,022,000 shares and 204,022,000 shares authorized, issued and outstanding as of December 31, 2018 and 2019) 78,390 84,072 12,076 Series B redeemable preferred shares (US$0.00001 par value per share; 185,512,580 shares and 185,512,580 shares authorized, issued and outstanding as of December 31, 2018 and 2019) 241,918 261,272 37,529 Series B+ redeemable preferred shares (US$ 0.00001 par value per share; 43,937,180 shares and 43,937,180 shares authorized, issued and outstanding as of December 31, 2018 and 2019) 75,606 81,654 11,729 Series B++ redeemable preferred shares (US$0.00001 par value per share ; 25,859 27,629 3,969 Total mezzanine equity 421,773 454,627 65,303 Shareholders’ deficit Common shares (US$0.00001 par value; 445,272,000 shares and 483,310,373 shares issued and outstanding as of December 31, 2018 and 2019) 31 33 5 Additional paid-in 2,778 64,882 9,320 Accumulated other comprehensive income 295 414 59 Accumulated deficit (388,884 ) (373,982 ) (53,719 ) Total shareholders’ deficit (385,780 ) (308,653 ) (44,335 ) Total liabilities and shareholders’ deficit 50,825 162,150 23,292 </t>
  </si>
  <si>
    <t>Condensed Statement of Comprehensive Income</t>
  </si>
  <si>
    <t xml:space="preserve">Statement of Comprehensive (Loss)/Income Year Ended December 31, 2018 2019 RMB RMB USD$ Note 2(f) General and administrative expenses (50 ) (521 ) (75 ) Operating loss (50 ) (521 ) (75 ) Other expense Interest expense (26,249 ) — — Unrealized exchange loss (325 ) (97 ) (14 ) Loss before income tax, and share of loss of subsidiaries and VIEs (26,624 ) (618 ) (89 ) Share of (loss)/earnings of subsidiaries and VIEs 29,776 15,520 2,229 Net (loss)/profit 3,152 14,902 2,140 Redeemable preferred shares redemption value accretion (29,118 ) (32,854 ) (4,719 ) Allocation to redeemable preferred shares (1,558 ) (7,431 ) (1,067 ) Net loss attributable to common shareholders (27,524 ) (25,383 ) (3,646 ) Net (loss)/profit 3,152 14,902 2,140 Foreign currency translation adjustment, net of tax 295 119 17 Total comprehensive (loss)/income 3,447 15,021 2,157 </t>
  </si>
  <si>
    <t>Condensed Cash Flow Statement</t>
  </si>
  <si>
    <t xml:space="preserve">Statement of cash flows Year Ended December 31, 2017 2018 2019 RMB RMB RMB USD$ Cash flows from operating activities: Net (loss)/profit (97,173 ) 3,152 14,902 2,140 Adjustments to reconcile net loss to net cash provided by (used in) operating activities: Unrealized exchange loss — 325 97 14 Share of loss/(earnings) of subsidiaries and VIEs 97,173 (29,776 ) (15,520 ) (2,229 ) Interest on convertible bond — 26,249 — — — (50 ) (521 ) (75 ) Changes in operating assets and liabilities: Increase in other payables and accrued expenses — 8,793 1,343 193 Increase in prepaid expense and other receivables (8,743 ) (59 ) (8 ) Increase in other assets (763 ) (110 ) Net cash (used in)/provided by operating activities — — — — Cash flows from financing activities: Proceeds from issuance of common shares and redeemable preferred shares — — 62 9 Net cash provided by financing activities — — 62 9 Effect of exchange rate changes on cash and cash equivalents — — — — Net increase in cash and cash equivalents and restricted cash — — 62 9 Total cash and cash equivalents and restricted cash at beginning of year — — — — Total cash and cash equivalents and restricted cash at end of year — — 62 9 </t>
  </si>
  <si>
    <t>Unaudited Pro Forma Information (Tables)</t>
  </si>
  <si>
    <t>Schedule of Pro Forma Basic and Diluted Net Profit</t>
  </si>
  <si>
    <t xml:space="preserve"> Year Ended RMB Numerator: Net (loss)/profit attributable to common shareholders (25,383 ) Redeemable preferred shares redemption value accretion reversed 32,854 Income allocation to participating redeemable common shares holders 7,431 Numerator for pro forma basic and diluted net profit per share 14,902 Denominator: Weighted average number of common shares used in calculating pro forma basic and diluted net profit per share 902,491,288 Dilutive effect of restricted shares 3,220,130 Weighted average number of common shares used in calculating pro forma net income per share—diluted 905,711,418 Pro forma basic and diluted net (loss)/profit per share 0.017 Pro forma diluted net (loss)/profit per share 0.017 </t>
  </si>
  <si>
    <t>Principal Activities and Reorganization - Additional Information (Detail) - USD ($)</t>
  </si>
  <si>
    <t>Mar. 10, 2020</t>
  </si>
  <si>
    <t>Jun. 30, 2019</t>
  </si>
  <si>
    <t>Feb. 29, 2020</t>
  </si>
  <si>
    <t>Dec. 31, 2015</t>
  </si>
  <si>
    <t>Dec. 31, 2014</t>
  </si>
  <si>
    <t>Principal Activities and Reorganization [Line Items]</t>
  </si>
  <si>
    <t>Percentage of shareholders received shares of company</t>
  </si>
  <si>
    <t>78.13%</t>
  </si>
  <si>
    <t>Percentage of shareholders pending registration</t>
  </si>
  <si>
    <t>21.87%</t>
  </si>
  <si>
    <t>Subsequent Event [Member] | IPO [Member]</t>
  </si>
  <si>
    <t>Shares issued</t>
  </si>
  <si>
    <t>American depository receipts, description</t>
  </si>
  <si>
    <t>20 class A common shares</t>
  </si>
  <si>
    <t>Shares issued, price per ADR</t>
  </si>
  <si>
    <t>Series A Preferred Stock [Member]</t>
  </si>
  <si>
    <t>Series B Preferred Stock [Member]</t>
  </si>
  <si>
    <t>Redeemable Preferred Stock [Member]</t>
  </si>
  <si>
    <t>American Depositary Shares [Member] | Subsequent Event [Member] | IPO [Member]</t>
  </si>
  <si>
    <t>Proceeds from Issuance Initial Public Offering</t>
  </si>
  <si>
    <t>American Depositary Shares [Member] | Subsequent Event [Member] | Over-Allotment Option [Member]</t>
  </si>
  <si>
    <t>Common Stock [Member]</t>
  </si>
  <si>
    <t>Principal Activities and Reorganization - Summary of Principal Subsidaries, Consolidated VIE and Subsidiaries of VIE (Detail)</t>
  </si>
  <si>
    <t>Subsidiaries [Member] | Smart Choice Ventures Limited ("Smart Choice") [Member]</t>
  </si>
  <si>
    <t>Subsidiary of Limited Liability Company or Limited Partnership [Line Items]</t>
  </si>
  <si>
    <t>Date of Incorporation/ Establishment</t>
  </si>
  <si>
    <t>Jan. 14,
		2015</t>
  </si>
  <si>
    <t>Place of Incorporation/ Establishment</t>
  </si>
  <si>
    <t>British Virgin Islands</t>
  </si>
  <si>
    <t>Percentage of Direct or Indirect Economic Interest</t>
  </si>
  <si>
    <t>100.00%</t>
  </si>
  <si>
    <t>Principal Activities</t>
  </si>
  <si>
    <t>Investment holding</t>
  </si>
  <si>
    <t>Subsidiaries [Member] | Hong Kong Smart Choice Ventures Limited ("HK Smart Choice") [Member]</t>
  </si>
  <si>
    <t>Feb. 18,
		2015</t>
  </si>
  <si>
    <t>Hong Kong</t>
  </si>
  <si>
    <t>Subsidiaries [Member] | Zhixuan International Management Consulting (Shenzhen) Co., Ltd. ("Shenzhen Zhixuan") [Member]</t>
  </si>
  <si>
    <t>Jun. 9,
		2015</t>
  </si>
  <si>
    <t>PRC</t>
  </si>
  <si>
    <t>Management consulting and marketing consulting</t>
  </si>
  <si>
    <t>Subsidiaries [Member] | Zhixuan Management Consulting (Tianjin) Co. Ltd [Member]</t>
  </si>
  <si>
    <t>Apr. 4,
		2019</t>
  </si>
  <si>
    <t>Variable Interest Entity, Primary Beneficiary [Member] | Shenzhen Huiye Tianze Investment Holding Co., Ltd ("Huiye Tianze") [Member]</t>
  </si>
  <si>
    <t>Oct. 30,
		2014</t>
  </si>
  <si>
    <t>Investment, investment consulting service</t>
  </si>
  <si>
    <t>Variable Interest Entity, Not Primary Beneficiary [Member] | Huize Insurance Brokerage Co., Ltd. ("Huize Insurance Brokerage") (former Shenzhen Huize Insurance Brokerage Co., Ltd.) [Member]</t>
  </si>
  <si>
    <t>Oct. 14,
		2011</t>
  </si>
  <si>
    <t>Insurance brokerage service</t>
  </si>
  <si>
    <t>Variable Interest Entity, Not Primary Beneficiary [Member] | Shenzhen Huize Shidai Co., Ltd. ("Huize Technology") [Member]</t>
  </si>
  <si>
    <t>Apr. 28,
		2012</t>
  </si>
  <si>
    <t>Technology development and Internet information consulting service</t>
  </si>
  <si>
    <t>Variable Interest Entity, Not Primary Beneficiary [Member] | Hefei Huize Internet Technology Co., Ltd. ("Hefei Huize") [Member]</t>
  </si>
  <si>
    <t>Aug. 5,
		2015</t>
  </si>
  <si>
    <t>Variable Interest Entity, Not Primary Beneficiary [Member] | Shenzhen Zhixuan Wealth Investment Management Co., Ltd. ("Zhixuan Investment") [Member]</t>
  </si>
  <si>
    <t>Apr. 20,
		2016</t>
  </si>
  <si>
    <t>Management consulting, Investment consulting and financial consulting</t>
  </si>
  <si>
    <t>Variable Interest Entity, Not Primary Beneficiary [Member] | Huize (Chengdu) Internet Technology Co., Ltd. ("Chengdu Huize") [Member]</t>
  </si>
  <si>
    <t>May 11,
		2018</t>
  </si>
  <si>
    <t>Technology development consulting service</t>
  </si>
  <si>
    <t>Summary of Significant Accounting Policies - Summarized of Financial Information  Group's Consolidated Financial Statements (Detail) ¥ in Thousands, $ in Thousands</t>
  </si>
  <si>
    <t>Schedule of Equity Method Investments [Line Items]</t>
  </si>
  <si>
    <t>Net cash provided by/(used) in investing activities</t>
  </si>
  <si>
    <t>Net cash provided by/(used) in financing activities</t>
  </si>
  <si>
    <t>Cash and cash equivalents at beginning of year</t>
  </si>
  <si>
    <t>Cash and cash equivalents at end of year</t>
  </si>
  <si>
    <t>Huiye Tianze and Its Subsidiaries [Member]</t>
  </si>
  <si>
    <t>Net (decrease)/increase in cash and cash equivalents</t>
  </si>
  <si>
    <t>Summary of Significant Accounting Policies - Summary of Estimated Useful Life and Residual Value of Property Plant and Equipment (Detail)</t>
  </si>
  <si>
    <t>Office furniture and equipment [Member]</t>
  </si>
  <si>
    <t>Property, Plant and Equipment [Line Items]</t>
  </si>
  <si>
    <t>Estimated useful life</t>
  </si>
  <si>
    <t>5 years</t>
  </si>
  <si>
    <t>Office furniture and equipment [Member] | Minimum [Member]</t>
  </si>
  <si>
    <t>Residual value</t>
  </si>
  <si>
    <t>0.00%</t>
  </si>
  <si>
    <t>Office furniture and equipment [Member] | Maximum [Member]</t>
  </si>
  <si>
    <t>5.00%</t>
  </si>
  <si>
    <t>Computer and electronic equipment [Member] | Minimum [Member]</t>
  </si>
  <si>
    <t>3 years</t>
  </si>
  <si>
    <t>Computer and electronic equipment [Member] | Maximum [Member]</t>
  </si>
  <si>
    <t>Motor vehicles [Member]</t>
  </si>
  <si>
    <t>Motor vehicles [Member] | Minimum [Member]</t>
  </si>
  <si>
    <t>4 years</t>
  </si>
  <si>
    <t>Motor vehicles [Member] | Maximum [Member]</t>
  </si>
  <si>
    <t>Leasehold improvements [Member]</t>
  </si>
  <si>
    <t>shorter of remaining lease period and estimated useful life</t>
  </si>
  <si>
    <t>Summary of Significant Accounting Policies - Summary of Estimated Useful Life and Residual Value of Intangible Assets (Detail)</t>
  </si>
  <si>
    <t>Domain name [Member]</t>
  </si>
  <si>
    <t>Finite-Lived Intangible Assets [Line Items]</t>
  </si>
  <si>
    <t>10 years</t>
  </si>
  <si>
    <t>Purchased computer software [Member]</t>
  </si>
  <si>
    <t>Purchased computer software [Member] | Minimum [Member]</t>
  </si>
  <si>
    <t>Purchased computer software [Member] | Maximum [Member]</t>
  </si>
  <si>
    <t>Summary of Significant Accounting Policies - Summary of Customer Concentration Risk (Detail) ¥ in Thousands, $ in Thousands</t>
  </si>
  <si>
    <t>Concentration Risk [Line Items]</t>
  </si>
  <si>
    <t>Operating revenues</t>
  </si>
  <si>
    <t>Accounts receivable</t>
  </si>
  <si>
    <t>Customer Concentration Risk [Member] | Operating revenue [Member]</t>
  </si>
  <si>
    <t>Concentration risk, percentage</t>
  </si>
  <si>
    <t>55.00%</t>
  </si>
  <si>
    <t>49.00%</t>
  </si>
  <si>
    <t>7.00%</t>
  </si>
  <si>
    <t>Customer Concentration Risk [Member] | Operating revenue [Member] | Customer B [Member]</t>
  </si>
  <si>
    <t>19.00%</t>
  </si>
  <si>
    <t>20.00%</t>
  </si>
  <si>
    <t>Customer Concentration Risk [Member] | Operating revenue [Member] | Customer C [Member]</t>
  </si>
  <si>
    <t>14.00%</t>
  </si>
  <si>
    <t>9.00%</t>
  </si>
  <si>
    <t>Customer Concentration Risk [Member] | Operating revenue [Member] | Customer H [Member]</t>
  </si>
  <si>
    <t>13.00%</t>
  </si>
  <si>
    <t>Customer Concentration Risk [Member] | Operating revenue [Member] | Customer A [Member]</t>
  </si>
  <si>
    <t>Customer Concentration Risk [Member] | Accounts receivable [Member]</t>
  </si>
  <si>
    <t>76.00%</t>
  </si>
  <si>
    <t>51.00%</t>
  </si>
  <si>
    <t>Customer Concentration Risk [Member] | Accounts receivable [Member] | Customer B [Member]</t>
  </si>
  <si>
    <t>11.00%</t>
  </si>
  <si>
    <t>Customer Concentration Risk [Member] | Accounts receivable [Member] | Customer C [Member]</t>
  </si>
  <si>
    <t>30.00%</t>
  </si>
  <si>
    <t>Customer Concentration Risk [Member] | Accounts receivable [Member] | Customer A [Member]</t>
  </si>
  <si>
    <t>1.00%</t>
  </si>
  <si>
    <t>Customer Concentration Risk [Member] | Accounts receivable [Member] | Customer I [Member]</t>
  </si>
  <si>
    <t>24.00%</t>
  </si>
  <si>
    <t>Customer Concentration Risk [Member] | Accounts receivable [Member] | Customer J [Member]</t>
  </si>
  <si>
    <t>Summary of Significant Accounting Policies - Additional Information (Detail) ¥ in Thousands, $ in Thousands</t>
  </si>
  <si>
    <t>Dec. 31, 2018USD ($)</t>
  </si>
  <si>
    <t>Dec. 31, 2016CNY (¥)</t>
  </si>
  <si>
    <t>Accounting policies [line items]</t>
  </si>
  <si>
    <t>Foreign exchange convenience rate</t>
  </si>
  <si>
    <t>Unremitted insurance premiums</t>
  </si>
  <si>
    <t>Restricted cash balance</t>
  </si>
  <si>
    <t>Impairment loss</t>
  </si>
  <si>
    <t>Valued added tax percentage</t>
  </si>
  <si>
    <t>6.00%</t>
  </si>
  <si>
    <t>Advertising and marketing expenses</t>
  </si>
  <si>
    <t>Cash and cash equivalents and restricted cash</t>
  </si>
  <si>
    <t>Currency risk [Member]</t>
  </si>
  <si>
    <t>Accounts Receivable, Net of Allowance for Doubtful Accounts - Summary of Account Receivables, Net of Allowance for Doubtful Accounts (Detail) ¥ in Thousands, $ in Thousands</t>
  </si>
  <si>
    <t>Less: allowance for doubtful accounts</t>
  </si>
  <si>
    <t>Accounts receivable, net</t>
  </si>
  <si>
    <t>Accounts Receivable, Net of Allowance for Doubtful Accounts - Summary of Movement of Allowance for Doubtful Accounts (Detail) ¥ in Thousands, $ in Thousands</t>
  </si>
  <si>
    <t>Balance at the beginning of the year</t>
  </si>
  <si>
    <t>Provision for doubtful accounts</t>
  </si>
  <si>
    <t>Write-offs</t>
  </si>
  <si>
    <t>Balance at the end of the year</t>
  </si>
  <si>
    <t>Related Party Balances and Transactions - Schedule of Related Party Transactions (Detail) - CNY (¥) ¥ in Thousands</t>
  </si>
  <si>
    <t>Dec. 31, 2018</t>
  </si>
  <si>
    <t>Related Party Transaction [Line Items]</t>
  </si>
  <si>
    <t>Due from related parties</t>
  </si>
  <si>
    <t>Due to related parties</t>
  </si>
  <si>
    <t>Cunjun Ma [Member]</t>
  </si>
  <si>
    <t>Shareholders [Member]</t>
  </si>
  <si>
    <t>Prepaid Expenses and Other Receivables - Summary of Prepaid Expenses and Receivables (Detail) ¥ in Thousands, $ in Thousands</t>
  </si>
  <si>
    <t>Current portion:</t>
  </si>
  <si>
    <t>Advances to suppliers</t>
  </si>
  <si>
    <t>Prepaid input value-added tax</t>
  </si>
  <si>
    <t>Directors and Officers Liability Insurance premium</t>
  </si>
  <si>
    <t>Rental and other deposits</t>
  </si>
  <si>
    <t>Interest receivables</t>
  </si>
  <si>
    <t>Claim advance on behalf of insurer</t>
  </si>
  <si>
    <t>Government subsidy</t>
  </si>
  <si>
    <t>Advances to staff</t>
  </si>
  <si>
    <t>Total prepaid expenses and other receivables</t>
  </si>
  <si>
    <t>Non-Current portion:</t>
  </si>
  <si>
    <t>Capitalized IPO expenses</t>
  </si>
  <si>
    <t>Total</t>
  </si>
  <si>
    <t>Property, Plant and Equipment, net - Summary of Property, Plant and Equipment, Net (Detail) ¥ in Thousands, $ in Thousands</t>
  </si>
  <si>
    <t>Property, equipment and equipment, gross</t>
  </si>
  <si>
    <t>Less: Accumulated depreciation</t>
  </si>
  <si>
    <t>Property, equipment and equipment, net</t>
  </si>
  <si>
    <t>Computer and electronic equipment [Member]</t>
  </si>
  <si>
    <t>Leaseholds improvements [Member]</t>
  </si>
  <si>
    <t>Property, Plant and Equipment, net - Summary of Property, Plant and Equipment, Net (Parenthetical) (Detail) - CNY (¥) ¥ in Thousands</t>
  </si>
  <si>
    <t>Dec. 31, 2017</t>
  </si>
  <si>
    <t>Depreciation</t>
  </si>
  <si>
    <t>Property, Plant and Equipment, net - Additional Information (Detail) - CNY (¥) ¥ in Thousands</t>
  </si>
  <si>
    <t>Impairment for property, plant and equipment</t>
  </si>
  <si>
    <t>Intangible Assets, Net - Schedule of Finite-Lived Intangible Assets (Detail) - CNY (¥) ¥ in Thousands</t>
  </si>
  <si>
    <t>Intangible assets, gross</t>
  </si>
  <si>
    <t>Less: Accumulated amortization</t>
  </si>
  <si>
    <t>Software and system [Member]</t>
  </si>
  <si>
    <t>Intangible Assets, Net - Schedule of Finite-Lived Intangible Assets (Parenthetical) (Detail) - CNY (¥) ¥ in Thousands</t>
  </si>
  <si>
    <t>Amortization expenses</t>
  </si>
  <si>
    <t>Intangible Assets, Net - Additional Information (Detail) - CNY (¥) ¥ in Thousands</t>
  </si>
  <si>
    <t>Impairment for intangible assets</t>
  </si>
  <si>
    <t>Intangible Assets, Net - Schedule of Finite-Lived Intangible Assets, Future Amortization Expense (Detail) ¥ in Thousands</t>
  </si>
  <si>
    <t>2020</t>
  </si>
  <si>
    <t>2021</t>
  </si>
  <si>
    <t>2022</t>
  </si>
  <si>
    <t>2023</t>
  </si>
  <si>
    <t>2024</t>
  </si>
  <si>
    <t>Long-term Investments - Summary of Long Term Investments (Detail) ¥ in Thousands, $ in Thousands</t>
  </si>
  <si>
    <t>Summary of Investment Holdings [Line Items]</t>
  </si>
  <si>
    <t>Beginning balance</t>
  </si>
  <si>
    <t>Additions</t>
  </si>
  <si>
    <t>Share of earnings/(loss) of an equity investee</t>
  </si>
  <si>
    <t>Ending balance</t>
  </si>
  <si>
    <t>Equity securities without readily determinable fair value [Member]</t>
  </si>
  <si>
    <t>Equity Method [Member]</t>
  </si>
  <si>
    <t>Long-term Investments - Additional Information (Detail) - CNY (¥) ¥ in Thousands</t>
  </si>
  <si>
    <t>Equity observable price changes on impairment</t>
  </si>
  <si>
    <t>Investments accounted for under equity method</t>
  </si>
  <si>
    <t>Shenzhen Chuangbicheng Holding Co. Ltd. [Member]</t>
  </si>
  <si>
    <t>Payments to acquire equity interest in a private entity</t>
  </si>
  <si>
    <t>Equity interest in a private entity</t>
  </si>
  <si>
    <t>3.43%</t>
  </si>
  <si>
    <t>4.15%</t>
  </si>
  <si>
    <t>Percentage of entity revenue attributable to private entity</t>
  </si>
  <si>
    <t>34.87%</t>
  </si>
  <si>
    <t>Short-term Borrowing - Summary of Short-term Borrowing (Detail) - CNY (¥) ¥ in Thousands</t>
  </si>
  <si>
    <t>Short-term Debt [Line Items]</t>
  </si>
  <si>
    <t>Bank borrowings</t>
  </si>
  <si>
    <t>Current portion of long-term borrowings</t>
  </si>
  <si>
    <t>Short-term borrowing</t>
  </si>
  <si>
    <t>Short-term Borrowing - Summary of Short-term Borrowing (Parenthetical) (Detail)</t>
  </si>
  <si>
    <t>Minimum [Member]</t>
  </si>
  <si>
    <t>Short-term borrowing, interest rate</t>
  </si>
  <si>
    <t>5.87%</t>
  </si>
  <si>
    <t>Maximum [Member]</t>
  </si>
  <si>
    <t>8.00%</t>
  </si>
  <si>
    <t>Other Payables and Accrued Expenses and Other Non-Current Liabilities - Summary of Other Payables and Accrued Expenses (Detail) - CNY (¥) ¥ in Thousands</t>
  </si>
  <si>
    <t>Professional fees</t>
  </si>
  <si>
    <t>Other tax payables</t>
  </si>
  <si>
    <t>Other payable to suppliers</t>
  </si>
  <si>
    <t>Advances from insured</t>
  </si>
  <si>
    <t>Government housing Benefit</t>
  </si>
  <si>
    <t>Rental expense payable</t>
  </si>
  <si>
    <t>Accrued marketing expense -loyalty points</t>
  </si>
  <si>
    <t>Deposits</t>
  </si>
  <si>
    <t>Interest payable</t>
  </si>
  <si>
    <t>Payable to convertible bond holders</t>
  </si>
  <si>
    <t>Total current portion</t>
  </si>
  <si>
    <t>Payables for long-term assets</t>
  </si>
  <si>
    <t>Other non-current liabilities total</t>
  </si>
  <si>
    <t>Employee Benefits - Additional Information (Detail) - CNY (¥) ¥ in Thousands</t>
  </si>
  <si>
    <t>Employee benefits, total contributions</t>
  </si>
  <si>
    <t>Income Taxes - Additional Information (Detail) - CNY (¥) ¥ in Thousands</t>
  </si>
  <si>
    <t>Nov. 02, 2018</t>
  </si>
  <si>
    <t>Nov. 02, 2015</t>
  </si>
  <si>
    <t>Tax rate on taxable income</t>
  </si>
  <si>
    <t>15.00%</t>
  </si>
  <si>
    <t>25.00%</t>
  </si>
  <si>
    <t>HNTE, reduced tax rate</t>
  </si>
  <si>
    <t>Withholding income tax rate</t>
  </si>
  <si>
    <t>10.00%</t>
  </si>
  <si>
    <t>Withholding income tax rate, Foreign invested enterprise</t>
  </si>
  <si>
    <t>Withholding income tax rate, ownership threshold</t>
  </si>
  <si>
    <t>Net operating loss carryforwards</t>
  </si>
  <si>
    <t>Net operating loss carryforwards, valuation allowance</t>
  </si>
  <si>
    <t>Net operating loss carryforwards, expected to be utilized</t>
  </si>
  <si>
    <t>Net operating loss carryforwards, carry over period</t>
  </si>
  <si>
    <t>0 years</t>
  </si>
  <si>
    <t>Net operating loss carryforwards, expiration term</t>
  </si>
  <si>
    <t>2019 to 2029</t>
  </si>
  <si>
    <t>Inland Revenue, Hong Kong [Member]</t>
  </si>
  <si>
    <t>16.50%</t>
  </si>
  <si>
    <t>State Administration of Taxation, China [Member]</t>
  </si>
  <si>
    <t>Income Taxes - Summary of Composition of Income Tax Expense (Detail) ¥ in Thousands, $ in Thousands</t>
  </si>
  <si>
    <t>Current income tax expense</t>
  </si>
  <si>
    <t>Deferred income tax expense</t>
  </si>
  <si>
    <t>Income Taxes - Summary of Reconciliation of Income Tax Expense (Detail) ¥ in Thousands, $ in Thousands</t>
  </si>
  <si>
    <t>(Loss)/profit before income tax</t>
  </si>
  <si>
    <t>Tax (benefit)/expense at EIT tax rate of 25%</t>
  </si>
  <si>
    <t>Effect of different tax rates applicable to different subsidiaries of the Group</t>
  </si>
  <si>
    <t>Changes in valuation allowance</t>
  </si>
  <si>
    <t>Investment income not subject to tax</t>
  </si>
  <si>
    <t>Expenses not deductible for tax purposes</t>
  </si>
  <si>
    <t>Research and development tax credit</t>
  </si>
  <si>
    <t>Effect on deferred tax assets due to change in tax rates</t>
  </si>
  <si>
    <t>Income Taxes - Significant Components of Deferred Tax Assets and Deferred Tax Liabilities (Detail) - CNY (¥) ¥ in Thousands</t>
  </si>
  <si>
    <t>Dec. 31, 2016</t>
  </si>
  <si>
    <t>Net accumulated losses-carry forward</t>
  </si>
  <si>
    <t>Allowance for doubtful accounts</t>
  </si>
  <si>
    <t>Accrued expenses</t>
  </si>
  <si>
    <t>Less: valuation allowance</t>
  </si>
  <si>
    <t>Net deferred tax assets</t>
  </si>
  <si>
    <t>Gain on equity method investee</t>
  </si>
  <si>
    <t>Net deferred tax liabilities</t>
  </si>
  <si>
    <t>Income Taxes - Summary of Movement of Valuation Allowance (Detail) - CNY (¥) ¥ in Thousands</t>
  </si>
  <si>
    <t>Reversals</t>
  </si>
  <si>
    <t>Balance at end of the year</t>
  </si>
  <si>
    <t>Long-term Borrowing - Summary of long-term borrowings (Detail) - CNY (¥) ¥ in Thousands</t>
  </si>
  <si>
    <t>Debt Instrument [Line Items]</t>
  </si>
  <si>
    <t>Bank loan</t>
  </si>
  <si>
    <t>Less: Current portion of long-term borrowings</t>
  </si>
  <si>
    <t>Long-term borrowings</t>
  </si>
  <si>
    <t>Bank Loan Due January 10, 2020 [Member]</t>
  </si>
  <si>
    <t>Maturity Date</t>
  </si>
  <si>
    <t>Jan. 10,
		2020</t>
  </si>
  <si>
    <t>Principal Amount</t>
  </si>
  <si>
    <t>Interest Rate Per Annum</t>
  </si>
  <si>
    <t>Bank Loan Due September 30, 2030 [Member]</t>
  </si>
  <si>
    <t>Sep. 30,
		2020</t>
  </si>
  <si>
    <t>Bank Loan Due September 30 2020 [Member]</t>
  </si>
  <si>
    <t>Long-term Borrowing - Additional Information (Detail) - CNY (¥) ¥ in Thousands</t>
  </si>
  <si>
    <t>Accounts receivable, pledged as collateral</t>
  </si>
  <si>
    <t>Common Shares - Additional Information (Detail) - $ / shares</t>
  </si>
  <si>
    <t>Common shares, authorized</t>
  </si>
  <si>
    <t>Common shares, par value</t>
  </si>
  <si>
    <t>Common shares, shares issued</t>
  </si>
  <si>
    <t>Common shares, shares outstanding</t>
  </si>
  <si>
    <t>Redeemable Preferred Shares and Convertible Bond - Summary Of Group's Redeemable Preferred Shares Activities (Detail) ¥ in Thousands</t>
  </si>
  <si>
    <t>Dec. 31, 2018USD ($)shares</t>
  </si>
  <si>
    <t>Dec. 31, 2017CNY (¥)shares</t>
  </si>
  <si>
    <t>Balances as of January 1</t>
  </si>
  <si>
    <t>Balances as of January 1, Shares | shares</t>
  </si>
  <si>
    <t>Redeemable Preferred Shares redemption value accretion</t>
  </si>
  <si>
    <t>Balances as of December 31</t>
  </si>
  <si>
    <t>Balances as of December 31, Shares | shares</t>
  </si>
  <si>
    <t>Issuance of Redeemable Preferred Shares</t>
  </si>
  <si>
    <t>Redeemable Preferred Shares and Convertible Bond - Additional Information (Detail) - CNY (¥)</t>
  </si>
  <si>
    <t>1 Months Ended</t>
  </si>
  <si>
    <t>Sep. 30, 2014</t>
  </si>
  <si>
    <t>Jul. 31, 2018</t>
  </si>
  <si>
    <t>May 31, 2016</t>
  </si>
  <si>
    <t>Mar. 31, 2016</t>
  </si>
  <si>
    <t>Convertible bond, interest</t>
  </si>
  <si>
    <t>Convertible Bond [Member]</t>
  </si>
  <si>
    <t>Convertible bond, interest rate</t>
  </si>
  <si>
    <t>Convertible bond, aggregate principal amount</t>
  </si>
  <si>
    <t>Convertible bond, conversion price</t>
  </si>
  <si>
    <t>Redeemable Preferred Shares issued</t>
  </si>
  <si>
    <t>Redeemable Preferred Shares issued, value</t>
  </si>
  <si>
    <t>Redeemable Preferred Shares Converted</t>
  </si>
  <si>
    <t>Redeemable Preferred Shares, annual rate of return</t>
  </si>
  <si>
    <t>Redeemable Preferred Shares on conversion of convertible bond</t>
  </si>
  <si>
    <t>Convertible bond, principal amount</t>
  </si>
  <si>
    <t>Share-based Compensation - Share-based Payment Arrangement, Expensed and Capitalized, Amount (Detail) - CNY (¥) ¥ in Thousands</t>
  </si>
  <si>
    <t>Share-based Payment Arrangement, Expensed and Capitalized, Amount [Line Items]</t>
  </si>
  <si>
    <t>Share-based compensation</t>
  </si>
  <si>
    <t>Share-based Compensation - Share-based Payment Arrangement, Option, Activity (Detail) - Share-based Payment Arrangement, Option [Member] - $ / shares</t>
  </si>
  <si>
    <t>Share-based Compensation Arrangement by Share-based Payment Award [Line Items]</t>
  </si>
  <si>
    <t>Number of options, Outstanding</t>
  </si>
  <si>
    <t>Number of options, Granted</t>
  </si>
  <si>
    <t>Number of options, Exercised</t>
  </si>
  <si>
    <t>Number of options, Forfeited</t>
  </si>
  <si>
    <t>Weighted Average exercise price, Outstanding</t>
  </si>
  <si>
    <t>Weighted Average exercise price, Granted</t>
  </si>
  <si>
    <t>Weighted Average exercise price, Exercised</t>
  </si>
  <si>
    <t>Weighted Average exercise price, Forfeited</t>
  </si>
  <si>
    <t>Share-based Compensation - Share-based Payment Arrangement, Restricted Stock Unit, Activity (Detail)</t>
  </si>
  <si>
    <t>Dec. 31, 2019¥ / sharesshares</t>
  </si>
  <si>
    <t>Options to Employees, Non-vested at December 31, 2019</t>
  </si>
  <si>
    <t>Restricted Stock [Member]</t>
  </si>
  <si>
    <t>Options to Employees, Granted</t>
  </si>
  <si>
    <t>Weighted Average Grant-Date Fair Value, Granted | ¥ / shares</t>
  </si>
  <si>
    <t>Weighted Average Grant-Date Fair Value, Non-vested at December 31, 2019 | ¥ / shares</t>
  </si>
  <si>
    <t>Share-based Compensation - Additional Information (Detail) - CNY (¥) ¥ / shares in Units, ¥ in Thousands</t>
  </si>
  <si>
    <t>Restricted Shares Granted</t>
  </si>
  <si>
    <t>Share-based compensation expenses</t>
  </si>
  <si>
    <t>Share-based Payment Arrangement, Option [Member]</t>
  </si>
  <si>
    <t>Share based awards granted, vesting period</t>
  </si>
  <si>
    <t>1 year</t>
  </si>
  <si>
    <t>Stock options granted, weighted average grant date fair value</t>
  </si>
  <si>
    <t>Intrinsic value of stock options exercised</t>
  </si>
  <si>
    <t>Share options outstanding</t>
  </si>
  <si>
    <t>Share-based Payment Arrangement, Option [Member] | Global Share Incentive Plan [Member]</t>
  </si>
  <si>
    <t>Unrecognized Share Based Compensation</t>
  </si>
  <si>
    <t>Weighted Average Grant-Date Fair Value, Non-vested</t>
  </si>
  <si>
    <t>Restricted Stock [Member] | MR Cunjun Ma [Member]</t>
  </si>
  <si>
    <t>Operating Revenue - Disaggregation of Revenue (Detail) ¥ in Thousands, $ in Thousands</t>
  </si>
  <si>
    <t>Brokerage income subtotal</t>
  </si>
  <si>
    <t>Life and Health insurance business</t>
  </si>
  <si>
    <t>Property and Casualty insurance business</t>
  </si>
  <si>
    <t>Selling Expense - Schedule of Selling Expense (Detail) ¥ in Thousands, $ in Thousands</t>
  </si>
  <si>
    <t>Salaries and employment benefits</t>
  </si>
  <si>
    <t>Rental and utilities expenses</t>
  </si>
  <si>
    <t>Office expenses</t>
  </si>
  <si>
    <t>Travelling expenses</t>
  </si>
  <si>
    <t>Business development</t>
  </si>
  <si>
    <t>Depreciation and amortizations</t>
  </si>
  <si>
    <t>Selling Expense - Additional Information (Detail) - CNY (¥) ¥ in Thousands</t>
  </si>
  <si>
    <t>Costs of Loyalty Program</t>
  </si>
  <si>
    <t>General and Administrative Expenses - Summary of General And Administrative Expenses (Detail) ¥ in Thousands, $ in Thousands</t>
  </si>
  <si>
    <t>Professional service expenses</t>
  </si>
  <si>
    <t>Bank charges</t>
  </si>
  <si>
    <t>VAT Surcharge</t>
  </si>
  <si>
    <t>Bad debt expense</t>
  </si>
  <si>
    <t>Other</t>
  </si>
  <si>
    <t>Interest Income/(Expenses) (Detail) ¥ in Thousands, $ in Thousands</t>
  </si>
  <si>
    <t>Net Loss Per Share (Detail) ¥ / shares in Units, $ / shares in Units, ¥ in Thousands, $ in Thousands</t>
  </si>
  <si>
    <t>Numerator:</t>
  </si>
  <si>
    <t>Less: Net profit/(loss) attributable to non-controlling interests</t>
  </si>
  <si>
    <t>Net (loss)/profit attributable to common shareholders of common shares and redeemable preferred shares</t>
  </si>
  <si>
    <t>Allocation to redeemable preferred shareholders</t>
  </si>
  <si>
    <t>Net loss attributable to common shareholders-Basic and diluted</t>
  </si>
  <si>
    <t>Denominator:</t>
  </si>
  <si>
    <t>Denominator for basic and diluted loss per share weighted-average common shares outstanding</t>
  </si>
  <si>
    <t>Basic and diluted loss per share | (per share)</t>
  </si>
  <si>
    <t>Net Loss Per Share - Additional Information (Detail) - shares</t>
  </si>
  <si>
    <t>Sep. 30, 2019</t>
  </si>
  <si>
    <t>Antidiluted securities</t>
  </si>
  <si>
    <t>Convertible Debt Securities [Member]</t>
  </si>
  <si>
    <t>Commitments and Contingencies - Schedule of Future Minimum Rental Payments for Operating Leases (Detail) ¥ in Thousands</t>
  </si>
  <si>
    <t>Within 1 year (including 1 year)</t>
  </si>
  <si>
    <t>1-2 years (including 2 year)</t>
  </si>
  <si>
    <t>Commitments and Contingencies - Additional Information (Detail) - CNY (¥) ¥ in Thousands</t>
  </si>
  <si>
    <t>Rental Expenses</t>
  </si>
  <si>
    <t>Capital commitments</t>
  </si>
  <si>
    <t>Parent Company Only Condensed Financial Information - Summary of Condensed Balance sheet (Detail) ¥ in Thousands, $ in Thousands</t>
  </si>
  <si>
    <t>Assets [Abstract]</t>
  </si>
  <si>
    <t>Cash And Cash Equivalents At Carrying Value</t>
  </si>
  <si>
    <t>Liabilities and Equity [Abstract]</t>
  </si>
  <si>
    <t>Other Accounts Payable and Accrued Liabilities</t>
  </si>
  <si>
    <t>Liabilities</t>
  </si>
  <si>
    <t>Temporary Equity [Abstract]</t>
  </si>
  <si>
    <t>Redeemable Non controlling Interest Equity Preferred Carrying Amount</t>
  </si>
  <si>
    <t>Shareholders' deficit</t>
  </si>
  <si>
    <t>Common Stock Value</t>
  </si>
  <si>
    <t>Additional Paid in Capital</t>
  </si>
  <si>
    <t>Accumulated Other Comprehensive Income Loss Net Of Tax</t>
  </si>
  <si>
    <t>Retained Earnings (Accumulated Deficit)</t>
  </si>
  <si>
    <t>Stockholders' Equity</t>
  </si>
  <si>
    <t>Liabilities And Stock holders Equity</t>
  </si>
  <si>
    <t>Parent Company [Member]</t>
  </si>
  <si>
    <t>Parent Company [Member] | Common Stock [Member]</t>
  </si>
  <si>
    <t>Parent Company [Member] | Series A redeemable preferred shares [Member]</t>
  </si>
  <si>
    <t>Parent Company [Member] | Series B redeemable preferred shares [Member]</t>
  </si>
  <si>
    <t>Parent Company [Member] | Series B+ redeemable preferred shares [Member]</t>
  </si>
  <si>
    <t>Parent Company [Member] | Series B++ redeemable preferred shares [Member]</t>
  </si>
  <si>
    <t>Parent Company Only Condensed Financial Information - Summary of Condensed Balance sheet (Parenthetical) (Detail) - $ / shares</t>
  </si>
  <si>
    <t>Schedule Of Condensed Balance Sheet [Line Items]</t>
  </si>
  <si>
    <t>Common shares per share</t>
  </si>
  <si>
    <t>Redeemable preferred shares par value</t>
  </si>
  <si>
    <t>Parent Company Only Condensed Financial Information - Summary of Comprehensive Income (Detail) ¥ in Thousands, $ in Thousands</t>
  </si>
  <si>
    <t>Condensed Statement Of Comprehensive Income [Line Items]</t>
  </si>
  <si>
    <t>Operating Income (Loss)</t>
  </si>
  <si>
    <t>Other expense</t>
  </si>
  <si>
    <t>Unrealized exchange loss</t>
  </si>
  <si>
    <t>Loss before income tax, and share of loss of subsidiaries and VIEs</t>
  </si>
  <si>
    <t>Share of (loss)/earnings of subsidiaries and VIEs</t>
  </si>
  <si>
    <t>Total comprehensive (loss)/income</t>
  </si>
  <si>
    <t>Interest expense</t>
  </si>
  <si>
    <t>Parent Company Only Condensed Financial Information - Condensed Cash Flow Statement (Detail) ¥ in Thousands, $ in Thousands</t>
  </si>
  <si>
    <t>Adjustments to reconcile net loss to net cash provided by (used in) operating activities:</t>
  </si>
  <si>
    <t>Share of loss/(earnings) of equity method investee</t>
  </si>
  <si>
    <t>Increase in other payables and accrued expenses</t>
  </si>
  <si>
    <t>Net cash provided by financing activities</t>
  </si>
  <si>
    <t>Proceeds from issuance of common shares and redeemable preferred shares</t>
  </si>
  <si>
    <t>Effect of exchange rate changes on cash and cash equivalents | $</t>
  </si>
  <si>
    <t>Restricted Net Asset - Additional Information (Detail) - CNY (¥) ¥ in Thousands</t>
  </si>
  <si>
    <t>Restricted Assets Net [Line Items]</t>
  </si>
  <si>
    <t>Annual appropriations to general reserve</t>
  </si>
  <si>
    <t>Percentage of restricted net assets not exceeds of net assets</t>
  </si>
  <si>
    <t>CHINA</t>
  </si>
  <si>
    <t>Percentage of statutory general reserve after tax income</t>
  </si>
  <si>
    <t>Percentage of general reserve threshold to equity</t>
  </si>
  <si>
    <t>50.00%</t>
  </si>
  <si>
    <t>Subsequent Events - Additional Information (Detail) - Subsequent Event [Member] - Share Repurchase Program April 2020 [Member] - American Depositary Shares [Member] $ in Millions</t>
  </si>
  <si>
    <t>Apr. 15, 2020USD ($)</t>
  </si>
  <si>
    <t>Subsequent Events [Line Items]</t>
  </si>
  <si>
    <t>Share repurchase program authorized amount</t>
  </si>
  <si>
    <t>Share repurchase program period in force</t>
  </si>
  <si>
    <t>12 months</t>
  </si>
  <si>
    <t>Unaudited Pro Forma Information - Schedule of Pro Forma Basic and Diluted Net Profit (Detail) ¥ / shares in Units, ¥ in Thousands, $ in Thousands</t>
  </si>
  <si>
    <t>Dec. 31, 2019USD ($)shares</t>
  </si>
  <si>
    <t>Numerator</t>
  </si>
  <si>
    <t>Net (loss)/profit attributable to common shareholders</t>
  </si>
  <si>
    <t>Redeemable preferred shares redemption value accretion reversed</t>
  </si>
  <si>
    <t>Income allocation to participating redeemable common shares holders</t>
  </si>
  <si>
    <t>Denominator</t>
  </si>
  <si>
    <t>Weighted average number of common shares used in calculating pro forma basic and diluted net profit per share | shares</t>
  </si>
  <si>
    <t>Dilutive effect of restricted shares | shares</t>
  </si>
  <si>
    <t>Weighted average number of common shares used in calculating pro forma net income per share—diluted | shares</t>
  </si>
  <si>
    <t>Pro forma basic and diluted net (loss)/profit per share | ¥ / shares</t>
  </si>
  <si>
    <t>Pro forma diluted net (loss)/profit per share | ¥ / shares</t>
  </si>
</sst>
</file>

<file path=xl/styles.xml><?xml version="1.0" encoding="utf-8"?>
<styleSheet xmlns="http://schemas.openxmlformats.org/spreadsheetml/2006/main">
  <numFmts count="8">
    <numFmt formatCode="_(&quot;¥ &quot;#,##0_);_(&quot;¥ &quot;(#,##0)" numFmtId="164"/>
    <numFmt formatCode="_(&quot;$ &quot;#,##0_);_(&quot;$ &quot;(#,##0)" numFmtId="165"/>
    <numFmt formatCode="_(&quot;$ &quot;#,##0.00000_);_(&quot;$ &quot;(#,##0.00000)" numFmtId="166"/>
    <numFmt formatCode="_(&quot;¥ &quot;#,##0.00_);_(&quot;¥ &quot;(#,##0.00)" numFmtId="167"/>
    <numFmt formatCode="_(&quot;$ &quot;#,##0.00_);_(&quot;$ &quot;(#,##0.00)" numFmtId="168"/>
    <numFmt formatCode="_(&quot;$ &quot;#,##0.0_);_(&quot;$ &quot;(#,##0.0)" numFmtId="169"/>
    <numFmt formatCode="#,##0.0000_);(#,##0.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44"/>
    <col customWidth="1" max="2" min="2" width="5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row r="11" spans="1:2">
      <c r="A11" s="4" t="s">
        <v>17</v>
      </c>
      <c r="B11" s="4" t="s">
        <v>18</v>
      </c>
    </row>
    <row r="12" spans="1:2">
      <c r="A12" s="4" t="s">
        <v>19</v>
      </c>
      <c r="B12" s="4" t="s">
        <v>7</v>
      </c>
    </row>
    <row r="13" spans="1:2">
      <c r="A13" s="4" t="s">
        <v>20</v>
      </c>
      <c r="B13" s="4" t="s">
        <v>7</v>
      </c>
    </row>
    <row r="14" spans="1:2">
      <c r="A14" s="4" t="s">
        <v>21</v>
      </c>
      <c r="B14" s="4" t="s">
        <v>22</v>
      </c>
    </row>
    <row r="15" spans="1:2">
      <c r="A15" s="4" t="s">
        <v>23</v>
      </c>
      <c r="B15" s="4" t="s">
        <v>24</v>
      </c>
    </row>
    <row r="16" spans="1:2">
      <c r="A16" s="4" t="s">
        <v>25</v>
      </c>
      <c r="B16" s="4" t="s">
        <v>26</v>
      </c>
    </row>
    <row r="17" spans="1:2">
      <c r="A17" s="4" t="s">
        <v>27</v>
      </c>
      <c r="B17" s="4" t="s">
        <v>28</v>
      </c>
    </row>
    <row r="18" spans="1:2">
      <c r="A18" s="4" t="s">
        <v>29</v>
      </c>
      <c r="B18" s="4" t="s">
        <v>30</v>
      </c>
    </row>
    <row r="19" spans="1:2">
      <c r="A19" s="4" t="s">
        <v>31</v>
      </c>
      <c r="B19" s="4" t="s">
        <v>32</v>
      </c>
    </row>
    <row r="20" spans="1:2">
      <c r="A20" s="4" t="s">
        <v>33</v>
      </c>
      <c r="B20" s="4" t="s">
        <v>34</v>
      </c>
    </row>
    <row r="21" spans="1:2">
      <c r="A21" s="4" t="s">
        <v>35</v>
      </c>
      <c r="B21" s="4" t="s">
        <v>36</v>
      </c>
    </row>
    <row r="22" spans="1:2">
      <c r="A22" s="4" t="s">
        <v>37</v>
      </c>
      <c r="B22" s="4" t="s">
        <v>38</v>
      </c>
    </row>
    <row r="23" spans="1:2">
      <c r="A23" s="4" t="s">
        <v>39</v>
      </c>
      <c r="B23" s="4" t="s">
        <v>40</v>
      </c>
    </row>
    <row r="24" spans="1:2">
      <c r="A24" s="4" t="s">
        <v>41</v>
      </c>
      <c r="B24" s="4" t="s">
        <v>42</v>
      </c>
    </row>
    <row r="25" spans="1:2">
      <c r="A25" s="4" t="s">
        <v>43</v>
      </c>
      <c r="B25" s="4" t="s">
        <v>44</v>
      </c>
    </row>
    <row r="26" spans="1:2">
      <c r="A26" s="4" t="s">
        <v>45</v>
      </c>
      <c r="B26" s="4" t="s">
        <v>46</v>
      </c>
    </row>
    <row r="27" spans="1:2">
      <c r="A27" s="4" t="s">
        <v>47</v>
      </c>
      <c r="B27" s="4" t="s">
        <v>46</v>
      </c>
    </row>
    <row r="28" spans="1:2">
      <c r="A28" s="4" t="s">
        <v>48</v>
      </c>
      <c r="B28" s="4" t="s">
        <v>49</v>
      </c>
    </row>
    <row r="29" spans="1:2">
      <c r="A29" s="4" t="s">
        <v>50</v>
      </c>
      <c r="B29" s="4" t="s">
        <v>49</v>
      </c>
    </row>
    <row r="30" spans="1:2">
      <c r="A30" s="4" t="s">
        <v>51</v>
      </c>
      <c r="B30" s="4" t="s">
        <v>52</v>
      </c>
    </row>
    <row r="31" spans="1:2">
      <c r="A31" s="4" t="s">
        <v>53</v>
      </c>
      <c r="B31" s="4" t="s">
        <v>18</v>
      </c>
    </row>
    <row r="32" spans="1:2">
      <c r="A32" s="4" t="s">
        <v>54</v>
      </c>
      <c r="B32" s="4" t="s">
        <v>7</v>
      </c>
    </row>
    <row r="33" spans="1:2">
      <c r="A33" s="4" t="s">
        <v>55</v>
      </c>
      <c r="B33" s="4" t="s">
        <v>7</v>
      </c>
    </row>
    <row r="34" spans="1:2">
      <c r="A34" s="4" t="s">
        <v>56</v>
      </c>
      <c r="B34" s="4" t="s">
        <v>57</v>
      </c>
    </row>
    <row r="35" spans="1:2">
      <c r="A35" s="4" t="s">
        <v>58</v>
      </c>
      <c r="B35" s="5" t="n">
        <v>483310373</v>
      </c>
    </row>
    <row r="36" spans="1:2">
      <c r="A36" s="4" t="s">
        <v>59</v>
      </c>
    </row>
    <row r="37" spans="1:2">
      <c r="A37" s="3" t="s">
        <v>3</v>
      </c>
    </row>
    <row r="38" spans="1:2">
      <c r="A38" s="4" t="s">
        <v>27</v>
      </c>
      <c r="B38" s="4" t="s">
        <v>28</v>
      </c>
    </row>
    <row r="39" spans="1:2">
      <c r="A39" s="4" t="s">
        <v>29</v>
      </c>
      <c r="B39" s="4" t="s">
        <v>30</v>
      </c>
    </row>
    <row r="40" spans="1:2">
      <c r="A40" s="4" t="s">
        <v>35</v>
      </c>
      <c r="B40" s="4" t="s">
        <v>36</v>
      </c>
    </row>
    <row r="41" spans="1:2">
      <c r="A41" s="4" t="s">
        <v>37</v>
      </c>
      <c r="B41"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63</v>
      </c>
    </row>
    <row r="3" spans="1:2">
      <c r="A3" s="3" t="s">
        <v>273</v>
      </c>
    </row>
    <row r="4" spans="1:2">
      <c r="A4" s="4" t="s">
        <v>272</v>
      </c>
      <c r="B4" s="4" t="s">
        <v>2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84</v>
      </c>
      <c r="B1" s="2" t="s">
        <v>1</v>
      </c>
    </row>
    <row r="2" spans="1:3">
      <c r="B2" s="2" t="s">
        <v>885</v>
      </c>
      <c r="C2" s="2" t="s">
        <v>641</v>
      </c>
    </row>
    <row r="3" spans="1:3">
      <c r="A3" s="4" t="s">
        <v>838</v>
      </c>
    </row>
    <row r="4" spans="1:3">
      <c r="A4" s="4" t="s">
        <v>886</v>
      </c>
      <c r="B4" s="5" t="n">
        <v>3220130</v>
      </c>
    </row>
    <row r="5" spans="1:3">
      <c r="A5" s="4" t="s">
        <v>887</v>
      </c>
    </row>
    <row r="6" spans="1:3">
      <c r="A6" s="4" t="s">
        <v>886</v>
      </c>
      <c r="C6" s="5" t="n">
        <v>1558939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61</v>
      </c>
    </row>
    <row r="2" spans="1:2">
      <c r="A2" s="3" t="s">
        <v>336</v>
      </c>
    </row>
    <row r="3" spans="1:2">
      <c r="A3" s="4" t="s">
        <v>889</v>
      </c>
      <c r="B3" s="6" t="n">
        <v>4777</v>
      </c>
    </row>
    <row r="4" spans="1:2">
      <c r="A4" s="4" t="s">
        <v>890</v>
      </c>
      <c r="B4" s="5" t="n">
        <v>1027</v>
      </c>
    </row>
    <row r="5" spans="1:2">
      <c r="A5" s="4" t="s">
        <v>660</v>
      </c>
      <c r="B5" s="6" t="n">
        <v>580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63</v>
      </c>
      <c r="C2" s="2" t="s">
        <v>641</v>
      </c>
      <c r="D2" s="2" t="s">
        <v>668</v>
      </c>
    </row>
    <row r="3" spans="1:4">
      <c r="A3" s="3" t="s">
        <v>336</v>
      </c>
    </row>
    <row r="4" spans="1:4">
      <c r="A4" s="4" t="s">
        <v>892</v>
      </c>
      <c r="B4" s="6" t="n">
        <v>6941</v>
      </c>
      <c r="C4" s="6" t="n">
        <v>7176</v>
      </c>
      <c r="D4" s="6" t="n">
        <v>12050</v>
      </c>
    </row>
    <row r="5" spans="1:4">
      <c r="A5" s="4" t="s">
        <v>893</v>
      </c>
      <c r="B5" s="6" t="n">
        <v>5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94</v>
      </c>
      <c r="B1" s="2" t="s">
        <v>61</v>
      </c>
      <c r="C1" s="2" t="s">
        <v>62</v>
      </c>
      <c r="D1" s="2" t="s">
        <v>63</v>
      </c>
      <c r="E1" s="2" t="s">
        <v>215</v>
      </c>
      <c r="F1" s="2" t="s">
        <v>621</v>
      </c>
    </row>
    <row r="2" spans="1:6">
      <c r="A2" s="3" t="s">
        <v>895</v>
      </c>
    </row>
    <row r="3" spans="1:6">
      <c r="A3" s="4" t="s">
        <v>896</v>
      </c>
      <c r="B3" s="6" t="n">
        <v>88141</v>
      </c>
      <c r="C3" s="7" t="n">
        <v>12661</v>
      </c>
      <c r="D3" s="6" t="n">
        <v>6640</v>
      </c>
    </row>
    <row r="4" spans="1:6">
      <c r="A4" s="4" t="s">
        <v>70</v>
      </c>
      <c r="B4" s="5" t="n">
        <v>29196</v>
      </c>
      <c r="C4" s="5" t="n">
        <v>4194</v>
      </c>
      <c r="D4" s="5" t="n">
        <v>20596</v>
      </c>
    </row>
    <row r="5" spans="1:6">
      <c r="A5" s="4" t="s">
        <v>76</v>
      </c>
      <c r="B5" s="5" t="n">
        <v>23395</v>
      </c>
      <c r="C5" s="5" t="n">
        <v>3360</v>
      </c>
      <c r="D5" s="5" t="n">
        <v>21575</v>
      </c>
      <c r="E5" s="6" t="n">
        <v>17765</v>
      </c>
      <c r="F5" s="6" t="n">
        <v>10000</v>
      </c>
    </row>
    <row r="6" spans="1:6">
      <c r="A6" s="4" t="s">
        <v>77</v>
      </c>
      <c r="B6" s="5" t="n">
        <v>14163</v>
      </c>
      <c r="C6" s="5" t="n">
        <v>2034</v>
      </c>
      <c r="D6" s="5" t="n">
        <v>3831</v>
      </c>
    </row>
    <row r="7" spans="1:6">
      <c r="A7" s="4" t="s">
        <v>79</v>
      </c>
      <c r="B7" s="5" t="n">
        <v>508805</v>
      </c>
      <c r="C7" s="5" t="n">
        <v>73085</v>
      </c>
      <c r="D7" s="5" t="n">
        <v>334084</v>
      </c>
    </row>
    <row r="8" spans="1:6">
      <c r="A8" s="3" t="s">
        <v>897</v>
      </c>
    </row>
    <row r="9" spans="1:6">
      <c r="A9" s="4" t="s">
        <v>898</v>
      </c>
      <c r="B9" s="5" t="n">
        <v>30211</v>
      </c>
      <c r="C9" s="5" t="n">
        <v>4340</v>
      </c>
      <c r="D9" s="5" t="n">
        <v>36908</v>
      </c>
    </row>
    <row r="10" spans="1:6">
      <c r="A10" s="4" t="s">
        <v>899</v>
      </c>
      <c r="B10" s="5" t="n">
        <v>362831</v>
      </c>
      <c r="C10" s="5" t="n">
        <v>52117</v>
      </c>
      <c r="D10" s="5" t="n">
        <v>297549</v>
      </c>
    </row>
    <row r="11" spans="1:6">
      <c r="A11" s="3" t="s">
        <v>900</v>
      </c>
    </row>
    <row r="12" spans="1:6">
      <c r="A12" s="4" t="s">
        <v>901</v>
      </c>
      <c r="B12" s="5" t="n">
        <v>454627</v>
      </c>
      <c r="C12" s="5" t="n">
        <v>65303</v>
      </c>
      <c r="D12" s="5" t="n">
        <v>421773</v>
      </c>
    </row>
    <row r="13" spans="1:6">
      <c r="A13" s="3" t="s">
        <v>902</v>
      </c>
    </row>
    <row r="14" spans="1:6">
      <c r="A14" s="4" t="s">
        <v>903</v>
      </c>
      <c r="B14" s="5" t="n">
        <v>33</v>
      </c>
      <c r="C14" s="5" t="n">
        <v>5</v>
      </c>
      <c r="D14" s="5" t="n">
        <v>31</v>
      </c>
    </row>
    <row r="15" spans="1:6">
      <c r="A15" s="4" t="s">
        <v>904</v>
      </c>
      <c r="B15" s="5" t="n">
        <v>64882</v>
      </c>
      <c r="C15" s="5" t="n">
        <v>9320</v>
      </c>
      <c r="D15" s="5" t="n">
        <v>2778</v>
      </c>
    </row>
    <row r="16" spans="1:6">
      <c r="A16" s="4" t="s">
        <v>905</v>
      </c>
      <c r="B16" s="5" t="n">
        <v>414</v>
      </c>
      <c r="C16" s="5" t="n">
        <v>59</v>
      </c>
      <c r="D16" s="5" t="n">
        <v>295</v>
      </c>
    </row>
    <row r="17" spans="1:6">
      <c r="A17" s="4" t="s">
        <v>906</v>
      </c>
      <c r="B17" s="5" t="n">
        <v>-373982</v>
      </c>
      <c r="C17" s="5" t="n">
        <v>-53719</v>
      </c>
      <c r="D17" s="5" t="n">
        <v>-388884</v>
      </c>
    </row>
    <row r="18" spans="1:6">
      <c r="A18" s="4" t="s">
        <v>907</v>
      </c>
      <c r="B18" s="5" t="n">
        <v>-308653</v>
      </c>
      <c r="C18" s="5" t="n">
        <v>-44335</v>
      </c>
      <c r="D18" s="5" t="n">
        <v>-385780</v>
      </c>
    </row>
    <row r="19" spans="1:6">
      <c r="A19" s="4" t="s">
        <v>908</v>
      </c>
      <c r="B19" s="5" t="n">
        <v>508805</v>
      </c>
      <c r="C19" s="5" t="n">
        <v>73085</v>
      </c>
      <c r="D19" s="5" t="n">
        <v>334084</v>
      </c>
    </row>
    <row r="20" spans="1:6">
      <c r="A20" s="4" t="s">
        <v>109</v>
      </c>
    </row>
    <row r="21" spans="1:6">
      <c r="A21" s="3" t="s">
        <v>900</v>
      </c>
    </row>
    <row r="22" spans="1:6">
      <c r="A22" s="4" t="s">
        <v>901</v>
      </c>
      <c r="B22" s="5" t="n">
        <v>84072</v>
      </c>
      <c r="C22" s="5" t="n">
        <v>12076</v>
      </c>
      <c r="D22" s="5" t="n">
        <v>78390</v>
      </c>
    </row>
    <row r="23" spans="1:6">
      <c r="A23" s="4" t="s">
        <v>110</v>
      </c>
    </row>
    <row r="24" spans="1:6">
      <c r="A24" s="3" t="s">
        <v>900</v>
      </c>
    </row>
    <row r="25" spans="1:6">
      <c r="A25" s="4" t="s">
        <v>901</v>
      </c>
      <c r="B25" s="5" t="n">
        <v>261272</v>
      </c>
      <c r="C25" s="5" t="n">
        <v>37529</v>
      </c>
      <c r="D25" s="5" t="n">
        <v>241918</v>
      </c>
    </row>
    <row r="26" spans="1:6">
      <c r="A26" s="4" t="s">
        <v>111</v>
      </c>
    </row>
    <row r="27" spans="1:6">
      <c r="A27" s="3" t="s">
        <v>900</v>
      </c>
    </row>
    <row r="28" spans="1:6">
      <c r="A28" s="4" t="s">
        <v>901</v>
      </c>
      <c r="B28" s="5" t="n">
        <v>81654</v>
      </c>
      <c r="C28" s="5" t="n">
        <v>11729</v>
      </c>
      <c r="D28" s="5" t="n">
        <v>75606</v>
      </c>
    </row>
    <row r="29" spans="1:6">
      <c r="A29" s="4" t="s">
        <v>112</v>
      </c>
    </row>
    <row r="30" spans="1:6">
      <c r="A30" s="3" t="s">
        <v>900</v>
      </c>
    </row>
    <row r="31" spans="1:6">
      <c r="A31" s="4" t="s">
        <v>901</v>
      </c>
      <c r="B31" s="5" t="n">
        <v>27629</v>
      </c>
      <c r="C31" s="5" t="n">
        <v>3969</v>
      </c>
      <c r="D31" s="5" t="n">
        <v>25859</v>
      </c>
    </row>
    <row r="32" spans="1:6">
      <c r="A32" s="4" t="s">
        <v>909</v>
      </c>
    </row>
    <row r="33" spans="1:6">
      <c r="A33" s="3" t="s">
        <v>895</v>
      </c>
    </row>
    <row r="34" spans="1:6">
      <c r="A34" s="4" t="s">
        <v>896</v>
      </c>
      <c r="B34" s="5" t="n">
        <v>62</v>
      </c>
      <c r="C34" s="5" t="n">
        <v>9</v>
      </c>
    </row>
    <row r="35" spans="1:6">
      <c r="A35" s="4" t="s">
        <v>70</v>
      </c>
      <c r="B35" s="5" t="n">
        <v>8480</v>
      </c>
      <c r="C35" s="5" t="n">
        <v>1218</v>
      </c>
      <c r="D35" s="5" t="n">
        <v>8480</v>
      </c>
    </row>
    <row r="36" spans="1:6">
      <c r="A36" s="4" t="s">
        <v>76</v>
      </c>
      <c r="B36" s="5" t="n">
        <v>152845</v>
      </c>
      <c r="C36" s="5" t="n">
        <v>21955</v>
      </c>
      <c r="D36" s="5" t="n">
        <v>42345</v>
      </c>
    </row>
    <row r="37" spans="1:6">
      <c r="A37" s="4" t="s">
        <v>77</v>
      </c>
      <c r="B37" s="5" t="n">
        <v>763</v>
      </c>
      <c r="C37" s="5" t="n">
        <v>110</v>
      </c>
    </row>
    <row r="38" spans="1:6">
      <c r="A38" s="4" t="s">
        <v>79</v>
      </c>
      <c r="B38" s="5" t="n">
        <v>162150</v>
      </c>
      <c r="C38" s="5" t="n">
        <v>23292</v>
      </c>
      <c r="D38" s="5" t="n">
        <v>50825</v>
      </c>
    </row>
    <row r="39" spans="1:6">
      <c r="A39" s="3" t="s">
        <v>897</v>
      </c>
    </row>
    <row r="40" spans="1:6">
      <c r="A40" s="4" t="s">
        <v>898</v>
      </c>
      <c r="B40" s="5" t="n">
        <v>16176</v>
      </c>
      <c r="C40" s="5" t="n">
        <v>2324</v>
      </c>
      <c r="D40" s="5" t="n">
        <v>14832</v>
      </c>
    </row>
    <row r="41" spans="1:6">
      <c r="A41" s="4" t="s">
        <v>899</v>
      </c>
      <c r="B41" s="5" t="n">
        <v>16176</v>
      </c>
      <c r="C41" s="5" t="n">
        <v>2324</v>
      </c>
      <c r="D41" s="5" t="n">
        <v>14832</v>
      </c>
    </row>
    <row r="42" spans="1:6">
      <c r="A42" s="3" t="s">
        <v>900</v>
      </c>
    </row>
    <row r="43" spans="1:6">
      <c r="A43" s="4" t="s">
        <v>901</v>
      </c>
      <c r="B43" s="5" t="n">
        <v>454627</v>
      </c>
      <c r="C43" s="5" t="n">
        <v>65303</v>
      </c>
      <c r="D43" s="5" t="n">
        <v>421773</v>
      </c>
    </row>
    <row r="44" spans="1:6">
      <c r="A44" s="3" t="s">
        <v>902</v>
      </c>
    </row>
    <row r="45" spans="1:6">
      <c r="A45" s="4" t="s">
        <v>904</v>
      </c>
      <c r="B45" s="5" t="n">
        <v>64882</v>
      </c>
      <c r="C45" s="5" t="n">
        <v>9320</v>
      </c>
      <c r="D45" s="5" t="n">
        <v>2778</v>
      </c>
    </row>
    <row r="46" spans="1:6">
      <c r="A46" s="4" t="s">
        <v>905</v>
      </c>
      <c r="B46" s="5" t="n">
        <v>414</v>
      </c>
      <c r="C46" s="5" t="n">
        <v>59</v>
      </c>
      <c r="D46" s="5" t="n">
        <v>295</v>
      </c>
    </row>
    <row r="47" spans="1:6">
      <c r="A47" s="4" t="s">
        <v>906</v>
      </c>
      <c r="B47" s="5" t="n">
        <v>-373982</v>
      </c>
      <c r="C47" s="5" t="n">
        <v>-53719</v>
      </c>
      <c r="D47" s="5" t="n">
        <v>-388884</v>
      </c>
    </row>
    <row r="48" spans="1:6">
      <c r="A48" s="4" t="s">
        <v>907</v>
      </c>
      <c r="B48" s="5" t="n">
        <v>-308653</v>
      </c>
      <c r="C48" s="5" t="n">
        <v>-44335</v>
      </c>
      <c r="D48" s="5" t="n">
        <v>-385780</v>
      </c>
    </row>
    <row r="49" spans="1:6">
      <c r="A49" s="4" t="s">
        <v>908</v>
      </c>
      <c r="B49" s="5" t="n">
        <v>162150</v>
      </c>
      <c r="C49" s="5" t="n">
        <v>23292</v>
      </c>
      <c r="D49" s="5" t="n">
        <v>50825</v>
      </c>
    </row>
    <row r="50" spans="1:6">
      <c r="A50" s="4" t="s">
        <v>910</v>
      </c>
    </row>
    <row r="51" spans="1:6">
      <c r="A51" s="3" t="s">
        <v>902</v>
      </c>
    </row>
    <row r="52" spans="1:6">
      <c r="A52" s="4" t="s">
        <v>903</v>
      </c>
      <c r="B52" s="5" t="n">
        <v>33</v>
      </c>
      <c r="C52" s="5" t="n">
        <v>5</v>
      </c>
      <c r="D52" s="5" t="n">
        <v>31</v>
      </c>
    </row>
    <row r="53" spans="1:6">
      <c r="A53" s="4" t="s">
        <v>911</v>
      </c>
    </row>
    <row r="54" spans="1:6">
      <c r="A54" s="3" t="s">
        <v>900</v>
      </c>
    </row>
    <row r="55" spans="1:6">
      <c r="A55" s="4" t="s">
        <v>901</v>
      </c>
      <c r="B55" s="5" t="n">
        <v>84072</v>
      </c>
      <c r="C55" s="5" t="n">
        <v>12076</v>
      </c>
      <c r="D55" s="5" t="n">
        <v>78390</v>
      </c>
    </row>
    <row r="56" spans="1:6">
      <c r="A56" s="4" t="s">
        <v>912</v>
      </c>
    </row>
    <row r="57" spans="1:6">
      <c r="A57" s="3" t="s">
        <v>900</v>
      </c>
    </row>
    <row r="58" spans="1:6">
      <c r="A58" s="4" t="s">
        <v>901</v>
      </c>
      <c r="B58" s="5" t="n">
        <v>261272</v>
      </c>
      <c r="C58" s="5" t="n">
        <v>37529</v>
      </c>
      <c r="D58" s="5" t="n">
        <v>241918</v>
      </c>
    </row>
    <row r="59" spans="1:6">
      <c r="A59" s="4" t="s">
        <v>913</v>
      </c>
    </row>
    <row r="60" spans="1:6">
      <c r="A60" s="3" t="s">
        <v>900</v>
      </c>
    </row>
    <row r="61" spans="1:6">
      <c r="A61" s="4" t="s">
        <v>901</v>
      </c>
      <c r="B61" s="5" t="n">
        <v>81654</v>
      </c>
      <c r="C61" s="5" t="n">
        <v>11729</v>
      </c>
      <c r="D61" s="5" t="n">
        <v>75606</v>
      </c>
    </row>
    <row r="62" spans="1:6">
      <c r="A62" s="4" t="s">
        <v>914</v>
      </c>
    </row>
    <row r="63" spans="1:6">
      <c r="A63" s="3" t="s">
        <v>900</v>
      </c>
    </row>
    <row r="64" spans="1:6">
      <c r="A64" s="4" t="s">
        <v>901</v>
      </c>
      <c r="B64" s="6" t="n">
        <v>27629</v>
      </c>
      <c r="C64" s="7" t="n">
        <v>3969</v>
      </c>
      <c r="D64" s="6" t="n">
        <v>2585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915</v>
      </c>
      <c r="B1" s="2" t="s">
        <v>263</v>
      </c>
      <c r="C1" s="2" t="s">
        <v>641</v>
      </c>
      <c r="D1" s="2" t="s">
        <v>808</v>
      </c>
      <c r="E1" s="2" t="s">
        <v>668</v>
      </c>
      <c r="F1" s="2" t="s">
        <v>765</v>
      </c>
      <c r="G1" s="2" t="s">
        <v>809</v>
      </c>
      <c r="H1" s="2" t="s">
        <v>810</v>
      </c>
    </row>
    <row r="2" spans="1:8">
      <c r="A2" s="3" t="s">
        <v>916</v>
      </c>
    </row>
    <row r="3" spans="1:8">
      <c r="A3" s="4" t="s">
        <v>917</v>
      </c>
      <c r="B3" s="8" t="n">
        <v>1e-05</v>
      </c>
      <c r="C3" s="8" t="n">
        <v>1e-05</v>
      </c>
    </row>
    <row r="4" spans="1:8">
      <c r="A4" s="4" t="s">
        <v>794</v>
      </c>
      <c r="B4" s="5" t="n">
        <v>483310373</v>
      </c>
      <c r="C4" s="5" t="n">
        <v>445272000</v>
      </c>
    </row>
    <row r="5" spans="1:8">
      <c r="A5" s="4" t="s">
        <v>795</v>
      </c>
      <c r="B5" s="5" t="n">
        <v>483310373</v>
      </c>
      <c r="C5" s="5" t="n">
        <v>445272000</v>
      </c>
    </row>
    <row r="6" spans="1:8">
      <c r="A6" s="4" t="s">
        <v>517</v>
      </c>
    </row>
    <row r="7" spans="1:8">
      <c r="A7" s="3" t="s">
        <v>916</v>
      </c>
    </row>
    <row r="8" spans="1:8">
      <c r="A8" s="4" t="s">
        <v>917</v>
      </c>
      <c r="B8" s="8" t="n">
        <v>1e-05</v>
      </c>
    </row>
    <row r="9" spans="1:8">
      <c r="A9" s="4" t="s">
        <v>794</v>
      </c>
      <c r="B9" s="5" t="n">
        <v>483310373</v>
      </c>
      <c r="C9" s="5" t="n">
        <v>445272000</v>
      </c>
    </row>
    <row r="10" spans="1:8">
      <c r="A10" s="4" t="s">
        <v>795</v>
      </c>
      <c r="B10" s="5" t="n">
        <v>483310373</v>
      </c>
      <c r="C10" s="5" t="n">
        <v>445272000</v>
      </c>
    </row>
    <row r="11" spans="1:8">
      <c r="A11" s="4" t="s">
        <v>109</v>
      </c>
    </row>
    <row r="12" spans="1:8">
      <c r="A12" s="3" t="s">
        <v>916</v>
      </c>
    </row>
    <row r="13" spans="1:8">
      <c r="A13" s="4" t="s">
        <v>918</v>
      </c>
      <c r="B13" s="8" t="n">
        <v>1e-05</v>
      </c>
      <c r="C13" s="8" t="n">
        <v>1e-05</v>
      </c>
    </row>
    <row r="14" spans="1:8">
      <c r="A14" s="4" t="s">
        <v>145</v>
      </c>
      <c r="B14" s="5" t="n">
        <v>204022000</v>
      </c>
      <c r="C14" s="5" t="n">
        <v>204022000</v>
      </c>
    </row>
    <row r="15" spans="1:8">
      <c r="A15" s="4" t="s">
        <v>146</v>
      </c>
      <c r="B15" s="5" t="n">
        <v>204022000</v>
      </c>
      <c r="C15" s="5" t="n">
        <v>204022000</v>
      </c>
      <c r="E15" s="5" t="n">
        <v>204022000</v>
      </c>
    </row>
    <row r="16" spans="1:8">
      <c r="A16" s="4" t="s">
        <v>147</v>
      </c>
      <c r="B16" s="5" t="n">
        <v>204022000</v>
      </c>
      <c r="C16" s="5" t="n">
        <v>204022000</v>
      </c>
      <c r="E16" s="5" t="n">
        <v>204022000</v>
      </c>
    </row>
    <row r="17" spans="1:8">
      <c r="A17" s="4" t="s">
        <v>110</v>
      </c>
    </row>
    <row r="18" spans="1:8">
      <c r="A18" s="3" t="s">
        <v>916</v>
      </c>
    </row>
    <row r="19" spans="1:8">
      <c r="A19" s="4" t="s">
        <v>918</v>
      </c>
      <c r="B19" s="8" t="n">
        <v>1e-05</v>
      </c>
      <c r="C19" s="8" t="n">
        <v>1e-05</v>
      </c>
    </row>
    <row r="20" spans="1:8">
      <c r="A20" s="4" t="s">
        <v>145</v>
      </c>
      <c r="B20" s="5" t="n">
        <v>185512580</v>
      </c>
      <c r="C20" s="5" t="n">
        <v>185512580</v>
      </c>
    </row>
    <row r="21" spans="1:8">
      <c r="A21" s="4" t="s">
        <v>146</v>
      </c>
      <c r="B21" s="5" t="n">
        <v>185512580</v>
      </c>
      <c r="C21" s="5" t="n">
        <v>185512580</v>
      </c>
      <c r="E21" s="5" t="n">
        <v>185512580</v>
      </c>
      <c r="H21" s="5" t="n">
        <v>185512580</v>
      </c>
    </row>
    <row r="22" spans="1:8">
      <c r="A22" s="4" t="s">
        <v>147</v>
      </c>
      <c r="B22" s="5" t="n">
        <v>185512580</v>
      </c>
      <c r="C22" s="5" t="n">
        <v>185512580</v>
      </c>
      <c r="E22" s="5" t="n">
        <v>185512580</v>
      </c>
    </row>
    <row r="23" spans="1:8">
      <c r="A23" s="4" t="s">
        <v>111</v>
      </c>
    </row>
    <row r="24" spans="1:8">
      <c r="A24" s="3" t="s">
        <v>916</v>
      </c>
    </row>
    <row r="25" spans="1:8">
      <c r="A25" s="4" t="s">
        <v>918</v>
      </c>
      <c r="B25" s="8" t="n">
        <v>1e-05</v>
      </c>
      <c r="C25" s="8" t="n">
        <v>1e-05</v>
      </c>
    </row>
    <row r="26" spans="1:8">
      <c r="A26" s="4" t="s">
        <v>145</v>
      </c>
      <c r="B26" s="5" t="n">
        <v>43937180</v>
      </c>
      <c r="C26" s="5" t="n">
        <v>43937180</v>
      </c>
    </row>
    <row r="27" spans="1:8">
      <c r="A27" s="4" t="s">
        <v>146</v>
      </c>
      <c r="B27" s="5" t="n">
        <v>43937180</v>
      </c>
      <c r="C27" s="5" t="n">
        <v>43937180</v>
      </c>
      <c r="E27" s="5" t="n">
        <v>43937180</v>
      </c>
      <c r="F27" s="5" t="n">
        <v>43937180</v>
      </c>
      <c r="G27" s="5" t="n">
        <v>43937180</v>
      </c>
    </row>
    <row r="28" spans="1:8">
      <c r="A28" s="4" t="s">
        <v>147</v>
      </c>
      <c r="B28" s="5" t="n">
        <v>43937180</v>
      </c>
      <c r="C28" s="5" t="n">
        <v>43937180</v>
      </c>
      <c r="E28" s="5" t="n">
        <v>43937180</v>
      </c>
    </row>
    <row r="29" spans="1:8">
      <c r="A29" s="4" t="s">
        <v>112</v>
      </c>
    </row>
    <row r="30" spans="1:8">
      <c r="A30" s="3" t="s">
        <v>916</v>
      </c>
    </row>
    <row r="31" spans="1:8">
      <c r="A31" s="4" t="s">
        <v>918</v>
      </c>
      <c r="B31" s="8" t="n">
        <v>1e-05</v>
      </c>
      <c r="C31" s="8" t="n">
        <v>1e-05</v>
      </c>
    </row>
    <row r="32" spans="1:8">
      <c r="A32" s="4" t="s">
        <v>145</v>
      </c>
      <c r="B32" s="5" t="n">
        <v>16574460</v>
      </c>
      <c r="C32" s="5" t="n">
        <v>16574460</v>
      </c>
    </row>
    <row r="33" spans="1:8">
      <c r="A33" s="4" t="s">
        <v>146</v>
      </c>
      <c r="B33" s="5" t="n">
        <v>16574460</v>
      </c>
      <c r="C33" s="5" t="n">
        <v>16574460</v>
      </c>
      <c r="D33" s="5" t="n">
        <v>16574460</v>
      </c>
      <c r="E33" s="5" t="n">
        <v>0</v>
      </c>
    </row>
    <row r="34" spans="1:8">
      <c r="A34" s="4" t="s">
        <v>147</v>
      </c>
      <c r="B34" s="5" t="n">
        <v>16574460</v>
      </c>
      <c r="C34" s="5" t="n">
        <v>16574460</v>
      </c>
      <c r="E34" s="5"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19</v>
      </c>
      <c r="B1" s="2" t="s">
        <v>1</v>
      </c>
    </row>
    <row r="2" spans="1:6">
      <c r="B2" s="2" t="s">
        <v>61</v>
      </c>
      <c r="C2" s="2" t="s">
        <v>62</v>
      </c>
      <c r="D2" s="2" t="s">
        <v>63</v>
      </c>
      <c r="E2" s="2" t="s">
        <v>215</v>
      </c>
      <c r="F2" s="2" t="s">
        <v>62</v>
      </c>
    </row>
    <row r="3" spans="1:6">
      <c r="A3" s="3" t="s">
        <v>920</v>
      </c>
    </row>
    <row r="4" spans="1:6">
      <c r="A4" s="4" t="s">
        <v>165</v>
      </c>
      <c r="B4" s="6" t="n">
        <v>161816</v>
      </c>
      <c r="C4" s="7" t="n">
        <v>23243</v>
      </c>
      <c r="D4" s="6" t="n">
        <v>46177</v>
      </c>
      <c r="E4" s="6" t="n">
        <v>41877</v>
      </c>
    </row>
    <row r="5" spans="1:6">
      <c r="A5" s="4" t="s">
        <v>921</v>
      </c>
      <c r="B5" s="5" t="n">
        <v>1639</v>
      </c>
      <c r="C5" s="5" t="n">
        <v>235</v>
      </c>
      <c r="D5" s="5" t="n">
        <v>24792</v>
      </c>
      <c r="E5" s="5" t="n">
        <v>-100301</v>
      </c>
    </row>
    <row r="6" spans="1:6">
      <c r="A6" s="3" t="s">
        <v>922</v>
      </c>
    </row>
    <row r="7" spans="1:6">
      <c r="A7" s="4" t="s">
        <v>923</v>
      </c>
      <c r="B7" s="5" t="n">
        <v>362</v>
      </c>
      <c r="C7" s="5" t="n">
        <v>52</v>
      </c>
      <c r="D7" s="5" t="n">
        <v>-354</v>
      </c>
      <c r="E7" s="5" t="n">
        <v>36</v>
      </c>
    </row>
    <row r="8" spans="1:6">
      <c r="A8" s="4" t="s">
        <v>924</v>
      </c>
      <c r="B8" s="5" t="n">
        <v>15205</v>
      </c>
      <c r="C8" s="5" t="n">
        <v>2184</v>
      </c>
      <c r="D8" s="5" t="n">
        <v>1896</v>
      </c>
      <c r="E8" s="5" t="n">
        <v>-97628</v>
      </c>
    </row>
    <row r="9" spans="1:6">
      <c r="A9" s="4" t="s">
        <v>925</v>
      </c>
      <c r="B9" s="5" t="n">
        <v>-180</v>
      </c>
      <c r="C9" s="5" t="n">
        <v>-26</v>
      </c>
      <c r="D9" s="5" t="n">
        <v>1310</v>
      </c>
      <c r="E9" s="5" t="n">
        <v>989</v>
      </c>
    </row>
    <row r="10" spans="1:6">
      <c r="A10" s="4" t="s">
        <v>177</v>
      </c>
      <c r="B10" s="5" t="n">
        <v>14902</v>
      </c>
      <c r="C10" s="5" t="n">
        <v>2141</v>
      </c>
      <c r="D10" s="5" t="n">
        <v>3152</v>
      </c>
      <c r="E10" s="5" t="n">
        <v>-97173</v>
      </c>
    </row>
    <row r="11" spans="1:6">
      <c r="A11" s="4" t="s">
        <v>180</v>
      </c>
      <c r="B11" s="5" t="n">
        <v>32854</v>
      </c>
      <c r="C11" s="5" t="n">
        <v>4719</v>
      </c>
      <c r="D11" s="5" t="n">
        <v>29118</v>
      </c>
      <c r="E11" s="5" t="n">
        <v>26474</v>
      </c>
    </row>
    <row r="12" spans="1:6">
      <c r="A12" s="4" t="s">
        <v>182</v>
      </c>
      <c r="B12" s="5" t="n">
        <v>-25383</v>
      </c>
      <c r="C12" s="5" t="n">
        <v>-3645</v>
      </c>
      <c r="D12" s="5" t="n">
        <v>-27524</v>
      </c>
      <c r="E12" s="5" t="n">
        <v>-75713</v>
      </c>
    </row>
    <row r="13" spans="1:6">
      <c r="A13" s="4" t="s">
        <v>183</v>
      </c>
      <c r="B13" s="5" t="n">
        <v>140</v>
      </c>
      <c r="C13" s="5" t="n">
        <v>20</v>
      </c>
      <c r="D13" s="5" t="n">
        <v>327</v>
      </c>
      <c r="E13" s="5" t="n">
        <v>-37</v>
      </c>
    </row>
    <row r="14" spans="1:6">
      <c r="A14" s="4" t="s">
        <v>926</v>
      </c>
      <c r="B14" s="5" t="n">
        <v>15021</v>
      </c>
      <c r="C14" s="5" t="n">
        <v>2158</v>
      </c>
      <c r="D14" s="5" t="n">
        <v>3447</v>
      </c>
      <c r="E14" s="5" t="n">
        <v>-97149</v>
      </c>
    </row>
    <row r="15" spans="1:6">
      <c r="A15" s="4" t="s">
        <v>909</v>
      </c>
    </row>
    <row r="16" spans="1:6">
      <c r="A16" s="3" t="s">
        <v>920</v>
      </c>
    </row>
    <row r="17" spans="1:6">
      <c r="A17" s="4" t="s">
        <v>165</v>
      </c>
      <c r="B17" s="5" t="n">
        <v>-521</v>
      </c>
      <c r="C17" s="5" t="n">
        <v>-75</v>
      </c>
      <c r="D17" s="5" t="n">
        <v>-50</v>
      </c>
    </row>
    <row r="18" spans="1:6">
      <c r="A18" s="4" t="s">
        <v>921</v>
      </c>
      <c r="B18" s="5" t="n">
        <v>-521</v>
      </c>
      <c r="C18" s="5" t="n">
        <v>-75</v>
      </c>
      <c r="D18" s="5" t="n">
        <v>-50</v>
      </c>
    </row>
    <row r="19" spans="1:6">
      <c r="A19" s="3" t="s">
        <v>922</v>
      </c>
    </row>
    <row r="20" spans="1:6">
      <c r="A20" s="4" t="s">
        <v>927</v>
      </c>
      <c r="D20" s="5" t="n">
        <v>-26249</v>
      </c>
    </row>
    <row r="21" spans="1:6">
      <c r="A21" s="4" t="s">
        <v>923</v>
      </c>
      <c r="B21" s="5" t="n">
        <v>-97</v>
      </c>
      <c r="C21" s="5" t="n">
        <v>-14</v>
      </c>
      <c r="D21" s="5" t="n">
        <v>-325</v>
      </c>
    </row>
    <row r="22" spans="1:6">
      <c r="A22" s="4" t="s">
        <v>924</v>
      </c>
      <c r="B22" s="5" t="n">
        <v>-618</v>
      </c>
      <c r="C22" s="5" t="n">
        <v>-89</v>
      </c>
      <c r="D22" s="5" t="n">
        <v>-26624</v>
      </c>
    </row>
    <row r="23" spans="1:6">
      <c r="A23" s="4" t="s">
        <v>925</v>
      </c>
      <c r="B23" s="5" t="n">
        <v>15520</v>
      </c>
      <c r="C23" s="5" t="n">
        <v>2229</v>
      </c>
      <c r="D23" s="5" t="n">
        <v>29776</v>
      </c>
      <c r="E23" s="5" t="n">
        <v>-97173</v>
      </c>
    </row>
    <row r="24" spans="1:6">
      <c r="A24" s="4" t="s">
        <v>177</v>
      </c>
      <c r="B24" s="5" t="n">
        <v>14902</v>
      </c>
      <c r="C24" s="5" t="n">
        <v>2140</v>
      </c>
      <c r="D24" s="5" t="n">
        <v>3152</v>
      </c>
      <c r="E24" s="6" t="n">
        <v>-97173</v>
      </c>
    </row>
    <row r="25" spans="1:6">
      <c r="A25" s="4" t="s">
        <v>180</v>
      </c>
      <c r="B25" s="5" t="n">
        <v>-32854</v>
      </c>
      <c r="C25" s="5" t="n">
        <v>-4719</v>
      </c>
      <c r="D25" s="5" t="n">
        <v>-29118</v>
      </c>
    </row>
    <row r="26" spans="1:6">
      <c r="A26" s="4" t="s">
        <v>181</v>
      </c>
      <c r="B26" s="5" t="n">
        <v>-7431</v>
      </c>
      <c r="D26" s="5" t="n">
        <v>-1558</v>
      </c>
      <c r="F26" s="7" t="n">
        <v>-1067</v>
      </c>
    </row>
    <row r="27" spans="1:6">
      <c r="A27" s="4" t="s">
        <v>182</v>
      </c>
      <c r="B27" s="5" t="n">
        <v>-25383</v>
      </c>
      <c r="C27" s="5" t="n">
        <v>-3646</v>
      </c>
      <c r="D27" s="5" t="n">
        <v>-27524</v>
      </c>
    </row>
    <row r="28" spans="1:6">
      <c r="A28" s="4" t="s">
        <v>183</v>
      </c>
      <c r="B28" s="5" t="n">
        <v>119</v>
      </c>
      <c r="C28" s="5" t="n">
        <v>17</v>
      </c>
      <c r="D28" s="5" t="n">
        <v>295</v>
      </c>
    </row>
    <row r="29" spans="1:6">
      <c r="A29" s="4" t="s">
        <v>926</v>
      </c>
      <c r="B29" s="6" t="n">
        <v>15021</v>
      </c>
      <c r="C29" s="7" t="n">
        <v>2157</v>
      </c>
      <c r="D29" s="6" t="n">
        <v>3447</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28</v>
      </c>
      <c r="B1" s="2" t="s">
        <v>1</v>
      </c>
    </row>
    <row r="2" spans="1:6">
      <c r="B2" s="2" t="s">
        <v>61</v>
      </c>
      <c r="C2" s="2" t="s">
        <v>62</v>
      </c>
      <c r="D2" s="2" t="s">
        <v>63</v>
      </c>
      <c r="E2" s="2" t="s">
        <v>620</v>
      </c>
      <c r="F2" s="2" t="s">
        <v>215</v>
      </c>
    </row>
    <row r="3" spans="1:6">
      <c r="A3" s="3" t="s">
        <v>216</v>
      </c>
    </row>
    <row r="4" spans="1:6">
      <c r="A4" s="4" t="s">
        <v>177</v>
      </c>
      <c r="B4" s="6" t="n">
        <v>14902</v>
      </c>
      <c r="C4" s="7" t="n">
        <v>2141</v>
      </c>
      <c r="D4" s="6" t="n">
        <v>3152</v>
      </c>
      <c r="F4" s="6" t="n">
        <v>-97173</v>
      </c>
    </row>
    <row r="5" spans="1:6">
      <c r="A5" s="3" t="s">
        <v>929</v>
      </c>
    </row>
    <row r="6" spans="1:6">
      <c r="A6" s="4" t="s">
        <v>923</v>
      </c>
      <c r="B6" s="5" t="n">
        <v>-362</v>
      </c>
      <c r="C6" s="5" t="n">
        <v>-52</v>
      </c>
      <c r="D6" s="5" t="n">
        <v>354</v>
      </c>
      <c r="F6" s="5" t="n">
        <v>-36</v>
      </c>
    </row>
    <row r="7" spans="1:6">
      <c r="A7" s="4" t="s">
        <v>930</v>
      </c>
      <c r="B7" s="5" t="n">
        <v>180</v>
      </c>
      <c r="C7" s="5" t="n">
        <v>26</v>
      </c>
      <c r="D7" s="5" t="n">
        <v>-1310</v>
      </c>
      <c r="F7" s="5" t="n">
        <v>-989</v>
      </c>
    </row>
    <row r="8" spans="1:6">
      <c r="A8" s="4" t="s">
        <v>224</v>
      </c>
      <c r="D8" s="5" t="n">
        <v>26249</v>
      </c>
    </row>
    <row r="9" spans="1:6">
      <c r="A9" s="4" t="s">
        <v>931</v>
      </c>
      <c r="B9" s="5" t="n">
        <v>3055</v>
      </c>
      <c r="C9" s="5" t="n">
        <v>439</v>
      </c>
      <c r="D9" s="5" t="n">
        <v>1585</v>
      </c>
      <c r="F9" s="5" t="n">
        <v>-16182</v>
      </c>
    </row>
    <row r="10" spans="1:6">
      <c r="A10" s="4" t="s">
        <v>230</v>
      </c>
      <c r="B10" s="5" t="n">
        <v>6860</v>
      </c>
      <c r="C10" s="5" t="n">
        <v>985</v>
      </c>
      <c r="D10" s="5" t="n">
        <v>4152</v>
      </c>
      <c r="F10" s="5" t="n">
        <v>3847</v>
      </c>
    </row>
    <row r="11" spans="1:6">
      <c r="A11" s="4" t="s">
        <v>238</v>
      </c>
      <c r="B11" s="5" t="n">
        <v>-10332</v>
      </c>
      <c r="C11" s="5" t="n">
        <v>-1484</v>
      </c>
      <c r="D11" s="5" t="n">
        <v>-3831</v>
      </c>
    </row>
    <row r="12" spans="1:6">
      <c r="A12" s="3" t="s">
        <v>246</v>
      </c>
    </row>
    <row r="13" spans="1:6">
      <c r="A13" s="4" t="s">
        <v>932</v>
      </c>
      <c r="B13" s="5" t="n">
        <v>-14079</v>
      </c>
      <c r="C13" s="5" t="n">
        <v>-2024</v>
      </c>
      <c r="D13" s="5" t="n">
        <v>48572</v>
      </c>
      <c r="F13" s="5" t="n">
        <v>22988</v>
      </c>
    </row>
    <row r="14" spans="1:6">
      <c r="A14" s="4" t="s">
        <v>252</v>
      </c>
      <c r="B14" s="5" t="n">
        <v>38</v>
      </c>
      <c r="C14" s="5" t="n">
        <v>5</v>
      </c>
      <c r="D14" s="5" t="n">
        <v>120</v>
      </c>
      <c r="F14" s="5" t="n">
        <v>-234</v>
      </c>
    </row>
    <row r="15" spans="1:6">
      <c r="A15" s="4" t="s">
        <v>253</v>
      </c>
      <c r="B15" s="5" t="n">
        <v>97056</v>
      </c>
      <c r="C15" s="5" t="n">
        <v>13942</v>
      </c>
      <c r="D15" s="5" t="n">
        <v>111991</v>
      </c>
      <c r="F15" s="5" t="n">
        <v>-4828</v>
      </c>
    </row>
    <row r="16" spans="1:6">
      <c r="A16" s="4" t="s">
        <v>255</v>
      </c>
      <c r="B16" s="5" t="n">
        <v>249327</v>
      </c>
      <c r="C16" s="5" t="n">
        <v>35814</v>
      </c>
      <c r="D16" s="5" t="n">
        <v>152271</v>
      </c>
      <c r="E16" s="7" t="n">
        <v>21872</v>
      </c>
      <c r="F16" s="5" t="n">
        <v>40280</v>
      </c>
    </row>
    <row r="17" spans="1:6">
      <c r="A17" s="4" t="s">
        <v>909</v>
      </c>
    </row>
    <row r="18" spans="1:6">
      <c r="A18" s="3" t="s">
        <v>216</v>
      </c>
    </row>
    <row r="19" spans="1:6">
      <c r="A19" s="4" t="s">
        <v>177</v>
      </c>
      <c r="B19" s="5" t="n">
        <v>14902</v>
      </c>
      <c r="C19" s="5" t="n">
        <v>2140</v>
      </c>
      <c r="D19" s="5" t="n">
        <v>3152</v>
      </c>
      <c r="F19" s="5" t="n">
        <v>-97173</v>
      </c>
    </row>
    <row r="20" spans="1:6">
      <c r="A20" s="3" t="s">
        <v>929</v>
      </c>
    </row>
    <row r="21" spans="1:6">
      <c r="A21" s="4" t="s">
        <v>923</v>
      </c>
      <c r="B21" s="5" t="n">
        <v>97</v>
      </c>
      <c r="C21" s="5" t="n">
        <v>14</v>
      </c>
      <c r="D21" s="5" t="n">
        <v>325</v>
      </c>
    </row>
    <row r="22" spans="1:6">
      <c r="A22" s="4" t="s">
        <v>930</v>
      </c>
      <c r="B22" s="5" t="n">
        <v>-15520</v>
      </c>
      <c r="C22" s="5" t="n">
        <v>-2229</v>
      </c>
      <c r="D22" s="5" t="n">
        <v>-29776</v>
      </c>
      <c r="F22" s="6" t="n">
        <v>97173</v>
      </c>
    </row>
    <row r="23" spans="1:6">
      <c r="A23" s="4" t="s">
        <v>224</v>
      </c>
      <c r="D23" s="5" t="n">
        <v>26249</v>
      </c>
    </row>
    <row r="24" spans="1:6">
      <c r="A24" s="4" t="s">
        <v>227</v>
      </c>
      <c r="B24" s="5" t="n">
        <v>-521</v>
      </c>
      <c r="C24" s="5" t="n">
        <v>-75</v>
      </c>
      <c r="D24" s="5" t="n">
        <v>-50</v>
      </c>
    </row>
    <row r="25" spans="1:6">
      <c r="A25" s="4" t="s">
        <v>931</v>
      </c>
      <c r="B25" s="5" t="n">
        <v>1343</v>
      </c>
      <c r="C25" s="5" t="n">
        <v>193</v>
      </c>
      <c r="D25" s="5" t="n">
        <v>8793</v>
      </c>
    </row>
    <row r="26" spans="1:6">
      <c r="A26" s="4" t="s">
        <v>230</v>
      </c>
      <c r="B26" s="5" t="n">
        <v>-59</v>
      </c>
      <c r="C26" s="5" t="n">
        <v>-8</v>
      </c>
      <c r="D26" s="6" t="n">
        <v>-8743</v>
      </c>
    </row>
    <row r="27" spans="1:6">
      <c r="A27" s="4" t="s">
        <v>238</v>
      </c>
      <c r="B27" s="5" t="n">
        <v>-763</v>
      </c>
      <c r="C27" s="5" t="n">
        <v>-110</v>
      </c>
    </row>
    <row r="28" spans="1:6">
      <c r="A28" s="3" t="s">
        <v>246</v>
      </c>
    </row>
    <row r="29" spans="1:6">
      <c r="A29" s="4" t="s">
        <v>933</v>
      </c>
      <c r="B29" s="5" t="n">
        <v>62</v>
      </c>
      <c r="C29" s="5" t="n">
        <v>9</v>
      </c>
    </row>
    <row r="30" spans="1:6">
      <c r="A30" s="4" t="s">
        <v>932</v>
      </c>
      <c r="B30" s="5" t="n">
        <v>62</v>
      </c>
      <c r="C30" s="5" t="n">
        <v>9</v>
      </c>
    </row>
    <row r="31" spans="1:6">
      <c r="A31" s="4" t="s">
        <v>934</v>
      </c>
      <c r="C31" s="4" t="s">
        <v>96</v>
      </c>
    </row>
    <row r="32" spans="1:6">
      <c r="A32" s="4" t="s">
        <v>253</v>
      </c>
      <c r="B32" s="5" t="n">
        <v>62</v>
      </c>
      <c r="C32" s="5" t="n">
        <v>9</v>
      </c>
    </row>
    <row r="33" spans="1:6">
      <c r="A33" s="4" t="s">
        <v>255</v>
      </c>
      <c r="B33" s="6" t="n">
        <v>62</v>
      </c>
      <c r="C33" s="7" t="n">
        <v>9</v>
      </c>
    </row>
  </sheetData>
  <mergeCells count="2">
    <mergeCell ref="A1:A2"/>
    <mergeCell ref="B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263</v>
      </c>
      <c r="C2" s="2" t="s">
        <v>641</v>
      </c>
    </row>
    <row r="3" spans="1:3">
      <c r="A3" s="3" t="s">
        <v>936</v>
      </c>
    </row>
    <row r="4" spans="1:3">
      <c r="A4" s="4" t="s">
        <v>937</v>
      </c>
      <c r="B4" s="6" t="n">
        <v>0</v>
      </c>
      <c r="C4" s="6" t="n">
        <v>0</v>
      </c>
    </row>
    <row r="5" spans="1:3">
      <c r="A5" s="4" t="s">
        <v>938</v>
      </c>
      <c r="B5" s="4" t="s">
        <v>736</v>
      </c>
    </row>
    <row r="6" spans="1:3">
      <c r="A6" s="4" t="s">
        <v>939</v>
      </c>
    </row>
    <row r="7" spans="1:3">
      <c r="A7" s="3" t="s">
        <v>936</v>
      </c>
    </row>
    <row r="8" spans="1:3">
      <c r="A8" s="4" t="s">
        <v>940</v>
      </c>
      <c r="B8" s="4" t="s">
        <v>739</v>
      </c>
    </row>
    <row r="9" spans="1:3">
      <c r="A9" s="4" t="s">
        <v>941</v>
      </c>
      <c r="B9" s="4" t="s">
        <v>94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944</v>
      </c>
    </row>
    <row r="2" spans="1:2">
      <c r="A2" s="3" t="s">
        <v>945</v>
      </c>
    </row>
    <row r="3" spans="1:2">
      <c r="A3" s="4" t="s">
        <v>946</v>
      </c>
      <c r="B3" s="7" t="n">
        <v>10</v>
      </c>
    </row>
    <row r="4" spans="1:2">
      <c r="A4" s="4" t="s">
        <v>947</v>
      </c>
      <c r="B4" s="4" t="s">
        <v>94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s>
  <sheetData>
    <row r="1" spans="1:5">
      <c r="A1" s="1" t="s">
        <v>949</v>
      </c>
      <c r="B1" s="2" t="s">
        <v>1</v>
      </c>
    </row>
    <row r="2" spans="1:5">
      <c r="B2" s="2" t="s">
        <v>153</v>
      </c>
      <c r="C2" s="2" t="s">
        <v>950</v>
      </c>
      <c r="D2" s="2" t="s">
        <v>63</v>
      </c>
      <c r="E2" s="2" t="s">
        <v>215</v>
      </c>
    </row>
    <row r="3" spans="1:5">
      <c r="A3" s="3" t="s">
        <v>951</v>
      </c>
    </row>
    <row r="4" spans="1:5">
      <c r="A4" s="4" t="s">
        <v>952</v>
      </c>
      <c r="B4" s="6" t="n">
        <v>-25383</v>
      </c>
      <c r="C4" s="7" t="n">
        <v>-3645</v>
      </c>
      <c r="D4" s="6" t="n">
        <v>-27524</v>
      </c>
      <c r="E4" s="6" t="n">
        <v>-75713</v>
      </c>
    </row>
    <row r="5" spans="1:5">
      <c r="A5" s="4" t="s">
        <v>953</v>
      </c>
      <c r="B5" s="5" t="n">
        <v>32854</v>
      </c>
      <c r="C5" s="5" t="n">
        <v>4719</v>
      </c>
      <c r="D5" s="5" t="n">
        <v>29118</v>
      </c>
      <c r="E5" s="5" t="n">
        <v>26474</v>
      </c>
    </row>
    <row r="6" spans="1:5">
      <c r="A6" s="4" t="s">
        <v>954</v>
      </c>
      <c r="B6" s="5" t="n">
        <v>7431</v>
      </c>
      <c r="C6" s="5" t="n">
        <v>1067</v>
      </c>
      <c r="D6" s="5" t="n">
        <v>1558</v>
      </c>
      <c r="E6" s="5" t="n">
        <v>-47934</v>
      </c>
    </row>
    <row r="7" spans="1:5">
      <c r="A7" s="4" t="s">
        <v>179</v>
      </c>
      <c r="B7" s="5" t="n">
        <v>14902</v>
      </c>
      <c r="C7" s="7" t="n">
        <v>2141</v>
      </c>
      <c r="D7" s="6" t="n">
        <v>3152</v>
      </c>
      <c r="E7" s="6" t="n">
        <v>-97173</v>
      </c>
    </row>
    <row r="8" spans="1:5">
      <c r="A8" s="4" t="s">
        <v>108</v>
      </c>
    </row>
    <row r="9" spans="1:5">
      <c r="A9" s="3" t="s">
        <v>951</v>
      </c>
    </row>
    <row r="10" spans="1:5">
      <c r="A10" s="4" t="s">
        <v>952</v>
      </c>
      <c r="B10" s="5" t="n">
        <v>-25383</v>
      </c>
    </row>
    <row r="11" spans="1:5">
      <c r="A11" s="4" t="s">
        <v>953</v>
      </c>
      <c r="B11" s="5" t="n">
        <v>32854</v>
      </c>
    </row>
    <row r="12" spans="1:5">
      <c r="A12" s="4" t="s">
        <v>954</v>
      </c>
      <c r="B12" s="5" t="n">
        <v>7431</v>
      </c>
    </row>
    <row r="13" spans="1:5">
      <c r="A13" s="4" t="s">
        <v>179</v>
      </c>
      <c r="B13" s="6" t="n">
        <v>14902</v>
      </c>
    </row>
    <row r="14" spans="1:5">
      <c r="A14" s="3" t="s">
        <v>955</v>
      </c>
    </row>
    <row r="15" spans="1:5">
      <c r="A15" s="4" t="s">
        <v>956</v>
      </c>
      <c r="B15" s="5" t="n">
        <v>902491288</v>
      </c>
      <c r="C15" s="5" t="n">
        <v>902491288</v>
      </c>
    </row>
    <row r="16" spans="1:5">
      <c r="A16" s="4" t="s">
        <v>957</v>
      </c>
      <c r="B16" s="5" t="n">
        <v>3220130</v>
      </c>
      <c r="C16" s="5" t="n">
        <v>3220130</v>
      </c>
    </row>
    <row r="17" spans="1:5">
      <c r="A17" s="4" t="s">
        <v>958</v>
      </c>
      <c r="B17" s="5" t="n">
        <v>905711418</v>
      </c>
      <c r="C17" s="5" t="n">
        <v>905711418</v>
      </c>
    </row>
    <row r="18" spans="1:5">
      <c r="A18" s="4" t="s">
        <v>959</v>
      </c>
      <c r="B18" s="14" t="n">
        <v>0.017</v>
      </c>
    </row>
    <row r="19" spans="1:5">
      <c r="A19" s="4" t="s">
        <v>960</v>
      </c>
      <c r="B19" s="14" t="n">
        <v>0.017</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63</v>
      </c>
    </row>
    <row r="3" spans="1:2">
      <c r="A3" s="3" t="s">
        <v>276</v>
      </c>
    </row>
    <row r="4" spans="1:2">
      <c r="A4" s="4" t="s">
        <v>275</v>
      </c>
      <c r="B4" s="4" t="s">
        <v>2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63</v>
      </c>
    </row>
    <row r="3" spans="1:2">
      <c r="A3" s="3" t="s">
        <v>279</v>
      </c>
    </row>
    <row r="4" spans="1:2">
      <c r="A4" s="4" t="s">
        <v>278</v>
      </c>
      <c r="B4" s="4" t="s">
        <v>2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63</v>
      </c>
    </row>
    <row r="3" spans="1:2">
      <c r="A3" s="3" t="s">
        <v>282</v>
      </c>
    </row>
    <row r="4" spans="1:2">
      <c r="A4" s="4" t="s">
        <v>281</v>
      </c>
      <c r="B4" s="4" t="s">
        <v>2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63</v>
      </c>
    </row>
    <row r="3" spans="1:2">
      <c r="A3" s="3" t="s">
        <v>285</v>
      </c>
    </row>
    <row r="4" spans="1:2">
      <c r="A4" s="4" t="s">
        <v>284</v>
      </c>
      <c r="B4" s="4" t="s">
        <v>2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7</v>
      </c>
      <c r="B1" s="2" t="s">
        <v>1</v>
      </c>
    </row>
    <row r="2" spans="1:2">
      <c r="B2" s="2" t="s">
        <v>263</v>
      </c>
    </row>
    <row r="3" spans="1:2">
      <c r="A3" s="3" t="s">
        <v>288</v>
      </c>
    </row>
    <row r="4" spans="1:2">
      <c r="A4" s="4" t="s">
        <v>287</v>
      </c>
      <c r="B4" s="4" t="s">
        <v>2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0</v>
      </c>
      <c r="B1" s="2" t="s">
        <v>1</v>
      </c>
    </row>
    <row r="2" spans="1:2">
      <c r="B2" s="2" t="s">
        <v>263</v>
      </c>
    </row>
    <row r="3" spans="1:2">
      <c r="A3" s="3" t="s">
        <v>291</v>
      </c>
    </row>
    <row r="4" spans="1:2">
      <c r="A4" s="4" t="s">
        <v>290</v>
      </c>
      <c r="B4" s="4" t="s">
        <v>2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3</v>
      </c>
      <c r="B1" s="2" t="s">
        <v>1</v>
      </c>
    </row>
    <row r="2" spans="1:2">
      <c r="B2" s="2" t="s">
        <v>263</v>
      </c>
    </row>
    <row r="3" spans="1:2">
      <c r="A3" s="3" t="s">
        <v>294</v>
      </c>
    </row>
    <row r="4" spans="1:2">
      <c r="A4" s="4" t="s">
        <v>295</v>
      </c>
      <c r="B4" s="4" t="s">
        <v>2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63</v>
      </c>
    </row>
    <row r="3" spans="1:2">
      <c r="A3" s="3" t="s">
        <v>298</v>
      </c>
    </row>
    <row r="4" spans="1:2">
      <c r="A4" s="4" t="s">
        <v>299</v>
      </c>
      <c r="B4" s="4" t="s">
        <v>3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1</v>
      </c>
      <c r="B1" s="2" t="s">
        <v>1</v>
      </c>
    </row>
    <row r="2" spans="1:2">
      <c r="B2" s="2" t="s">
        <v>263</v>
      </c>
    </row>
    <row r="3" spans="1:2">
      <c r="A3" s="3" t="s">
        <v>288</v>
      </c>
    </row>
    <row r="4" spans="1:2">
      <c r="A4" s="4" t="s">
        <v>302</v>
      </c>
      <c r="B4" s="4" t="s">
        <v>3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v>
      </c>
      <c r="B1" s="2" t="s">
        <v>61</v>
      </c>
      <c r="C1" s="2" t="s">
        <v>62</v>
      </c>
      <c r="D1" s="2" t="s">
        <v>63</v>
      </c>
    </row>
    <row r="2" spans="1:4">
      <c r="A2" s="3" t="s">
        <v>64</v>
      </c>
    </row>
    <row r="3" spans="1:4">
      <c r="A3" s="4" t="s">
        <v>65</v>
      </c>
      <c r="B3" s="6" t="n">
        <v>88141</v>
      </c>
      <c r="C3" s="7" t="n">
        <v>12661</v>
      </c>
      <c r="D3" s="6" t="n">
        <v>6640</v>
      </c>
    </row>
    <row r="4" spans="1:4">
      <c r="A4" s="4" t="s">
        <v>66</v>
      </c>
      <c r="B4" s="5" t="n">
        <v>161186</v>
      </c>
      <c r="C4" s="5" t="n">
        <v>23153</v>
      </c>
      <c r="D4" s="5" t="n">
        <v>145631</v>
      </c>
    </row>
    <row r="5" spans="1:4">
      <c r="A5" s="4" t="s">
        <v>67</v>
      </c>
      <c r="B5" s="5" t="n">
        <v>180393</v>
      </c>
      <c r="C5" s="5" t="n">
        <v>25912</v>
      </c>
      <c r="D5" s="5" t="n">
        <v>108434</v>
      </c>
    </row>
    <row r="6" spans="1:4">
      <c r="A6" s="4" t="s">
        <v>68</v>
      </c>
      <c r="B6" s="5" t="n">
        <v>2329</v>
      </c>
      <c r="C6" s="5" t="n">
        <v>335</v>
      </c>
      <c r="D6" s="5" t="n">
        <v>9143</v>
      </c>
    </row>
    <row r="7" spans="1:4">
      <c r="A7" s="4" t="s">
        <v>69</v>
      </c>
      <c r="B7" s="5" t="n">
        <v>280</v>
      </c>
      <c r="C7" s="5" t="n">
        <v>40</v>
      </c>
      <c r="D7" s="5" t="n">
        <v>10546</v>
      </c>
    </row>
    <row r="8" spans="1:4">
      <c r="A8" s="4" t="s">
        <v>70</v>
      </c>
      <c r="B8" s="5" t="n">
        <v>29196</v>
      </c>
      <c r="C8" s="5" t="n">
        <v>4194</v>
      </c>
      <c r="D8" s="5" t="n">
        <v>20596</v>
      </c>
    </row>
    <row r="9" spans="1:4">
      <c r="A9" s="4" t="s">
        <v>71</v>
      </c>
      <c r="B9" s="5" t="n">
        <v>461525</v>
      </c>
      <c r="C9" s="5" t="n">
        <v>66295</v>
      </c>
      <c r="D9" s="5" t="n">
        <v>300990</v>
      </c>
    </row>
    <row r="10" spans="1:4">
      <c r="A10" s="3" t="s">
        <v>72</v>
      </c>
    </row>
    <row r="11" spans="1:4">
      <c r="A11" s="4" t="s">
        <v>73</v>
      </c>
      <c r="B11" s="5" t="n">
        <v>8006</v>
      </c>
      <c r="C11" s="5" t="n">
        <v>1150</v>
      </c>
      <c r="D11" s="5" t="n">
        <v>6354</v>
      </c>
    </row>
    <row r="12" spans="1:4">
      <c r="A12" s="4" t="s">
        <v>74</v>
      </c>
      <c r="B12" s="5" t="n">
        <v>1652</v>
      </c>
      <c r="C12" s="5" t="n">
        <v>237</v>
      </c>
      <c r="D12" s="5" t="n">
        <v>1197</v>
      </c>
    </row>
    <row r="13" spans="1:4">
      <c r="A13" s="4" t="s">
        <v>75</v>
      </c>
      <c r="B13" s="5" t="n">
        <v>64</v>
      </c>
      <c r="C13" s="5" t="n">
        <v>9</v>
      </c>
      <c r="D13" s="5" t="n">
        <v>137</v>
      </c>
    </row>
    <row r="14" spans="1:4">
      <c r="A14" s="4" t="s">
        <v>76</v>
      </c>
      <c r="B14" s="5" t="n">
        <v>23395</v>
      </c>
      <c r="C14" s="5" t="n">
        <v>3360</v>
      </c>
      <c r="D14" s="5" t="n">
        <v>21575</v>
      </c>
    </row>
    <row r="15" spans="1:4">
      <c r="A15" s="4" t="s">
        <v>77</v>
      </c>
      <c r="B15" s="5" t="n">
        <v>14163</v>
      </c>
      <c r="C15" s="5" t="n">
        <v>2034</v>
      </c>
      <c r="D15" s="5" t="n">
        <v>3831</v>
      </c>
    </row>
    <row r="16" spans="1:4">
      <c r="A16" s="4" t="s">
        <v>78</v>
      </c>
      <c r="B16" s="5" t="n">
        <v>47280</v>
      </c>
      <c r="C16" s="5" t="n">
        <v>6790</v>
      </c>
      <c r="D16" s="5" t="n">
        <v>33094</v>
      </c>
    </row>
    <row r="17" spans="1:4">
      <c r="A17" s="4" t="s">
        <v>79</v>
      </c>
      <c r="B17" s="5" t="n">
        <v>508805</v>
      </c>
      <c r="C17" s="5" t="n">
        <v>73085</v>
      </c>
      <c r="D17" s="5" t="n">
        <v>334084</v>
      </c>
    </row>
    <row r="18" spans="1:4">
      <c r="A18" s="3" t="s">
        <v>80</v>
      </c>
    </row>
    <row r="19" spans="1:4">
      <c r="A19" s="4" t="s">
        <v>81</v>
      </c>
      <c r="B19" s="5" t="n">
        <v>36880</v>
      </c>
      <c r="C19" s="5" t="n">
        <v>5297</v>
      </c>
      <c r="D19" s="5" t="n">
        <v>24267</v>
      </c>
    </row>
    <row r="20" spans="1:4">
      <c r="A20" s="4" t="s">
        <v>82</v>
      </c>
      <c r="B20" s="5" t="n">
        <v>124441</v>
      </c>
      <c r="C20" s="5" t="n">
        <v>17875</v>
      </c>
      <c r="D20" s="5" t="n">
        <v>73448</v>
      </c>
    </row>
    <row r="21" spans="1:4">
      <c r="A21" s="4" t="s">
        <v>83</v>
      </c>
      <c r="B21" s="5" t="n">
        <v>125587</v>
      </c>
      <c r="C21" s="5" t="n">
        <v>18039</v>
      </c>
      <c r="D21" s="5" t="n">
        <v>114447</v>
      </c>
    </row>
    <row r="22" spans="1:4">
      <c r="A22" s="4" t="s">
        <v>84</v>
      </c>
      <c r="B22" s="5" t="n">
        <v>30211</v>
      </c>
      <c r="C22" s="5" t="n">
        <v>4340</v>
      </c>
      <c r="D22" s="5" t="n">
        <v>36908</v>
      </c>
    </row>
    <row r="23" spans="1:4">
      <c r="A23" s="4" t="s">
        <v>85</v>
      </c>
      <c r="B23" s="5" t="n">
        <v>43993</v>
      </c>
      <c r="C23" s="5" t="n">
        <v>6319</v>
      </c>
      <c r="D23" s="5" t="n">
        <v>31850</v>
      </c>
    </row>
    <row r="24" spans="1:4">
      <c r="A24" s="4" t="s">
        <v>86</v>
      </c>
      <c r="B24" s="5" t="n">
        <v>206</v>
      </c>
      <c r="C24" s="5" t="n">
        <v>30</v>
      </c>
      <c r="D24" s="5" t="n">
        <v>250</v>
      </c>
    </row>
    <row r="25" spans="1:4">
      <c r="A25" s="4" t="s">
        <v>87</v>
      </c>
      <c r="B25" s="5" t="n">
        <v>465</v>
      </c>
      <c r="C25" s="5" t="n">
        <v>67</v>
      </c>
    </row>
    <row r="26" spans="1:4">
      <c r="A26" s="4" t="s">
        <v>88</v>
      </c>
      <c r="B26" s="5" t="n">
        <v>361783</v>
      </c>
      <c r="C26" s="5" t="n">
        <v>51967</v>
      </c>
      <c r="D26" s="5" t="n">
        <v>281170</v>
      </c>
    </row>
    <row r="27" spans="1:4">
      <c r="A27" s="3" t="s">
        <v>89</v>
      </c>
    </row>
    <row r="28" spans="1:4">
      <c r="A28" s="4" t="s">
        <v>90</v>
      </c>
      <c r="B28" s="5" t="n">
        <v>0</v>
      </c>
      <c r="D28" s="5" t="n">
        <v>15804</v>
      </c>
    </row>
    <row r="29" spans="1:4">
      <c r="A29" s="4" t="s">
        <v>91</v>
      </c>
      <c r="B29" s="5" t="n">
        <v>530</v>
      </c>
      <c r="C29" s="5" t="n">
        <v>76</v>
      </c>
      <c r="D29" s="5" t="n">
        <v>575</v>
      </c>
    </row>
    <row r="30" spans="1:4">
      <c r="A30" s="4" t="s">
        <v>92</v>
      </c>
      <c r="B30" s="5" t="n">
        <v>518</v>
      </c>
      <c r="C30" s="5" t="n">
        <v>74</v>
      </c>
    </row>
    <row r="31" spans="1:4">
      <c r="A31" s="4" t="s">
        <v>93</v>
      </c>
      <c r="B31" s="5" t="n">
        <v>1048</v>
      </c>
      <c r="C31" s="5" t="n">
        <v>150</v>
      </c>
      <c r="D31" s="5" t="n">
        <v>16379</v>
      </c>
    </row>
    <row r="32" spans="1:4">
      <c r="A32" s="4" t="s">
        <v>94</v>
      </c>
      <c r="B32" s="5" t="n">
        <v>362831</v>
      </c>
      <c r="C32" s="5" t="n">
        <v>52117</v>
      </c>
      <c r="D32" s="5" t="n">
        <v>297549</v>
      </c>
    </row>
    <row r="33" spans="1:4">
      <c r="A33" s="4" t="s">
        <v>95</v>
      </c>
      <c r="B33" s="4" t="s">
        <v>96</v>
      </c>
      <c r="C33" s="4" t="s">
        <v>96</v>
      </c>
      <c r="D33" s="4" t="s">
        <v>96</v>
      </c>
    </row>
    <row r="34" spans="1:4">
      <c r="A34" s="3" t="s">
        <v>97</v>
      </c>
    </row>
    <row r="35" spans="1:4">
      <c r="A35" s="4" t="s">
        <v>98</v>
      </c>
      <c r="B35" s="5" t="n">
        <v>454627</v>
      </c>
      <c r="C35" s="5" t="n">
        <v>65303</v>
      </c>
      <c r="D35" s="5" t="n">
        <v>421773</v>
      </c>
    </row>
    <row r="36" spans="1:4">
      <c r="A36" s="3" t="s">
        <v>99</v>
      </c>
    </row>
    <row r="37" spans="1:4">
      <c r="A37" s="4" t="s">
        <v>100</v>
      </c>
      <c r="B37" s="5" t="n">
        <v>33</v>
      </c>
      <c r="C37" s="5" t="n">
        <v>5</v>
      </c>
      <c r="D37" s="5" t="n">
        <v>31</v>
      </c>
    </row>
    <row r="38" spans="1:4">
      <c r="A38" s="4" t="s">
        <v>101</v>
      </c>
      <c r="B38" s="5" t="n">
        <v>64882</v>
      </c>
      <c r="C38" s="5" t="n">
        <v>9320</v>
      </c>
      <c r="D38" s="5" t="n">
        <v>2778</v>
      </c>
    </row>
    <row r="39" spans="1:4">
      <c r="A39" s="4" t="s">
        <v>102</v>
      </c>
      <c r="B39" s="5" t="n">
        <v>414</v>
      </c>
      <c r="C39" s="5" t="n">
        <v>59</v>
      </c>
      <c r="D39" s="5" t="n">
        <v>295</v>
      </c>
    </row>
    <row r="40" spans="1:4">
      <c r="A40" s="4" t="s">
        <v>103</v>
      </c>
      <c r="B40" s="5" t="n">
        <v>-373982</v>
      </c>
      <c r="C40" s="5" t="n">
        <v>-53719</v>
      </c>
      <c r="D40" s="5" t="n">
        <v>-388884</v>
      </c>
    </row>
    <row r="41" spans="1:4">
      <c r="A41" s="4" t="s">
        <v>104</v>
      </c>
      <c r="B41" s="5" t="n">
        <v>-308653</v>
      </c>
      <c r="C41" s="5" t="n">
        <v>-44335</v>
      </c>
      <c r="D41" s="5" t="n">
        <v>-385780</v>
      </c>
    </row>
    <row r="42" spans="1:4">
      <c r="A42" s="4" t="s">
        <v>105</v>
      </c>
      <c r="D42" s="5" t="n">
        <v>542</v>
      </c>
    </row>
    <row r="43" spans="1:4">
      <c r="A43" s="4" t="s">
        <v>106</v>
      </c>
      <c r="B43" s="5" t="n">
        <v>-308653</v>
      </c>
      <c r="C43" s="5" t="n">
        <v>-44335</v>
      </c>
      <c r="D43" s="5" t="n">
        <v>-385238</v>
      </c>
    </row>
    <row r="44" spans="1:4">
      <c r="A44" s="4" t="s">
        <v>107</v>
      </c>
      <c r="B44" s="5" t="n">
        <v>508805</v>
      </c>
      <c r="C44" s="5" t="n">
        <v>73085</v>
      </c>
      <c r="D44" s="5" t="n">
        <v>334084</v>
      </c>
    </row>
    <row r="45" spans="1:4">
      <c r="A45" s="4" t="s">
        <v>108</v>
      </c>
    </row>
    <row r="46" spans="1:4">
      <c r="A46" s="3" t="s">
        <v>64</v>
      </c>
    </row>
    <row r="47" spans="1:4">
      <c r="A47" s="4" t="s">
        <v>65</v>
      </c>
      <c r="B47" s="5" t="n">
        <v>88141</v>
      </c>
      <c r="C47" s="5" t="n">
        <v>12661</v>
      </c>
    </row>
    <row r="48" spans="1:4">
      <c r="A48" s="4" t="s">
        <v>66</v>
      </c>
      <c r="B48" s="5" t="n">
        <v>161186</v>
      </c>
      <c r="C48" s="5" t="n">
        <v>23153</v>
      </c>
    </row>
    <row r="49" spans="1:4">
      <c r="A49" s="4" t="s">
        <v>67</v>
      </c>
      <c r="B49" s="5" t="n">
        <v>180393</v>
      </c>
      <c r="C49" s="5" t="n">
        <v>25912</v>
      </c>
    </row>
    <row r="50" spans="1:4">
      <c r="A50" s="4" t="s">
        <v>68</v>
      </c>
      <c r="B50" s="5" t="n">
        <v>2329</v>
      </c>
      <c r="C50" s="5" t="n">
        <v>335</v>
      </c>
    </row>
    <row r="51" spans="1:4">
      <c r="A51" s="4" t="s">
        <v>69</v>
      </c>
      <c r="B51" s="5" t="n">
        <v>280</v>
      </c>
      <c r="C51" s="5" t="n">
        <v>40</v>
      </c>
    </row>
    <row r="52" spans="1:4">
      <c r="A52" s="4" t="s">
        <v>70</v>
      </c>
      <c r="B52" s="5" t="n">
        <v>29196</v>
      </c>
      <c r="C52" s="5" t="n">
        <v>4194</v>
      </c>
    </row>
    <row r="53" spans="1:4">
      <c r="A53" s="4" t="s">
        <v>71</v>
      </c>
      <c r="B53" s="5" t="n">
        <v>461525</v>
      </c>
      <c r="C53" s="5" t="n">
        <v>66295</v>
      </c>
    </row>
    <row r="54" spans="1:4">
      <c r="A54" s="3" t="s">
        <v>72</v>
      </c>
    </row>
    <row r="55" spans="1:4">
      <c r="A55" s="4" t="s">
        <v>73</v>
      </c>
      <c r="B55" s="5" t="n">
        <v>8006</v>
      </c>
      <c r="C55" s="5" t="n">
        <v>1150</v>
      </c>
    </row>
    <row r="56" spans="1:4">
      <c r="A56" s="4" t="s">
        <v>74</v>
      </c>
      <c r="B56" s="5" t="n">
        <v>1652</v>
      </c>
      <c r="C56" s="5" t="n">
        <v>237</v>
      </c>
    </row>
    <row r="57" spans="1:4">
      <c r="A57" s="4" t="s">
        <v>75</v>
      </c>
      <c r="B57" s="5" t="n">
        <v>64</v>
      </c>
      <c r="C57" s="5" t="n">
        <v>9</v>
      </c>
    </row>
    <row r="58" spans="1:4">
      <c r="A58" s="4" t="s">
        <v>76</v>
      </c>
      <c r="B58" s="5" t="n">
        <v>23395</v>
      </c>
      <c r="C58" s="5" t="n">
        <v>3360</v>
      </c>
    </row>
    <row r="59" spans="1:4">
      <c r="A59" s="4" t="s">
        <v>77</v>
      </c>
      <c r="B59" s="5" t="n">
        <v>14163</v>
      </c>
      <c r="C59" s="5" t="n">
        <v>2034</v>
      </c>
    </row>
    <row r="60" spans="1:4">
      <c r="A60" s="4" t="s">
        <v>78</v>
      </c>
      <c r="B60" s="5" t="n">
        <v>47280</v>
      </c>
      <c r="C60" s="5" t="n">
        <v>6790</v>
      </c>
    </row>
    <row r="61" spans="1:4">
      <c r="A61" s="4" t="s">
        <v>79</v>
      </c>
      <c r="B61" s="5" t="n">
        <v>508805</v>
      </c>
      <c r="C61" s="5" t="n">
        <v>73085</v>
      </c>
    </row>
    <row r="62" spans="1:4">
      <c r="A62" s="3" t="s">
        <v>80</v>
      </c>
    </row>
    <row r="63" spans="1:4">
      <c r="A63" s="4" t="s">
        <v>81</v>
      </c>
      <c r="B63" s="5" t="n">
        <v>36880</v>
      </c>
      <c r="C63" s="5" t="n">
        <v>5297</v>
      </c>
    </row>
    <row r="64" spans="1:4">
      <c r="A64" s="4" t="s">
        <v>82</v>
      </c>
      <c r="B64" s="5" t="n">
        <v>124441</v>
      </c>
      <c r="C64" s="5" t="n">
        <v>17875</v>
      </c>
    </row>
    <row r="65" spans="1:4">
      <c r="A65" s="4" t="s">
        <v>83</v>
      </c>
      <c r="B65" s="5" t="n">
        <v>125587</v>
      </c>
      <c r="C65" s="5" t="n">
        <v>18039</v>
      </c>
    </row>
    <row r="66" spans="1:4">
      <c r="A66" s="4" t="s">
        <v>84</v>
      </c>
      <c r="B66" s="5" t="n">
        <v>30211</v>
      </c>
      <c r="C66" s="5" t="n">
        <v>4340</v>
      </c>
    </row>
    <row r="67" spans="1:4">
      <c r="A67" s="4" t="s">
        <v>85</v>
      </c>
      <c r="B67" s="5" t="n">
        <v>43993</v>
      </c>
      <c r="C67" s="5" t="n">
        <v>6319</v>
      </c>
    </row>
    <row r="68" spans="1:4">
      <c r="A68" s="4" t="s">
        <v>86</v>
      </c>
      <c r="B68" s="5" t="n">
        <v>206</v>
      </c>
      <c r="C68" s="5" t="n">
        <v>30</v>
      </c>
    </row>
    <row r="69" spans="1:4">
      <c r="A69" s="4" t="s">
        <v>87</v>
      </c>
      <c r="B69" s="5" t="n">
        <v>465</v>
      </c>
      <c r="C69" s="5" t="n">
        <v>67</v>
      </c>
    </row>
    <row r="70" spans="1:4">
      <c r="A70" s="4" t="s">
        <v>88</v>
      </c>
      <c r="B70" s="5" t="n">
        <v>361783</v>
      </c>
      <c r="C70" s="5" t="n">
        <v>51967</v>
      </c>
    </row>
    <row r="71" spans="1:4">
      <c r="A71" s="3" t="s">
        <v>89</v>
      </c>
    </row>
    <row r="72" spans="1:4">
      <c r="A72" s="4" t="s">
        <v>91</v>
      </c>
      <c r="B72" s="5" t="n">
        <v>530</v>
      </c>
      <c r="C72" s="5" t="n">
        <v>76</v>
      </c>
    </row>
    <row r="73" spans="1:4">
      <c r="A73" s="4" t="s">
        <v>92</v>
      </c>
      <c r="B73" s="5" t="n">
        <v>518</v>
      </c>
      <c r="C73" s="5" t="n">
        <v>74</v>
      </c>
    </row>
    <row r="74" spans="1:4">
      <c r="A74" s="4" t="s">
        <v>93</v>
      </c>
      <c r="B74" s="5" t="n">
        <v>1048</v>
      </c>
      <c r="C74" s="5" t="n">
        <v>150</v>
      </c>
    </row>
    <row r="75" spans="1:4">
      <c r="A75" s="4" t="s">
        <v>94</v>
      </c>
      <c r="B75" s="5" t="n">
        <v>362831</v>
      </c>
      <c r="C75" s="5" t="n">
        <v>52117</v>
      </c>
    </row>
    <row r="76" spans="1:4">
      <c r="A76" s="4" t="s">
        <v>95</v>
      </c>
      <c r="B76" s="4" t="s">
        <v>96</v>
      </c>
    </row>
    <row r="77" spans="1:4">
      <c r="A77" s="3" t="s">
        <v>99</v>
      </c>
    </row>
    <row r="78" spans="1:4">
      <c r="A78" s="4" t="s">
        <v>100</v>
      </c>
      <c r="B78" s="5" t="n">
        <v>66</v>
      </c>
      <c r="C78" s="5" t="n">
        <v>9</v>
      </c>
    </row>
    <row r="79" spans="1:4">
      <c r="A79" s="4" t="s">
        <v>101</v>
      </c>
      <c r="B79" s="5" t="n">
        <v>519476</v>
      </c>
      <c r="C79" s="5" t="n">
        <v>74619</v>
      </c>
    </row>
    <row r="80" spans="1:4">
      <c r="A80" s="4" t="s">
        <v>102</v>
      </c>
      <c r="B80" s="5" t="n">
        <v>414</v>
      </c>
      <c r="C80" s="5" t="n">
        <v>59</v>
      </c>
    </row>
    <row r="81" spans="1:4">
      <c r="A81" s="4" t="s">
        <v>103</v>
      </c>
      <c r="B81" s="5" t="n">
        <v>-373982</v>
      </c>
      <c r="C81" s="5" t="n">
        <v>-53719</v>
      </c>
    </row>
    <row r="82" spans="1:4">
      <c r="A82" s="4" t="s">
        <v>104</v>
      </c>
      <c r="B82" s="5" t="n">
        <v>145974</v>
      </c>
      <c r="C82" s="5" t="n">
        <v>20968</v>
      </c>
    </row>
    <row r="83" spans="1:4">
      <c r="A83" s="4" t="s">
        <v>106</v>
      </c>
      <c r="B83" s="5" t="n">
        <v>145974</v>
      </c>
      <c r="C83" s="5" t="n">
        <v>20968</v>
      </c>
    </row>
    <row r="84" spans="1:4">
      <c r="A84" s="4" t="s">
        <v>107</v>
      </c>
      <c r="B84" s="5" t="n">
        <v>508805</v>
      </c>
      <c r="C84" s="5" t="n">
        <v>73085</v>
      </c>
    </row>
    <row r="85" spans="1:4">
      <c r="A85" s="4" t="s">
        <v>109</v>
      </c>
    </row>
    <row r="86" spans="1:4">
      <c r="A86" s="3" t="s">
        <v>97</v>
      </c>
    </row>
    <row r="87" spans="1:4">
      <c r="A87" s="4" t="s">
        <v>98</v>
      </c>
      <c r="B87" s="5" t="n">
        <v>84072</v>
      </c>
      <c r="C87" s="5" t="n">
        <v>12076</v>
      </c>
      <c r="D87" s="5" t="n">
        <v>78390</v>
      </c>
    </row>
    <row r="88" spans="1:4">
      <c r="A88" s="4" t="s">
        <v>110</v>
      </c>
    </row>
    <row r="89" spans="1:4">
      <c r="A89" s="3" t="s">
        <v>97</v>
      </c>
    </row>
    <row r="90" spans="1:4">
      <c r="A90" s="4" t="s">
        <v>98</v>
      </c>
      <c r="B90" s="5" t="n">
        <v>261272</v>
      </c>
      <c r="C90" s="5" t="n">
        <v>37529</v>
      </c>
      <c r="D90" s="5" t="n">
        <v>241918</v>
      </c>
    </row>
    <row r="91" spans="1:4">
      <c r="A91" s="4" t="s">
        <v>111</v>
      </c>
    </row>
    <row r="92" spans="1:4">
      <c r="A92" s="3" t="s">
        <v>97</v>
      </c>
    </row>
    <row r="93" spans="1:4">
      <c r="A93" s="4" t="s">
        <v>98</v>
      </c>
      <c r="B93" s="5" t="n">
        <v>81654</v>
      </c>
      <c r="C93" s="5" t="n">
        <v>11729</v>
      </c>
      <c r="D93" s="5" t="n">
        <v>75606</v>
      </c>
    </row>
    <row r="94" spans="1:4">
      <c r="A94" s="4" t="s">
        <v>112</v>
      </c>
    </row>
    <row r="95" spans="1:4">
      <c r="A95" s="3" t="s">
        <v>97</v>
      </c>
    </row>
    <row r="96" spans="1:4">
      <c r="A96" s="4" t="s">
        <v>98</v>
      </c>
      <c r="B96" s="6" t="n">
        <v>27629</v>
      </c>
      <c r="C96" s="7" t="n">
        <v>3969</v>
      </c>
      <c r="D96" s="6" t="n">
        <v>258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4</v>
      </c>
      <c r="B1" s="2" t="s">
        <v>1</v>
      </c>
    </row>
    <row r="2" spans="1:2">
      <c r="B2" s="2" t="s">
        <v>263</v>
      </c>
    </row>
    <row r="3" spans="1:2">
      <c r="A3" s="3" t="s">
        <v>305</v>
      </c>
    </row>
    <row r="4" spans="1:2">
      <c r="A4" s="4" t="s">
        <v>306</v>
      </c>
      <c r="B4" s="4" t="s">
        <v>3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63</v>
      </c>
    </row>
    <row r="3" spans="1:2">
      <c r="A3" s="3" t="s">
        <v>309</v>
      </c>
    </row>
    <row r="4" spans="1:2">
      <c r="A4" s="4" t="s">
        <v>310</v>
      </c>
      <c r="B4" s="4" t="s">
        <v>3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2</v>
      </c>
      <c r="B1" s="2" t="s">
        <v>1</v>
      </c>
    </row>
    <row r="2" spans="1:2">
      <c r="B2" s="2" t="s">
        <v>263</v>
      </c>
    </row>
    <row r="3" spans="1:2">
      <c r="A3" s="3" t="s">
        <v>313</v>
      </c>
    </row>
    <row r="4" spans="1:2">
      <c r="A4" s="4" t="s">
        <v>314</v>
      </c>
      <c r="B4" s="4" t="s">
        <v>3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63</v>
      </c>
    </row>
    <row r="3" spans="1:2">
      <c r="A3" s="3" t="s">
        <v>317</v>
      </c>
    </row>
    <row r="4" spans="1:2">
      <c r="A4" s="4" t="s">
        <v>318</v>
      </c>
      <c r="B4" s="4" t="s">
        <v>3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0</v>
      </c>
      <c r="B1" s="2" t="s">
        <v>1</v>
      </c>
    </row>
    <row r="2" spans="1:2">
      <c r="B2" s="2" t="s">
        <v>263</v>
      </c>
    </row>
    <row r="3" spans="1:2">
      <c r="A3" s="3" t="s">
        <v>321</v>
      </c>
    </row>
    <row r="4" spans="1:2">
      <c r="A4" s="4" t="s">
        <v>322</v>
      </c>
      <c r="B4" s="4"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4</v>
      </c>
      <c r="B1" s="2" t="s">
        <v>1</v>
      </c>
    </row>
    <row r="2" spans="1:2">
      <c r="B2" s="2" t="s">
        <v>263</v>
      </c>
    </row>
    <row r="3" spans="1:2">
      <c r="A3" s="3" t="s">
        <v>325</v>
      </c>
    </row>
    <row r="4" spans="1:2">
      <c r="A4" s="4" t="s">
        <v>326</v>
      </c>
      <c r="B4"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8</v>
      </c>
      <c r="B1" s="2" t="s">
        <v>1</v>
      </c>
    </row>
    <row r="2" spans="1:2">
      <c r="B2" s="2" t="s">
        <v>263</v>
      </c>
    </row>
    <row r="3" spans="1:2">
      <c r="A3" s="3" t="s">
        <v>329</v>
      </c>
    </row>
    <row r="4" spans="1:2">
      <c r="A4" s="4" t="s">
        <v>328</v>
      </c>
      <c r="B4"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1</v>
      </c>
      <c r="B1" s="2" t="s">
        <v>1</v>
      </c>
    </row>
    <row r="2" spans="1:2">
      <c r="B2" s="2" t="s">
        <v>263</v>
      </c>
    </row>
    <row r="3" spans="1:2">
      <c r="A3" s="3" t="s">
        <v>332</v>
      </c>
    </row>
    <row r="4" spans="1:2">
      <c r="A4" s="4" t="s">
        <v>333</v>
      </c>
      <c r="B4" s="4" t="s">
        <v>3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63</v>
      </c>
    </row>
    <row r="3" spans="1:2">
      <c r="A3" s="3" t="s">
        <v>336</v>
      </c>
    </row>
    <row r="4" spans="1:2">
      <c r="A4" s="4" t="s">
        <v>337</v>
      </c>
      <c r="B4"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9</v>
      </c>
      <c r="B1" s="2" t="s">
        <v>1</v>
      </c>
    </row>
    <row r="2" spans="1:2">
      <c r="B2" s="2" t="s">
        <v>263</v>
      </c>
    </row>
    <row r="3" spans="1:2">
      <c r="A3" s="3" t="s">
        <v>340</v>
      </c>
    </row>
    <row r="4" spans="1:2">
      <c r="A4" s="4" t="s">
        <v>341</v>
      </c>
      <c r="B4"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75"/>
    <col customWidth="1" max="2" min="2" width="27"/>
    <col customWidth="1" max="3" min="3" width="37"/>
    <col customWidth="1" max="4" min="4" width="27"/>
  </cols>
  <sheetData>
    <row r="1" spans="1:4">
      <c r="A1" s="1" t="s">
        <v>113</v>
      </c>
      <c r="B1" s="2" t="s">
        <v>114</v>
      </c>
      <c r="C1" s="2" t="s">
        <v>115</v>
      </c>
      <c r="D1" s="2" t="s">
        <v>116</v>
      </c>
    </row>
    <row r="2" spans="1:4">
      <c r="A2" s="4" t="s">
        <v>117</v>
      </c>
      <c r="B2" s="6" t="n">
        <v>2329</v>
      </c>
      <c r="C2" s="7" t="n">
        <v>335</v>
      </c>
      <c r="D2" s="6" t="n">
        <v>9143</v>
      </c>
    </row>
    <row r="3" spans="1:4">
      <c r="A3" s="4" t="s">
        <v>118</v>
      </c>
      <c r="B3" s="5" t="n">
        <v>36880</v>
      </c>
      <c r="C3" s="5" t="n">
        <v>5297</v>
      </c>
      <c r="D3" s="5" t="n">
        <v>24267</v>
      </c>
    </row>
    <row r="4" spans="1:4">
      <c r="A4" s="4" t="s">
        <v>119</v>
      </c>
      <c r="B4" s="5" t="n">
        <v>124441</v>
      </c>
      <c r="C4" s="5" t="n">
        <v>17875</v>
      </c>
      <c r="D4" s="5" t="n">
        <v>73448</v>
      </c>
    </row>
    <row r="5" spans="1:4">
      <c r="A5" s="4" t="s">
        <v>120</v>
      </c>
      <c r="B5" s="5" t="n">
        <v>125587</v>
      </c>
      <c r="C5" s="5" t="n">
        <v>18039</v>
      </c>
      <c r="D5" s="5" t="n">
        <v>114447</v>
      </c>
    </row>
    <row r="6" spans="1:4">
      <c r="A6" s="4" t="s">
        <v>121</v>
      </c>
      <c r="B6" s="5" t="n">
        <v>30211</v>
      </c>
      <c r="C6" s="5" t="n">
        <v>4340</v>
      </c>
      <c r="D6" s="5" t="n">
        <v>36908</v>
      </c>
    </row>
    <row r="7" spans="1:4">
      <c r="A7" s="4" t="s">
        <v>122</v>
      </c>
      <c r="B7" s="5" t="n">
        <v>43993</v>
      </c>
      <c r="C7" s="5" t="n">
        <v>6319</v>
      </c>
      <c r="D7" s="5" t="n">
        <v>31850</v>
      </c>
    </row>
    <row r="8" spans="1:4">
      <c r="A8" s="4" t="s">
        <v>123</v>
      </c>
      <c r="B8" s="5" t="n">
        <v>206</v>
      </c>
      <c r="C8" s="5" t="n">
        <v>30</v>
      </c>
      <c r="D8" s="5" t="n">
        <v>250</v>
      </c>
    </row>
    <row r="9" spans="1:4">
      <c r="A9" s="4" t="s">
        <v>124</v>
      </c>
      <c r="B9" s="5" t="n">
        <v>465</v>
      </c>
      <c r="C9" s="5" t="n">
        <v>67</v>
      </c>
    </row>
    <row r="10" spans="1:4">
      <c r="A10" s="4" t="s">
        <v>125</v>
      </c>
      <c r="B10" s="5" t="n">
        <v>0</v>
      </c>
      <c r="D10" s="5" t="n">
        <v>15804</v>
      </c>
    </row>
    <row r="11" spans="1:4">
      <c r="A11" s="4" t="s">
        <v>126</v>
      </c>
      <c r="B11" s="5" t="n">
        <v>530</v>
      </c>
      <c r="C11" s="5" t="n">
        <v>76</v>
      </c>
      <c r="D11" s="6" t="n">
        <v>575</v>
      </c>
    </row>
    <row r="12" spans="1:4">
      <c r="A12" s="4" t="s">
        <v>127</v>
      </c>
      <c r="B12" s="6" t="n">
        <v>518</v>
      </c>
      <c r="C12" s="7" t="n">
        <v>74</v>
      </c>
    </row>
    <row r="13" spans="1:4">
      <c r="A13" s="4" t="s">
        <v>128</v>
      </c>
      <c r="C13" s="8" t="n">
        <v>1e-05</v>
      </c>
    </row>
    <row r="14" spans="1:4">
      <c r="A14" s="4" t="s">
        <v>129</v>
      </c>
      <c r="B14" s="5" t="n">
        <v>4549953780</v>
      </c>
      <c r="C14" s="5" t="n">
        <v>4549953780</v>
      </c>
      <c r="D14" s="5" t="n">
        <v>4549953780</v>
      </c>
    </row>
    <row r="15" spans="1:4">
      <c r="A15" s="4" t="s">
        <v>130</v>
      </c>
      <c r="B15" s="5" t="n">
        <v>483310373</v>
      </c>
      <c r="C15" s="5" t="n">
        <v>483310373</v>
      </c>
      <c r="D15" s="5" t="n">
        <v>445272000</v>
      </c>
    </row>
    <row r="16" spans="1:4">
      <c r="A16" s="4" t="s">
        <v>131</v>
      </c>
      <c r="B16" s="5" t="n">
        <v>483310373</v>
      </c>
      <c r="C16" s="5" t="n">
        <v>483310373</v>
      </c>
      <c r="D16" s="5" t="n">
        <v>445272000</v>
      </c>
    </row>
    <row r="17" spans="1:4">
      <c r="A17" s="4" t="s">
        <v>108</v>
      </c>
    </row>
    <row r="18" spans="1:4">
      <c r="A18" s="4" t="s">
        <v>117</v>
      </c>
      <c r="B18" s="6" t="n">
        <v>2329</v>
      </c>
      <c r="C18" s="7" t="n">
        <v>335</v>
      </c>
    </row>
    <row r="19" spans="1:4">
      <c r="A19" s="4" t="s">
        <v>118</v>
      </c>
      <c r="B19" s="5" t="n">
        <v>36880</v>
      </c>
      <c r="C19" s="5" t="n">
        <v>5297</v>
      </c>
    </row>
    <row r="20" spans="1:4">
      <c r="A20" s="4" t="s">
        <v>119</v>
      </c>
      <c r="B20" s="5" t="n">
        <v>124441</v>
      </c>
      <c r="C20" s="5" t="n">
        <v>17875</v>
      </c>
    </row>
    <row r="21" spans="1:4">
      <c r="A21" s="4" t="s">
        <v>120</v>
      </c>
      <c r="B21" s="5" t="n">
        <v>125587</v>
      </c>
      <c r="C21" s="5" t="n">
        <v>18039</v>
      </c>
    </row>
    <row r="22" spans="1:4">
      <c r="A22" s="4" t="s">
        <v>121</v>
      </c>
      <c r="B22" s="5" t="n">
        <v>30211</v>
      </c>
      <c r="C22" s="5" t="n">
        <v>4340</v>
      </c>
    </row>
    <row r="23" spans="1:4">
      <c r="A23" s="4" t="s">
        <v>122</v>
      </c>
      <c r="B23" s="5" t="n">
        <v>43993</v>
      </c>
      <c r="C23" s="5" t="n">
        <v>6319</v>
      </c>
    </row>
    <row r="24" spans="1:4">
      <c r="A24" s="4" t="s">
        <v>123</v>
      </c>
      <c r="B24" s="5" t="n">
        <v>206</v>
      </c>
      <c r="C24" s="5" t="n">
        <v>30</v>
      </c>
    </row>
    <row r="25" spans="1:4">
      <c r="A25" s="4" t="s">
        <v>124</v>
      </c>
      <c r="B25" s="5" t="n">
        <v>465</v>
      </c>
      <c r="C25" s="5" t="n">
        <v>67</v>
      </c>
    </row>
    <row r="26" spans="1:4">
      <c r="A26" s="4" t="s">
        <v>126</v>
      </c>
      <c r="B26" s="5" t="n">
        <v>530</v>
      </c>
      <c r="C26" s="5" t="n">
        <v>76</v>
      </c>
    </row>
    <row r="27" spans="1:4">
      <c r="A27" s="4" t="s">
        <v>127</v>
      </c>
      <c r="B27" s="6" t="n">
        <v>518</v>
      </c>
      <c r="C27" s="7" t="n">
        <v>74</v>
      </c>
    </row>
    <row r="28" spans="1:4">
      <c r="A28" s="4" t="s">
        <v>130</v>
      </c>
      <c r="B28" s="5" t="n">
        <v>933356593</v>
      </c>
      <c r="C28" s="5" t="n">
        <v>933356593</v>
      </c>
    </row>
    <row r="29" spans="1:4">
      <c r="A29" s="4" t="s">
        <v>131</v>
      </c>
      <c r="B29" s="5" t="n">
        <v>933356593</v>
      </c>
      <c r="C29" s="5" t="n">
        <v>933356593</v>
      </c>
    </row>
    <row r="30" spans="1:4">
      <c r="A30" s="4" t="s">
        <v>132</v>
      </c>
    </row>
    <row r="31" spans="1:4">
      <c r="A31" s="4" t="s">
        <v>133</v>
      </c>
      <c r="B31" s="6" t="n">
        <v>161186</v>
      </c>
      <c r="D31" s="6" t="n">
        <v>145599</v>
      </c>
    </row>
    <row r="32" spans="1:4">
      <c r="A32" s="4" t="s">
        <v>134</v>
      </c>
      <c r="B32" s="5" t="n">
        <v>2329</v>
      </c>
      <c r="D32" s="5" t="n">
        <v>9143</v>
      </c>
    </row>
    <row r="33" spans="1:4">
      <c r="A33" s="4" t="s">
        <v>135</v>
      </c>
      <c r="B33" s="5" t="n">
        <v>36880</v>
      </c>
      <c r="D33" s="5" t="n">
        <v>24267</v>
      </c>
    </row>
    <row r="34" spans="1:4">
      <c r="A34" s="4" t="s">
        <v>136</v>
      </c>
      <c r="B34" s="5" t="n">
        <v>124441</v>
      </c>
      <c r="D34" s="5" t="n">
        <v>72989</v>
      </c>
    </row>
    <row r="35" spans="1:4">
      <c r="A35" s="4" t="s">
        <v>137</v>
      </c>
      <c r="B35" s="5" t="n">
        <v>125587</v>
      </c>
      <c r="D35" s="5" t="n">
        <v>114447</v>
      </c>
    </row>
    <row r="36" spans="1:4">
      <c r="A36" s="4" t="s">
        <v>138</v>
      </c>
      <c r="B36" s="5" t="n">
        <v>37678</v>
      </c>
      <c r="D36" s="5" t="n">
        <v>60599</v>
      </c>
    </row>
    <row r="37" spans="1:4">
      <c r="A37" s="4" t="s">
        <v>139</v>
      </c>
      <c r="B37" s="5" t="n">
        <v>43831</v>
      </c>
      <c r="D37" s="5" t="n">
        <v>31850</v>
      </c>
    </row>
    <row r="38" spans="1:4">
      <c r="A38" s="4" t="s">
        <v>140</v>
      </c>
      <c r="B38" s="5" t="n">
        <v>206</v>
      </c>
      <c r="D38" s="5" t="n">
        <v>206</v>
      </c>
    </row>
    <row r="39" spans="1:4">
      <c r="A39" s="4" t="s">
        <v>141</v>
      </c>
      <c r="B39" s="5" t="n">
        <v>0</v>
      </c>
      <c r="D39" s="5" t="n">
        <v>0</v>
      </c>
    </row>
    <row r="40" spans="1:4">
      <c r="A40" s="4" t="s">
        <v>125</v>
      </c>
      <c r="B40" s="5" t="n">
        <v>0</v>
      </c>
      <c r="D40" s="5" t="n">
        <v>15804</v>
      </c>
    </row>
    <row r="41" spans="1:4">
      <c r="A41" s="4" t="s">
        <v>142</v>
      </c>
      <c r="B41" s="5" t="n">
        <v>530</v>
      </c>
      <c r="D41" s="5" t="n">
        <v>575</v>
      </c>
    </row>
    <row r="42" spans="1:4">
      <c r="A42" s="4" t="s">
        <v>143</v>
      </c>
      <c r="B42" s="6" t="n">
        <v>518</v>
      </c>
      <c r="D42" s="6" t="n">
        <v>0</v>
      </c>
    </row>
    <row r="43" spans="1:4">
      <c r="A43" s="4" t="s">
        <v>109</v>
      </c>
    </row>
    <row r="44" spans="1:4">
      <c r="A44" s="4" t="s">
        <v>144</v>
      </c>
      <c r="C44" s="8" t="n">
        <v>1e-05</v>
      </c>
    </row>
    <row r="45" spans="1:4">
      <c r="A45" s="4" t="s">
        <v>145</v>
      </c>
      <c r="B45" s="5" t="n">
        <v>204022000</v>
      </c>
      <c r="C45" s="5" t="n">
        <v>204022000</v>
      </c>
      <c r="D45" s="5" t="n">
        <v>204022000</v>
      </c>
    </row>
    <row r="46" spans="1:4">
      <c r="A46" s="4" t="s">
        <v>146</v>
      </c>
      <c r="B46" s="5" t="n">
        <v>204022000</v>
      </c>
      <c r="C46" s="5" t="n">
        <v>204022000</v>
      </c>
      <c r="D46" s="5" t="n">
        <v>204022000</v>
      </c>
    </row>
    <row r="47" spans="1:4">
      <c r="A47" s="4" t="s">
        <v>147</v>
      </c>
      <c r="B47" s="5" t="n">
        <v>204022000</v>
      </c>
      <c r="C47" s="5" t="n">
        <v>204022000</v>
      </c>
      <c r="D47" s="5" t="n">
        <v>204022000</v>
      </c>
    </row>
    <row r="48" spans="1:4">
      <c r="A48" s="4" t="s">
        <v>148</v>
      </c>
    </row>
    <row r="49" spans="1:4">
      <c r="A49" s="4" t="s">
        <v>145</v>
      </c>
      <c r="B49" s="5" t="n">
        <v>204022000</v>
      </c>
      <c r="C49" s="5" t="n">
        <v>204022000</v>
      </c>
    </row>
    <row r="50" spans="1:4">
      <c r="A50" s="4" t="s">
        <v>146</v>
      </c>
      <c r="B50" s="5" t="n">
        <v>0</v>
      </c>
      <c r="C50" s="5" t="n">
        <v>0</v>
      </c>
    </row>
    <row r="51" spans="1:4">
      <c r="A51" s="4" t="s">
        <v>147</v>
      </c>
      <c r="B51" s="5" t="n">
        <v>0</v>
      </c>
      <c r="C51" s="5" t="n">
        <v>0</v>
      </c>
    </row>
    <row r="52" spans="1:4">
      <c r="A52" s="4" t="s">
        <v>110</v>
      </c>
    </row>
    <row r="53" spans="1:4">
      <c r="A53" s="4" t="s">
        <v>144</v>
      </c>
      <c r="C53" s="8" t="n">
        <v>1e-05</v>
      </c>
    </row>
    <row r="54" spans="1:4">
      <c r="A54" s="4" t="s">
        <v>145</v>
      </c>
      <c r="B54" s="5" t="n">
        <v>185512580</v>
      </c>
      <c r="C54" s="5" t="n">
        <v>185512580</v>
      </c>
      <c r="D54" s="5" t="n">
        <v>185512580</v>
      </c>
    </row>
    <row r="55" spans="1:4">
      <c r="A55" s="4" t="s">
        <v>146</v>
      </c>
      <c r="B55" s="5" t="n">
        <v>185512580</v>
      </c>
      <c r="C55" s="5" t="n">
        <v>185512580</v>
      </c>
      <c r="D55" s="5" t="n">
        <v>185512580</v>
      </c>
    </row>
    <row r="56" spans="1:4">
      <c r="A56" s="4" t="s">
        <v>147</v>
      </c>
      <c r="B56" s="5" t="n">
        <v>185512580</v>
      </c>
      <c r="C56" s="5" t="n">
        <v>185512580</v>
      </c>
      <c r="D56" s="5" t="n">
        <v>185512580</v>
      </c>
    </row>
    <row r="57" spans="1:4">
      <c r="A57" s="4" t="s">
        <v>149</v>
      </c>
    </row>
    <row r="58" spans="1:4">
      <c r="A58" s="4" t="s">
        <v>145</v>
      </c>
      <c r="B58" s="5" t="n">
        <v>185512580</v>
      </c>
      <c r="C58" s="5" t="n">
        <v>185512580</v>
      </c>
    </row>
    <row r="59" spans="1:4">
      <c r="A59" s="4" t="s">
        <v>146</v>
      </c>
      <c r="B59" s="5" t="n">
        <v>0</v>
      </c>
      <c r="C59" s="5" t="n">
        <v>0</v>
      </c>
    </row>
    <row r="60" spans="1:4">
      <c r="A60" s="4" t="s">
        <v>147</v>
      </c>
      <c r="B60" s="5" t="n">
        <v>0</v>
      </c>
      <c r="C60" s="5" t="n">
        <v>0</v>
      </c>
    </row>
    <row r="61" spans="1:4">
      <c r="A61" s="4" t="s">
        <v>111</v>
      </c>
    </row>
    <row r="62" spans="1:4">
      <c r="A62" s="4" t="s">
        <v>144</v>
      </c>
      <c r="C62" s="8" t="n">
        <v>1e-05</v>
      </c>
    </row>
    <row r="63" spans="1:4">
      <c r="A63" s="4" t="s">
        <v>145</v>
      </c>
      <c r="B63" s="5" t="n">
        <v>43937180</v>
      </c>
      <c r="C63" s="5" t="n">
        <v>43937180</v>
      </c>
      <c r="D63" s="5" t="n">
        <v>43937180</v>
      </c>
    </row>
    <row r="64" spans="1:4">
      <c r="A64" s="4" t="s">
        <v>146</v>
      </c>
      <c r="B64" s="5" t="n">
        <v>43937180</v>
      </c>
      <c r="C64" s="5" t="n">
        <v>43937180</v>
      </c>
      <c r="D64" s="5" t="n">
        <v>43937180</v>
      </c>
    </row>
    <row r="65" spans="1:4">
      <c r="A65" s="4" t="s">
        <v>147</v>
      </c>
      <c r="B65" s="5" t="n">
        <v>43937180</v>
      </c>
      <c r="C65" s="5" t="n">
        <v>43937180</v>
      </c>
      <c r="D65" s="5" t="n">
        <v>43937180</v>
      </c>
    </row>
    <row r="66" spans="1:4">
      <c r="A66" s="4" t="s">
        <v>150</v>
      </c>
    </row>
    <row r="67" spans="1:4">
      <c r="A67" s="4" t="s">
        <v>145</v>
      </c>
      <c r="B67" s="5" t="n">
        <v>43937180</v>
      </c>
      <c r="C67" s="5" t="n">
        <v>43937180</v>
      </c>
    </row>
    <row r="68" spans="1:4">
      <c r="A68" s="4" t="s">
        <v>146</v>
      </c>
      <c r="B68" s="5" t="n">
        <v>0</v>
      </c>
      <c r="C68" s="5" t="n">
        <v>0</v>
      </c>
    </row>
    <row r="69" spans="1:4">
      <c r="A69" s="4" t="s">
        <v>147</v>
      </c>
      <c r="B69" s="5" t="n">
        <v>0</v>
      </c>
      <c r="C69" s="5" t="n">
        <v>0</v>
      </c>
    </row>
    <row r="70" spans="1:4">
      <c r="A70" s="4" t="s">
        <v>112</v>
      </c>
    </row>
    <row r="71" spans="1:4">
      <c r="A71" s="4" t="s">
        <v>144</v>
      </c>
      <c r="C71" s="8" t="n">
        <v>1e-05</v>
      </c>
    </row>
    <row r="72" spans="1:4">
      <c r="A72" s="4" t="s">
        <v>145</v>
      </c>
      <c r="B72" s="5" t="n">
        <v>16574460</v>
      </c>
      <c r="C72" s="5" t="n">
        <v>16574460</v>
      </c>
      <c r="D72" s="5" t="n">
        <v>16574460</v>
      </c>
    </row>
    <row r="73" spans="1:4">
      <c r="A73" s="4" t="s">
        <v>146</v>
      </c>
      <c r="B73" s="5" t="n">
        <v>16574460</v>
      </c>
      <c r="C73" s="5" t="n">
        <v>16574460</v>
      </c>
      <c r="D73" s="5" t="n">
        <v>16574460</v>
      </c>
    </row>
    <row r="74" spans="1:4">
      <c r="A74" s="4" t="s">
        <v>147</v>
      </c>
      <c r="B74" s="5" t="n">
        <v>16574460</v>
      </c>
      <c r="C74" s="5" t="n">
        <v>16574460</v>
      </c>
      <c r="D74" s="5" t="n">
        <v>16574460</v>
      </c>
    </row>
    <row r="75" spans="1:4">
      <c r="A75" s="4" t="s">
        <v>151</v>
      </c>
    </row>
    <row r="76" spans="1:4">
      <c r="A76" s="4" t="s">
        <v>145</v>
      </c>
      <c r="B76" s="5" t="n">
        <v>16574460</v>
      </c>
      <c r="C76" s="5" t="n">
        <v>16574460</v>
      </c>
    </row>
    <row r="77" spans="1:4">
      <c r="A77" s="4" t="s">
        <v>146</v>
      </c>
      <c r="B77" s="5" t="n">
        <v>0</v>
      </c>
      <c r="C77" s="5" t="n">
        <v>0</v>
      </c>
    </row>
    <row r="78" spans="1:4">
      <c r="A78" s="4" t="s">
        <v>147</v>
      </c>
      <c r="B78" s="5" t="n">
        <v>0</v>
      </c>
      <c r="C7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3</v>
      </c>
      <c r="B1" s="2" t="s">
        <v>1</v>
      </c>
    </row>
    <row r="2" spans="1:2">
      <c r="B2" s="2" t="s">
        <v>263</v>
      </c>
    </row>
    <row r="3" spans="1:2">
      <c r="A3" s="3" t="s">
        <v>344</v>
      </c>
    </row>
    <row r="4" spans="1:2">
      <c r="A4" s="4" t="s">
        <v>343</v>
      </c>
      <c r="B4"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6</v>
      </c>
      <c r="B1" s="2" t="s">
        <v>1</v>
      </c>
    </row>
    <row r="2" spans="1:2">
      <c r="B2" s="2" t="s">
        <v>263</v>
      </c>
    </row>
    <row r="3" spans="1:2">
      <c r="A3" s="3" t="s">
        <v>347</v>
      </c>
    </row>
    <row r="4" spans="1:2">
      <c r="A4" s="4" t="s">
        <v>346</v>
      </c>
      <c r="B4"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63</v>
      </c>
    </row>
    <row r="3" spans="1:2">
      <c r="A3" s="3" t="s">
        <v>350</v>
      </c>
    </row>
    <row r="4" spans="1:2">
      <c r="A4" s="4" t="s">
        <v>349</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0"/>
    <col customWidth="1" max="2" min="2" width="80"/>
  </cols>
  <sheetData>
    <row r="1" spans="1:2">
      <c r="A1" s="1" t="s">
        <v>352</v>
      </c>
      <c r="B1" s="2" t="s">
        <v>1</v>
      </c>
    </row>
    <row r="2" spans="1:2">
      <c r="B2" s="2" t="s">
        <v>263</v>
      </c>
    </row>
    <row r="3" spans="1:2">
      <c r="A3" s="3" t="s">
        <v>267</v>
      </c>
    </row>
    <row r="4" spans="1:2">
      <c r="A4" s="4" t="s">
        <v>353</v>
      </c>
      <c r="B4" s="4" t="s">
        <v>354</v>
      </c>
    </row>
    <row r="5" spans="1:2">
      <c r="A5" s="4" t="s">
        <v>355</v>
      </c>
      <c r="B5" s="4" t="s">
        <v>356</v>
      </c>
    </row>
    <row r="6" spans="1:2">
      <c r="A6" s="4" t="s">
        <v>105</v>
      </c>
      <c r="B6" s="4" t="s">
        <v>357</v>
      </c>
    </row>
    <row r="7" spans="1:2">
      <c r="A7" s="4" t="s">
        <v>358</v>
      </c>
      <c r="B7" s="4" t="s">
        <v>359</v>
      </c>
    </row>
    <row r="8" spans="1:2">
      <c r="A8" s="4" t="s">
        <v>360</v>
      </c>
      <c r="B8" s="4" t="s">
        <v>361</v>
      </c>
    </row>
    <row r="9" spans="1:2">
      <c r="A9" s="4" t="s">
        <v>362</v>
      </c>
      <c r="B9" s="4" t="s">
        <v>363</v>
      </c>
    </row>
    <row r="10" spans="1:2">
      <c r="A10" s="4" t="s">
        <v>65</v>
      </c>
      <c r="B10" s="4" t="s">
        <v>364</v>
      </c>
    </row>
    <row r="11" spans="1:2">
      <c r="A11" s="4" t="s">
        <v>365</v>
      </c>
      <c r="B11" s="4" t="s">
        <v>366</v>
      </c>
    </row>
    <row r="12" spans="1:2">
      <c r="A12" s="4" t="s">
        <v>367</v>
      </c>
      <c r="B12" s="4" t="s">
        <v>368</v>
      </c>
    </row>
    <row r="13" spans="1:2">
      <c r="A13" s="4" t="s">
        <v>369</v>
      </c>
      <c r="B13" s="4" t="s">
        <v>370</v>
      </c>
    </row>
    <row r="14" spans="1:2">
      <c r="A14" s="4" t="s">
        <v>371</v>
      </c>
      <c r="B14" s="4" t="s">
        <v>372</v>
      </c>
    </row>
    <row r="15" spans="1:2">
      <c r="A15" s="4" t="s">
        <v>373</v>
      </c>
      <c r="B15" s="4" t="s">
        <v>374</v>
      </c>
    </row>
    <row r="16" spans="1:2">
      <c r="A16" s="4" t="s">
        <v>278</v>
      </c>
      <c r="B16" s="4" t="s">
        <v>375</v>
      </c>
    </row>
    <row r="17" spans="1:2">
      <c r="A17" s="4" t="s">
        <v>74</v>
      </c>
      <c r="B17" s="4" t="s">
        <v>376</v>
      </c>
    </row>
    <row r="18" spans="1:2">
      <c r="A18" s="4" t="s">
        <v>377</v>
      </c>
      <c r="B18" s="4" t="s">
        <v>378</v>
      </c>
    </row>
    <row r="19" spans="1:2">
      <c r="A19" s="4" t="s">
        <v>76</v>
      </c>
      <c r="B19" s="4" t="s">
        <v>379</v>
      </c>
    </row>
    <row r="20" spans="1:2">
      <c r="A20" s="4" t="s">
        <v>380</v>
      </c>
      <c r="B20" s="4" t="s">
        <v>381</v>
      </c>
    </row>
    <row r="21" spans="1:2">
      <c r="A21" s="4" t="s">
        <v>382</v>
      </c>
      <c r="B21" s="4" t="s">
        <v>383</v>
      </c>
    </row>
    <row r="22" spans="1:2">
      <c r="A22" s="4" t="s">
        <v>312</v>
      </c>
      <c r="B22" s="4" t="s">
        <v>384</v>
      </c>
    </row>
    <row r="23" spans="1:2">
      <c r="A23" s="4" t="s">
        <v>385</v>
      </c>
      <c r="B23" s="4" t="s">
        <v>386</v>
      </c>
    </row>
    <row r="24" spans="1:2">
      <c r="A24" s="4" t="s">
        <v>308</v>
      </c>
      <c r="B24" s="4" t="s">
        <v>387</v>
      </c>
    </row>
    <row r="25" spans="1:2">
      <c r="A25" s="4" t="s">
        <v>388</v>
      </c>
      <c r="B25" s="4" t="s">
        <v>389</v>
      </c>
    </row>
    <row r="26" spans="1:2">
      <c r="A26" s="4" t="s">
        <v>390</v>
      </c>
      <c r="B26" s="4" t="s">
        <v>391</v>
      </c>
    </row>
    <row r="27" spans="1:2">
      <c r="A27" s="4" t="s">
        <v>161</v>
      </c>
      <c r="B27" s="4" t="s">
        <v>392</v>
      </c>
    </row>
    <row r="28" spans="1:2">
      <c r="A28" s="4" t="s">
        <v>164</v>
      </c>
      <c r="B28" s="4" t="s">
        <v>393</v>
      </c>
    </row>
    <row r="29" spans="1:2">
      <c r="A29" s="4" t="s">
        <v>324</v>
      </c>
      <c r="B29" s="4" t="s">
        <v>394</v>
      </c>
    </row>
    <row r="30" spans="1:2">
      <c r="A30" s="4" t="s">
        <v>173</v>
      </c>
      <c r="B30" s="4" t="s">
        <v>395</v>
      </c>
    </row>
    <row r="31" spans="1:2">
      <c r="A31" s="4" t="s">
        <v>396</v>
      </c>
      <c r="B31" s="4" t="s">
        <v>397</v>
      </c>
    </row>
    <row r="32" spans="1:2">
      <c r="A32" s="4" t="s">
        <v>398</v>
      </c>
      <c r="B32" s="4" t="s">
        <v>399</v>
      </c>
    </row>
    <row r="33" spans="1:2">
      <c r="A33" s="4" t="s">
        <v>400</v>
      </c>
      <c r="B33" s="4" t="s">
        <v>401</v>
      </c>
    </row>
    <row r="34" spans="1:2">
      <c r="A34" s="4" t="s">
        <v>402</v>
      </c>
      <c r="B34" s="4" t="s">
        <v>403</v>
      </c>
    </row>
    <row r="35" spans="1:2">
      <c r="A35" s="4" t="s">
        <v>404</v>
      </c>
      <c r="B35" s="4" t="s">
        <v>4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63</v>
      </c>
    </row>
    <row r="3" spans="1:2">
      <c r="A3" s="3" t="s">
        <v>264</v>
      </c>
    </row>
    <row r="4" spans="1:2">
      <c r="A4" s="4" t="s">
        <v>407</v>
      </c>
      <c r="B4" s="4" t="s">
        <v>4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63</v>
      </c>
    </row>
    <row r="3" spans="1:2">
      <c r="A3" s="3" t="s">
        <v>267</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18</v>
      </c>
      <c r="B1" s="2" t="s">
        <v>1</v>
      </c>
    </row>
    <row r="2" spans="1:2">
      <c r="B2" s="2" t="s">
        <v>263</v>
      </c>
    </row>
    <row r="3" spans="1:2">
      <c r="A3" s="3" t="s">
        <v>270</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3</v>
      </c>
      <c r="B1" s="2" t="s">
        <v>1</v>
      </c>
    </row>
    <row r="2" spans="1:2">
      <c r="B2" s="2" t="s">
        <v>263</v>
      </c>
    </row>
    <row r="3" spans="1:2">
      <c r="A3" s="3" t="s">
        <v>273</v>
      </c>
    </row>
    <row r="4" spans="1:2">
      <c r="A4" s="4" t="s">
        <v>424</v>
      </c>
      <c r="B4" s="4" t="s">
        <v>4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6</v>
      </c>
      <c r="B1" s="2" t="s">
        <v>1</v>
      </c>
    </row>
    <row r="2" spans="1:2">
      <c r="B2" s="2" t="s">
        <v>263</v>
      </c>
    </row>
    <row r="3" spans="1:2">
      <c r="A3" s="3" t="s">
        <v>276</v>
      </c>
    </row>
    <row r="4" spans="1:2">
      <c r="A4" s="4" t="s">
        <v>427</v>
      </c>
      <c r="B4" s="4" t="s">
        <v>4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9</v>
      </c>
      <c r="B1" s="2" t="s">
        <v>1</v>
      </c>
    </row>
    <row r="2" spans="1:2">
      <c r="B2" s="2" t="s">
        <v>263</v>
      </c>
    </row>
    <row r="3" spans="1:2">
      <c r="A3" s="3" t="s">
        <v>279</v>
      </c>
    </row>
    <row r="4" spans="1:2">
      <c r="A4" s="4" t="s">
        <v>430</v>
      </c>
      <c r="B4" s="4"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52</v>
      </c>
      <c r="B1" s="2" t="s">
        <v>1</v>
      </c>
    </row>
    <row r="2" spans="1:5">
      <c r="B2" s="2" t="s">
        <v>153</v>
      </c>
      <c r="C2" s="2" t="s">
        <v>115</v>
      </c>
      <c r="D2" s="2" t="s">
        <v>154</v>
      </c>
      <c r="E2" s="2" t="s">
        <v>155</v>
      </c>
    </row>
    <row r="3" spans="1:5">
      <c r="A3" s="3" t="s">
        <v>156</v>
      </c>
    </row>
    <row r="4" spans="1:5">
      <c r="A4" s="4" t="s">
        <v>157</v>
      </c>
      <c r="B4" s="6" t="n">
        <v>982124</v>
      </c>
      <c r="C4" s="7" t="n">
        <v>141073</v>
      </c>
      <c r="D4" s="6" t="n">
        <v>503547</v>
      </c>
      <c r="E4" s="6" t="n">
        <v>251556</v>
      </c>
    </row>
    <row r="5" spans="1:5">
      <c r="A5" s="4" t="s">
        <v>158</v>
      </c>
      <c r="B5" s="5" t="n">
        <v>11195</v>
      </c>
      <c r="C5" s="5" t="n">
        <v>1608</v>
      </c>
      <c r="D5" s="5" t="n">
        <v>5281</v>
      </c>
      <c r="E5" s="5" t="n">
        <v>11776</v>
      </c>
    </row>
    <row r="6" spans="1:5">
      <c r="A6" s="4" t="s">
        <v>159</v>
      </c>
      <c r="B6" s="5" t="n">
        <v>993319</v>
      </c>
      <c r="C6" s="5" t="n">
        <v>142681</v>
      </c>
      <c r="D6" s="5" t="n">
        <v>508828</v>
      </c>
      <c r="E6" s="5" t="n">
        <v>263332</v>
      </c>
    </row>
    <row r="7" spans="1:5">
      <c r="A7" s="3" t="s">
        <v>160</v>
      </c>
    </row>
    <row r="8" spans="1:5">
      <c r="A8" s="4" t="s">
        <v>161</v>
      </c>
      <c r="B8" s="5" t="n">
        <v>-629531</v>
      </c>
      <c r="C8" s="5" t="n">
        <v>-90426</v>
      </c>
      <c r="D8" s="5" t="n">
        <v>-316397</v>
      </c>
      <c r="E8" s="5" t="n">
        <v>-164750</v>
      </c>
    </row>
    <row r="9" spans="1:5">
      <c r="A9" s="4" t="s">
        <v>162</v>
      </c>
      <c r="B9" s="5" t="n">
        <v>-1837</v>
      </c>
      <c r="C9" s="5" t="n">
        <v>-264</v>
      </c>
      <c r="D9" s="5" t="n">
        <v>-1905</v>
      </c>
      <c r="E9" s="5" t="n">
        <v>-1919</v>
      </c>
    </row>
    <row r="10" spans="1:5">
      <c r="A10" s="4" t="s">
        <v>163</v>
      </c>
      <c r="B10" s="5" t="n">
        <v>-631368</v>
      </c>
      <c r="C10" s="5" t="n">
        <v>-90690</v>
      </c>
      <c r="D10" s="5" t="n">
        <v>-318302</v>
      </c>
      <c r="E10" s="5" t="n">
        <v>-166669</v>
      </c>
    </row>
    <row r="11" spans="1:5">
      <c r="A11" s="4" t="s">
        <v>164</v>
      </c>
      <c r="B11" s="5" t="n">
        <v>-164665</v>
      </c>
      <c r="C11" s="5" t="n">
        <v>-23653</v>
      </c>
      <c r="D11" s="5" t="n">
        <v>-94613</v>
      </c>
      <c r="E11" s="5" t="n">
        <v>-104980</v>
      </c>
    </row>
    <row r="12" spans="1:5">
      <c r="A12" s="4" t="s">
        <v>165</v>
      </c>
      <c r="B12" s="5" t="n">
        <v>-161816</v>
      </c>
      <c r="C12" s="5" t="n">
        <v>-23243</v>
      </c>
      <c r="D12" s="5" t="n">
        <v>-46177</v>
      </c>
      <c r="E12" s="5" t="n">
        <v>-41877</v>
      </c>
    </row>
    <row r="13" spans="1:5">
      <c r="A13" s="4" t="s">
        <v>166</v>
      </c>
      <c r="B13" s="5" t="n">
        <v>-33831</v>
      </c>
      <c r="C13" s="5" t="n">
        <v>-4860</v>
      </c>
      <c r="D13" s="5" t="n">
        <v>-24944</v>
      </c>
      <c r="E13" s="5" t="n">
        <v>-50107</v>
      </c>
    </row>
    <row r="14" spans="1:5">
      <c r="A14" s="4" t="s">
        <v>167</v>
      </c>
      <c r="B14" s="5" t="n">
        <v>-991680</v>
      </c>
      <c r="C14" s="5" t="n">
        <v>-142446</v>
      </c>
      <c r="D14" s="5" t="n">
        <v>-484036</v>
      </c>
      <c r="E14" s="5" t="n">
        <v>-363633</v>
      </c>
    </row>
    <row r="15" spans="1:5">
      <c r="A15" s="4" t="s">
        <v>168</v>
      </c>
      <c r="B15" s="5" t="n">
        <v>1639</v>
      </c>
      <c r="C15" s="5" t="n">
        <v>235</v>
      </c>
      <c r="D15" s="5" t="n">
        <v>24792</v>
      </c>
      <c r="E15" s="5" t="n">
        <v>-100301</v>
      </c>
    </row>
    <row r="16" spans="1:5">
      <c r="A16" s="3" t="s">
        <v>169</v>
      </c>
    </row>
    <row r="17" spans="1:5">
      <c r="A17" s="4" t="s">
        <v>170</v>
      </c>
      <c r="B17" s="5" t="n">
        <v>-190</v>
      </c>
      <c r="C17" s="5" t="n">
        <v>-27</v>
      </c>
      <c r="D17" s="5" t="n">
        <v>-27111</v>
      </c>
      <c r="E17" s="5" t="n">
        <v>655</v>
      </c>
    </row>
    <row r="18" spans="1:5">
      <c r="A18" s="4" t="s">
        <v>171</v>
      </c>
      <c r="B18" s="5" t="n">
        <v>362</v>
      </c>
      <c r="C18" s="5" t="n">
        <v>52</v>
      </c>
      <c r="D18" s="5" t="n">
        <v>-354</v>
      </c>
      <c r="E18" s="5" t="n">
        <v>36</v>
      </c>
    </row>
    <row r="19" spans="1:5">
      <c r="A19" s="4" t="s">
        <v>172</v>
      </c>
      <c r="B19" s="5" t="n">
        <v>718</v>
      </c>
      <c r="C19" s="5" t="n">
        <v>103</v>
      </c>
      <c r="E19" s="5" t="n">
        <v>811</v>
      </c>
    </row>
    <row r="20" spans="1:5">
      <c r="A20" s="4" t="s">
        <v>173</v>
      </c>
      <c r="B20" s="5" t="n">
        <v>12676</v>
      </c>
      <c r="C20" s="5" t="n">
        <v>1821</v>
      </c>
      <c r="D20" s="5" t="n">
        <v>4569</v>
      </c>
      <c r="E20" s="5" t="n">
        <v>1171</v>
      </c>
    </row>
    <row r="21" spans="1:5">
      <c r="A21" s="4" t="s">
        <v>174</v>
      </c>
      <c r="B21" s="5" t="n">
        <v>15205</v>
      </c>
      <c r="C21" s="5" t="n">
        <v>2184</v>
      </c>
      <c r="D21" s="5" t="n">
        <v>1896</v>
      </c>
      <c r="E21" s="5" t="n">
        <v>-97628</v>
      </c>
    </row>
    <row r="22" spans="1:5">
      <c r="A22" s="4" t="s">
        <v>175</v>
      </c>
      <c r="B22" s="5" t="n">
        <v>-57</v>
      </c>
      <c r="C22" s="5" t="n">
        <v>-8</v>
      </c>
      <c r="D22" s="5" t="n">
        <v>-278</v>
      </c>
      <c r="E22" s="5" t="n">
        <v>-406</v>
      </c>
    </row>
    <row r="23" spans="1:5">
      <c r="A23" s="4" t="s">
        <v>176</v>
      </c>
      <c r="B23" s="5" t="n">
        <v>-180</v>
      </c>
      <c r="C23" s="5" t="n">
        <v>-26</v>
      </c>
      <c r="D23" s="5" t="n">
        <v>1310</v>
      </c>
      <c r="E23" s="5" t="n">
        <v>989</v>
      </c>
    </row>
    <row r="24" spans="1:5">
      <c r="A24" s="4" t="s">
        <v>177</v>
      </c>
      <c r="B24" s="5" t="n">
        <v>14968</v>
      </c>
      <c r="C24" s="5" t="n">
        <v>2150</v>
      </c>
      <c r="D24" s="5" t="n">
        <v>2928</v>
      </c>
      <c r="E24" s="5" t="n">
        <v>-97045</v>
      </c>
    </row>
    <row r="25" spans="1:5">
      <c r="A25" s="4" t="s">
        <v>178</v>
      </c>
      <c r="B25" s="5" t="n">
        <v>66</v>
      </c>
      <c r="C25" s="5" t="n">
        <v>9</v>
      </c>
      <c r="D25" s="5" t="n">
        <v>-224</v>
      </c>
      <c r="E25" s="5" t="n">
        <v>128</v>
      </c>
    </row>
    <row r="26" spans="1:5">
      <c r="A26" s="4" t="s">
        <v>179</v>
      </c>
      <c r="B26" s="5" t="n">
        <v>14902</v>
      </c>
      <c r="C26" s="5" t="n">
        <v>2141</v>
      </c>
      <c r="D26" s="5" t="n">
        <v>3152</v>
      </c>
      <c r="E26" s="5" t="n">
        <v>-97173</v>
      </c>
    </row>
    <row r="27" spans="1:5">
      <c r="A27" s="4" t="s">
        <v>180</v>
      </c>
      <c r="B27" s="5" t="n">
        <v>-32854</v>
      </c>
      <c r="C27" s="5" t="n">
        <v>-4719</v>
      </c>
      <c r="D27" s="5" t="n">
        <v>-29118</v>
      </c>
      <c r="E27" s="5" t="n">
        <v>-26474</v>
      </c>
    </row>
    <row r="28" spans="1:5">
      <c r="A28" s="4" t="s">
        <v>181</v>
      </c>
      <c r="B28" s="5" t="n">
        <v>-7431</v>
      </c>
      <c r="C28" s="5" t="n">
        <v>-1067</v>
      </c>
      <c r="D28" s="5" t="n">
        <v>-1558</v>
      </c>
      <c r="E28" s="5" t="n">
        <v>47934</v>
      </c>
    </row>
    <row r="29" spans="1:5">
      <c r="A29" s="4" t="s">
        <v>182</v>
      </c>
      <c r="B29" s="5" t="n">
        <v>-25383</v>
      </c>
      <c r="C29" s="5" t="n">
        <v>-3645</v>
      </c>
      <c r="D29" s="5" t="n">
        <v>-27524</v>
      </c>
      <c r="E29" s="5" t="n">
        <v>-75713</v>
      </c>
    </row>
    <row r="30" spans="1:5">
      <c r="A30" s="4" t="s">
        <v>177</v>
      </c>
      <c r="B30" s="5" t="n">
        <v>14968</v>
      </c>
      <c r="C30" s="5" t="n">
        <v>2150</v>
      </c>
      <c r="D30" s="5" t="n">
        <v>2928</v>
      </c>
      <c r="E30" s="5" t="n">
        <v>-97045</v>
      </c>
    </row>
    <row r="31" spans="1:5">
      <c r="A31" s="4" t="s">
        <v>183</v>
      </c>
      <c r="B31" s="5" t="n">
        <v>140</v>
      </c>
      <c r="C31" s="5" t="n">
        <v>20</v>
      </c>
      <c r="D31" s="5" t="n">
        <v>327</v>
      </c>
      <c r="E31" s="5" t="n">
        <v>-37</v>
      </c>
    </row>
    <row r="32" spans="1:5">
      <c r="A32" s="4" t="s">
        <v>184</v>
      </c>
      <c r="B32" s="5" t="n">
        <v>15108</v>
      </c>
      <c r="C32" s="5" t="n">
        <v>2170</v>
      </c>
      <c r="D32" s="5" t="n">
        <v>3255</v>
      </c>
      <c r="E32" s="5" t="n">
        <v>-97082</v>
      </c>
    </row>
    <row r="33" spans="1:5">
      <c r="A33" s="4" t="s">
        <v>185</v>
      </c>
      <c r="B33" s="5" t="n">
        <v>87</v>
      </c>
      <c r="C33" s="5" t="n">
        <v>12</v>
      </c>
      <c r="D33" s="5" t="n">
        <v>-192</v>
      </c>
      <c r="E33" s="5" t="n">
        <v>67</v>
      </c>
    </row>
    <row r="34" spans="1:5">
      <c r="A34" s="4" t="s">
        <v>186</v>
      </c>
      <c r="B34" s="6" t="n">
        <v>15021</v>
      </c>
      <c r="C34" s="7" t="n">
        <v>2158</v>
      </c>
      <c r="D34" s="6" t="n">
        <v>3447</v>
      </c>
      <c r="E34" s="6" t="n">
        <v>-97149</v>
      </c>
    </row>
    <row r="35" spans="1:5">
      <c r="A35" s="3" t="s">
        <v>187</v>
      </c>
    </row>
    <row r="36" spans="1:5">
      <c r="A36" s="4" t="s">
        <v>188</v>
      </c>
      <c r="B36" s="5" t="n">
        <v>452445068</v>
      </c>
      <c r="C36" s="5" t="n">
        <v>452445068</v>
      </c>
      <c r="D36" s="5" t="n">
        <v>445272000</v>
      </c>
      <c r="E36" s="5" t="n">
        <v>445272000</v>
      </c>
    </row>
    <row r="37" spans="1:5">
      <c r="A37" s="3" t="s">
        <v>189</v>
      </c>
    </row>
    <row r="38" spans="1:5">
      <c r="A38" s="4" t="s">
        <v>190</v>
      </c>
      <c r="B38" s="9" t="n">
        <v>-0.06</v>
      </c>
      <c r="C38" s="10" t="n">
        <v>-0.01</v>
      </c>
      <c r="D38" s="9" t="n">
        <v>-0.06</v>
      </c>
      <c r="E38" s="9" t="n">
        <v>-0.17</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32</v>
      </c>
      <c r="B1" s="2" t="s">
        <v>1</v>
      </c>
    </row>
    <row r="2" spans="1:2">
      <c r="B2" s="2" t="s">
        <v>263</v>
      </c>
    </row>
    <row r="3" spans="1:2">
      <c r="A3" s="3" t="s">
        <v>282</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37</v>
      </c>
      <c r="B1" s="2" t="s">
        <v>1</v>
      </c>
    </row>
    <row r="2" spans="1:2">
      <c r="B2" s="2" t="s">
        <v>263</v>
      </c>
    </row>
    <row r="3" spans="1:2">
      <c r="A3" s="3" t="s">
        <v>285</v>
      </c>
    </row>
    <row r="4" spans="1:2">
      <c r="A4" s="4" t="s">
        <v>438</v>
      </c>
      <c r="B4" s="4" t="s">
        <v>4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0</v>
      </c>
      <c r="B1" s="2" t="s">
        <v>1</v>
      </c>
    </row>
    <row r="2" spans="1:2">
      <c r="B2" s="2" t="s">
        <v>263</v>
      </c>
    </row>
    <row r="3" spans="1:2">
      <c r="A3" s="3" t="s">
        <v>288</v>
      </c>
    </row>
    <row r="4" spans="1:2">
      <c r="A4" s="4" t="s">
        <v>441</v>
      </c>
      <c r="B4" s="4"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43</v>
      </c>
      <c r="B1" s="2" t="s">
        <v>1</v>
      </c>
    </row>
    <row r="2" spans="1:2">
      <c r="B2" s="2" t="s">
        <v>263</v>
      </c>
    </row>
    <row r="3" spans="1:2">
      <c r="A3" s="3" t="s">
        <v>291</v>
      </c>
    </row>
    <row r="4" spans="1:2">
      <c r="A4" s="4" t="s">
        <v>444</v>
      </c>
      <c r="B4" s="4" t="s">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46</v>
      </c>
      <c r="B1" s="2" t="s">
        <v>1</v>
      </c>
    </row>
    <row r="2" spans="1:2">
      <c r="B2" s="2" t="s">
        <v>263</v>
      </c>
    </row>
    <row r="3" spans="1:2">
      <c r="A3" s="3" t="s">
        <v>298</v>
      </c>
    </row>
    <row r="4" spans="1:2">
      <c r="A4" s="4" t="s">
        <v>447</v>
      </c>
      <c r="B4" s="4" t="s">
        <v>448</v>
      </c>
    </row>
    <row r="5" spans="1:2">
      <c r="A5" s="4" t="s">
        <v>449</v>
      </c>
      <c r="B5" s="4" t="s">
        <v>450</v>
      </c>
    </row>
    <row r="6" spans="1:2">
      <c r="A6" s="4" t="s">
        <v>451</v>
      </c>
      <c r="B6" s="4" t="s">
        <v>452</v>
      </c>
    </row>
    <row r="7" spans="1:2">
      <c r="A7" s="4" t="s">
        <v>453</v>
      </c>
      <c r="B7" s="4" t="s">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55</v>
      </c>
      <c r="B1" s="2" t="s">
        <v>1</v>
      </c>
    </row>
    <row r="2" spans="1:2">
      <c r="B2" s="2" t="s">
        <v>263</v>
      </c>
    </row>
    <row r="3" spans="1:2">
      <c r="A3" s="3" t="s">
        <v>288</v>
      </c>
    </row>
    <row r="4" spans="1:2">
      <c r="A4" s="4" t="s">
        <v>456</v>
      </c>
      <c r="B4" s="4" t="s">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8</v>
      </c>
      <c r="B1" s="2" t="s">
        <v>1</v>
      </c>
    </row>
    <row r="2" spans="1:2">
      <c r="B2" s="2" t="s">
        <v>263</v>
      </c>
    </row>
    <row r="3" spans="1:2">
      <c r="A3" s="3" t="s">
        <v>309</v>
      </c>
    </row>
    <row r="4" spans="1:2">
      <c r="A4" s="4" t="s">
        <v>459</v>
      </c>
      <c r="B4" s="4" t="s">
        <v>4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61</v>
      </c>
      <c r="B1" s="2" t="s">
        <v>1</v>
      </c>
    </row>
    <row r="2" spans="1:2">
      <c r="B2" s="2" t="s">
        <v>263</v>
      </c>
    </row>
    <row r="3" spans="1:2">
      <c r="A3" s="3" t="s">
        <v>313</v>
      </c>
    </row>
    <row r="4" spans="1:2">
      <c r="A4" s="4" t="s">
        <v>314</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7</v>
      </c>
      <c r="B1" s="2" t="s">
        <v>1</v>
      </c>
    </row>
    <row r="2" spans="1:2">
      <c r="B2" s="2" t="s">
        <v>263</v>
      </c>
    </row>
    <row r="3" spans="1:2">
      <c r="A3" s="3" t="s">
        <v>317</v>
      </c>
    </row>
    <row r="4" spans="1:2">
      <c r="A4" s="4" t="s">
        <v>468</v>
      </c>
      <c r="B4" s="4" t="s">
        <v>4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70</v>
      </c>
      <c r="B1" s="2" t="s">
        <v>1</v>
      </c>
    </row>
    <row r="2" spans="1:2">
      <c r="B2" s="2" t="s">
        <v>263</v>
      </c>
    </row>
    <row r="3" spans="1:2">
      <c r="A3" s="3" t="s">
        <v>321</v>
      </c>
    </row>
    <row r="4" spans="1:2">
      <c r="A4" s="4" t="s">
        <v>471</v>
      </c>
      <c r="B4" s="4" t="s">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1"/>
    <col customWidth="1" max="3" min="3" width="10"/>
    <col customWidth="1" max="4" min="4" width="27"/>
    <col customWidth="1" max="5" min="5" width="34"/>
    <col customWidth="1" max="6" min="6" width="46"/>
    <col customWidth="1" max="7" min="7" width="27"/>
    <col customWidth="1" max="8" min="8" width="32"/>
  </cols>
  <sheetData>
    <row r="1" spans="1:8">
      <c r="A1" s="1" t="s">
        <v>191</v>
      </c>
      <c r="B1" s="2" t="s">
        <v>192</v>
      </c>
      <c r="C1" s="2" t="s">
        <v>193</v>
      </c>
      <c r="D1" s="2" t="s">
        <v>194</v>
      </c>
      <c r="E1" s="2" t="s">
        <v>195</v>
      </c>
      <c r="F1" s="2" t="s">
        <v>196</v>
      </c>
      <c r="G1" s="2" t="s">
        <v>197</v>
      </c>
      <c r="H1" s="2" t="s">
        <v>198</v>
      </c>
    </row>
    <row r="2" spans="1:8">
      <c r="A2" s="4" t="s">
        <v>199</v>
      </c>
      <c r="B2" s="6" t="n">
        <v>-262408</v>
      </c>
      <c r="D2" s="6" t="n">
        <v>31</v>
      </c>
      <c r="E2" s="6" t="n">
        <v>31564</v>
      </c>
      <c r="F2" s="6" t="n">
        <v>-24</v>
      </c>
      <c r="G2" s="6" t="n">
        <v>-294863</v>
      </c>
      <c r="H2" s="6" t="n">
        <v>884</v>
      </c>
    </row>
    <row r="3" spans="1:8">
      <c r="A3" s="4" t="s">
        <v>200</v>
      </c>
      <c r="D3" s="5" t="n">
        <v>445272000</v>
      </c>
    </row>
    <row r="4" spans="1:8">
      <c r="A4" s="4" t="s">
        <v>201</v>
      </c>
      <c r="B4" s="5" t="n">
        <v>-97045</v>
      </c>
      <c r="G4" s="5" t="n">
        <v>-97173</v>
      </c>
      <c r="H4" s="5" t="n">
        <v>128</v>
      </c>
    </row>
    <row r="5" spans="1:8">
      <c r="A5" s="4" t="s">
        <v>202</v>
      </c>
      <c r="B5" s="5" t="n">
        <v>811</v>
      </c>
      <c r="E5" s="5" t="n">
        <v>811</v>
      </c>
    </row>
    <row r="6" spans="1:8">
      <c r="A6" s="4" t="s">
        <v>180</v>
      </c>
      <c r="B6" s="5" t="n">
        <v>-26474</v>
      </c>
      <c r="E6" s="5" t="n">
        <v>-26474</v>
      </c>
    </row>
    <row r="7" spans="1:8">
      <c r="A7" s="4" t="s">
        <v>203</v>
      </c>
      <c r="B7" s="5" t="n">
        <v>-37</v>
      </c>
      <c r="F7" s="5" t="n">
        <v>24</v>
      </c>
      <c r="H7" s="5" t="n">
        <v>-61</v>
      </c>
    </row>
    <row r="8" spans="1:8">
      <c r="A8" s="4" t="s">
        <v>204</v>
      </c>
      <c r="B8" s="5" t="n">
        <v>-217</v>
      </c>
      <c r="H8" s="5" t="n">
        <v>-217</v>
      </c>
    </row>
    <row r="9" spans="1:8">
      <c r="A9" s="4" t="s">
        <v>205</v>
      </c>
      <c r="B9" s="5" t="n">
        <v>-385370</v>
      </c>
      <c r="D9" s="6" t="n">
        <v>31</v>
      </c>
      <c r="E9" s="5" t="n">
        <v>5901</v>
      </c>
      <c r="G9" s="5" t="n">
        <v>-392036</v>
      </c>
      <c r="H9" s="5" t="n">
        <v>734</v>
      </c>
    </row>
    <row r="10" spans="1:8">
      <c r="A10" s="4" t="s">
        <v>206</v>
      </c>
      <c r="D10" s="5" t="n">
        <v>445272000</v>
      </c>
    </row>
    <row r="11" spans="1:8">
      <c r="A11" s="4" t="s">
        <v>201</v>
      </c>
      <c r="B11" s="5" t="n">
        <v>2928</v>
      </c>
      <c r="G11" s="5" t="n">
        <v>3152</v>
      </c>
      <c r="H11" s="5" t="n">
        <v>-224</v>
      </c>
    </row>
    <row r="12" spans="1:8">
      <c r="A12" s="4" t="s">
        <v>202</v>
      </c>
      <c r="B12" s="5" t="n">
        <v>967</v>
      </c>
      <c r="E12" s="5" t="n">
        <v>967</v>
      </c>
    </row>
    <row r="13" spans="1:8">
      <c r="A13" s="4" t="s">
        <v>180</v>
      </c>
      <c r="B13" s="5" t="n">
        <v>-29118</v>
      </c>
      <c r="E13" s="5" t="n">
        <v>-29118</v>
      </c>
    </row>
    <row r="14" spans="1:8">
      <c r="A14" s="4" t="s">
        <v>207</v>
      </c>
      <c r="B14" s="5" t="n">
        <v>25028</v>
      </c>
      <c r="E14" s="5" t="n">
        <v>25028</v>
      </c>
    </row>
    <row r="15" spans="1:8">
      <c r="A15" s="4" t="s">
        <v>203</v>
      </c>
      <c r="B15" s="5" t="n">
        <v>327</v>
      </c>
      <c r="F15" s="5" t="n">
        <v>295</v>
      </c>
      <c r="H15" s="5" t="n">
        <v>32</v>
      </c>
    </row>
    <row r="16" spans="1:8">
      <c r="A16" s="4" t="s">
        <v>208</v>
      </c>
      <c r="B16" s="5" t="n">
        <v>-385238</v>
      </c>
      <c r="D16" s="6" t="n">
        <v>31</v>
      </c>
      <c r="E16" s="5" t="n">
        <v>2778</v>
      </c>
      <c r="F16" s="5" t="n">
        <v>295</v>
      </c>
      <c r="G16" s="5" t="n">
        <v>-388884</v>
      </c>
      <c r="H16" s="5" t="n">
        <v>542</v>
      </c>
    </row>
    <row r="17" spans="1:8">
      <c r="A17" s="4" t="s">
        <v>209</v>
      </c>
      <c r="D17" s="5" t="n">
        <v>445272000</v>
      </c>
    </row>
    <row r="18" spans="1:8">
      <c r="A18" s="4" t="s">
        <v>201</v>
      </c>
      <c r="B18" s="5" t="n">
        <v>14968</v>
      </c>
      <c r="C18" s="7" t="n">
        <v>2150</v>
      </c>
      <c r="G18" s="5" t="n">
        <v>14902</v>
      </c>
      <c r="H18" s="5" t="n">
        <v>66</v>
      </c>
    </row>
    <row r="19" spans="1:8">
      <c r="A19" s="4" t="s">
        <v>202</v>
      </c>
      <c r="B19" s="5" t="n">
        <v>94960</v>
      </c>
      <c r="D19" s="6" t="n">
        <v>2</v>
      </c>
      <c r="E19" s="5" t="n">
        <v>94958</v>
      </c>
    </row>
    <row r="20" spans="1:8">
      <c r="A20" s="4" t="s">
        <v>210</v>
      </c>
      <c r="D20" s="5" t="n">
        <v>38038373</v>
      </c>
    </row>
    <row r="21" spans="1:8">
      <c r="A21" s="4" t="s">
        <v>180</v>
      </c>
      <c r="B21" s="5" t="n">
        <v>-32854</v>
      </c>
      <c r="E21" s="5" t="n">
        <v>-32854</v>
      </c>
    </row>
    <row r="22" spans="1:8">
      <c r="A22" s="4" t="s">
        <v>203</v>
      </c>
      <c r="B22" s="5" t="n">
        <v>140</v>
      </c>
      <c r="C22" s="5" t="n">
        <v>20</v>
      </c>
      <c r="F22" s="5" t="n">
        <v>119</v>
      </c>
      <c r="H22" s="5" t="n">
        <v>21</v>
      </c>
    </row>
    <row r="23" spans="1:8">
      <c r="A23" s="4" t="s">
        <v>211</v>
      </c>
      <c r="B23" s="5" t="n">
        <v>-629</v>
      </c>
      <c r="H23" s="6" t="n">
        <v>-629</v>
      </c>
    </row>
    <row r="24" spans="1:8">
      <c r="A24" s="4" t="s">
        <v>212</v>
      </c>
      <c r="B24" s="6" t="n">
        <v>-308653</v>
      </c>
      <c r="C24" s="7" t="n">
        <v>-44335</v>
      </c>
      <c r="D24" s="6" t="n">
        <v>33</v>
      </c>
      <c r="E24" s="6" t="n">
        <v>64882</v>
      </c>
      <c r="F24" s="6" t="n">
        <v>414</v>
      </c>
      <c r="G24" s="6" t="n">
        <v>-373982</v>
      </c>
    </row>
    <row r="25" spans="1:8">
      <c r="A25" s="4" t="s">
        <v>213</v>
      </c>
      <c r="D25" s="5" t="n">
        <v>4833103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73</v>
      </c>
      <c r="B1" s="2" t="s">
        <v>1</v>
      </c>
    </row>
    <row r="2" spans="1:2">
      <c r="B2" s="2" t="s">
        <v>263</v>
      </c>
    </row>
    <row r="3" spans="1:2">
      <c r="A3" s="3" t="s">
        <v>325</v>
      </c>
    </row>
    <row r="4" spans="1:2">
      <c r="A4" s="4" t="s">
        <v>474</v>
      </c>
      <c r="B4" s="4" t="s">
        <v>4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6</v>
      </c>
      <c r="B1" s="2" t="s">
        <v>1</v>
      </c>
    </row>
    <row r="2" spans="1:2">
      <c r="B2" s="2" t="s">
        <v>263</v>
      </c>
    </row>
    <row r="3" spans="1:2">
      <c r="A3" s="3" t="s">
        <v>329</v>
      </c>
    </row>
    <row r="4" spans="1:2">
      <c r="A4" s="4" t="s">
        <v>477</v>
      </c>
      <c r="B4" s="4" t="s">
        <v>4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79</v>
      </c>
      <c r="B1" s="2" t="s">
        <v>1</v>
      </c>
    </row>
    <row r="2" spans="1:2">
      <c r="B2" s="2" t="s">
        <v>263</v>
      </c>
    </row>
    <row r="3" spans="1:2">
      <c r="A3" s="3" t="s">
        <v>332</v>
      </c>
    </row>
    <row r="4" spans="1:2">
      <c r="A4" s="4" t="s">
        <v>480</v>
      </c>
      <c r="B4" s="4" t="s">
        <v>4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82</v>
      </c>
      <c r="B1" s="2" t="s">
        <v>1</v>
      </c>
    </row>
    <row r="2" spans="1:2">
      <c r="B2" s="2" t="s">
        <v>263</v>
      </c>
    </row>
    <row r="3" spans="1:2">
      <c r="A3" s="3" t="s">
        <v>336</v>
      </c>
    </row>
    <row r="4" spans="1:2">
      <c r="A4" s="4" t="s">
        <v>483</v>
      </c>
      <c r="B4" s="4" t="s">
        <v>48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85</v>
      </c>
      <c r="B1" s="2" t="s">
        <v>1</v>
      </c>
    </row>
    <row r="2" spans="1:2">
      <c r="B2" s="2" t="s">
        <v>263</v>
      </c>
    </row>
    <row r="3" spans="1:2">
      <c r="A3" s="3" t="s">
        <v>340</v>
      </c>
    </row>
    <row r="4" spans="1:2">
      <c r="A4" s="4" t="s">
        <v>486</v>
      </c>
      <c r="B4" s="4" t="s">
        <v>487</v>
      </c>
    </row>
    <row r="5" spans="1:2">
      <c r="A5" s="4" t="s">
        <v>488</v>
      </c>
      <c r="B5" s="4" t="s">
        <v>489</v>
      </c>
    </row>
    <row r="6" spans="1:2">
      <c r="A6" s="4" t="s">
        <v>490</v>
      </c>
      <c r="B6" s="4" t="s">
        <v>4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92</v>
      </c>
      <c r="B1" s="2" t="s">
        <v>1</v>
      </c>
    </row>
    <row r="2" spans="1:2">
      <c r="B2" s="2" t="s">
        <v>263</v>
      </c>
    </row>
    <row r="3" spans="1:2">
      <c r="A3" s="3" t="s">
        <v>350</v>
      </c>
    </row>
    <row r="4" spans="1:2">
      <c r="A4" s="4" t="s">
        <v>493</v>
      </c>
      <c r="B4" s="4" t="s">
        <v>4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s>
  <sheetData>
    <row r="1" spans="1:7">
      <c r="A1" s="1" t="s">
        <v>495</v>
      </c>
      <c r="B1" s="2" t="s">
        <v>496</v>
      </c>
      <c r="C1" s="2" t="s">
        <v>497</v>
      </c>
      <c r="D1" s="2" t="s">
        <v>498</v>
      </c>
      <c r="E1" s="2" t="s">
        <v>499</v>
      </c>
      <c r="F1" s="2" t="s">
        <v>500</v>
      </c>
      <c r="G1" s="2" t="s">
        <v>263</v>
      </c>
    </row>
    <row r="2" spans="1:7">
      <c r="A2" s="3" t="s">
        <v>501</v>
      </c>
    </row>
    <row r="3" spans="1:7">
      <c r="A3" s="4" t="s">
        <v>502</v>
      </c>
      <c r="G3" s="4" t="s">
        <v>503</v>
      </c>
    </row>
    <row r="4" spans="1:7">
      <c r="A4" s="4" t="s">
        <v>504</v>
      </c>
      <c r="G4" s="4" t="s">
        <v>505</v>
      </c>
    </row>
    <row r="5" spans="1:7">
      <c r="A5" s="4" t="s">
        <v>506</v>
      </c>
    </row>
    <row r="6" spans="1:7">
      <c r="A6" s="3" t="s">
        <v>501</v>
      </c>
    </row>
    <row r="7" spans="1:7">
      <c r="A7" s="4" t="s">
        <v>507</v>
      </c>
      <c r="D7" s="5" t="n">
        <v>5250000</v>
      </c>
    </row>
    <row r="8" spans="1:7">
      <c r="A8" s="4" t="s">
        <v>508</v>
      </c>
      <c r="D8" s="4" t="s">
        <v>509</v>
      </c>
    </row>
    <row r="9" spans="1:7">
      <c r="A9" s="4" t="s">
        <v>510</v>
      </c>
      <c r="D9" s="10" t="n">
        <v>10.5</v>
      </c>
    </row>
    <row r="10" spans="1:7">
      <c r="A10" s="4" t="s">
        <v>511</v>
      </c>
    </row>
    <row r="11" spans="1:7">
      <c r="A11" s="3" t="s">
        <v>501</v>
      </c>
    </row>
    <row r="12" spans="1:7">
      <c r="A12" s="4" t="s">
        <v>507</v>
      </c>
      <c r="C12" s="5" t="n">
        <v>105122000</v>
      </c>
    </row>
    <row r="13" spans="1:7">
      <c r="A13" s="4" t="s">
        <v>512</v>
      </c>
    </row>
    <row r="14" spans="1:7">
      <c r="A14" s="3" t="s">
        <v>501</v>
      </c>
    </row>
    <row r="15" spans="1:7">
      <c r="A15" s="4" t="s">
        <v>507</v>
      </c>
      <c r="C15" s="5" t="n">
        <v>185512580</v>
      </c>
    </row>
    <row r="16" spans="1:7">
      <c r="A16" s="4" t="s">
        <v>111</v>
      </c>
    </row>
    <row r="17" spans="1:7">
      <c r="A17" s="3" t="s">
        <v>501</v>
      </c>
    </row>
    <row r="18" spans="1:7">
      <c r="A18" s="4" t="s">
        <v>507</v>
      </c>
      <c r="C18" s="5" t="n">
        <v>43937180</v>
      </c>
    </row>
    <row r="19" spans="1:7">
      <c r="A19" s="4" t="s">
        <v>112</v>
      </c>
    </row>
    <row r="20" spans="1:7">
      <c r="A20" s="3" t="s">
        <v>501</v>
      </c>
    </row>
    <row r="21" spans="1:7">
      <c r="A21" s="4" t="s">
        <v>507</v>
      </c>
      <c r="C21" s="5" t="n">
        <v>16574460</v>
      </c>
    </row>
    <row r="22" spans="1:7">
      <c r="A22" s="4" t="s">
        <v>513</v>
      </c>
    </row>
    <row r="23" spans="1:7">
      <c r="A23" s="3" t="s">
        <v>501</v>
      </c>
    </row>
    <row r="24" spans="1:7">
      <c r="A24" s="4" t="s">
        <v>507</v>
      </c>
      <c r="E24" s="5" t="n">
        <v>98900000</v>
      </c>
      <c r="F24" s="5" t="n">
        <v>98900000</v>
      </c>
    </row>
    <row r="25" spans="1:7">
      <c r="A25" s="4" t="s">
        <v>514</v>
      </c>
    </row>
    <row r="26" spans="1:7">
      <c r="A26" s="3" t="s">
        <v>501</v>
      </c>
    </row>
    <row r="27" spans="1:7">
      <c r="A27" s="4" t="s">
        <v>507</v>
      </c>
      <c r="B27" s="5" t="n">
        <v>5322453</v>
      </c>
    </row>
    <row r="28" spans="1:7">
      <c r="A28" s="4" t="s">
        <v>515</v>
      </c>
      <c r="B28" s="11" t="n">
        <v>55.9</v>
      </c>
    </row>
    <row r="29" spans="1:7">
      <c r="A29" s="4" t="s">
        <v>516</v>
      </c>
    </row>
    <row r="30" spans="1:7">
      <c r="A30" s="3" t="s">
        <v>501</v>
      </c>
    </row>
    <row r="31" spans="1:7">
      <c r="A31" s="4" t="s">
        <v>507</v>
      </c>
      <c r="B31" s="5" t="n">
        <v>72453</v>
      </c>
    </row>
    <row r="32" spans="1:7">
      <c r="A32" s="4" t="s">
        <v>510</v>
      </c>
      <c r="B32" s="10" t="n">
        <v>10.5</v>
      </c>
    </row>
    <row r="33" spans="1:7">
      <c r="A33" s="4" t="s">
        <v>517</v>
      </c>
    </row>
    <row r="34" spans="1:7">
      <c r="A34" s="3" t="s">
        <v>501</v>
      </c>
    </row>
    <row r="35" spans="1:7">
      <c r="A35" s="4" t="s">
        <v>507</v>
      </c>
      <c r="C35" s="5" t="n">
        <v>261072000</v>
      </c>
      <c r="E35" s="5" t="n">
        <v>184200000</v>
      </c>
      <c r="F35" s="5" t="n">
        <v>184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70"/>
  </cols>
  <sheetData>
    <row r="1" spans="1:2">
      <c r="A1" s="1" t="s">
        <v>518</v>
      </c>
      <c r="B1" s="2" t="s">
        <v>1</v>
      </c>
    </row>
    <row r="2" spans="1:2">
      <c r="B2" s="2" t="s">
        <v>263</v>
      </c>
    </row>
    <row r="3" spans="1:2">
      <c r="A3" s="4" t="s">
        <v>519</v>
      </c>
    </row>
    <row r="4" spans="1:2">
      <c r="A4" s="3" t="s">
        <v>520</v>
      </c>
    </row>
    <row r="5" spans="1:2">
      <c r="A5" s="4" t="s">
        <v>521</v>
      </c>
      <c r="B5" s="4" t="s">
        <v>522</v>
      </c>
    </row>
    <row r="6" spans="1:2">
      <c r="A6" s="4" t="s">
        <v>523</v>
      </c>
      <c r="B6" s="4" t="s">
        <v>524</v>
      </c>
    </row>
    <row r="7" spans="1:2">
      <c r="A7" s="4" t="s">
        <v>525</v>
      </c>
      <c r="B7" s="4" t="s">
        <v>526</v>
      </c>
    </row>
    <row r="8" spans="1:2">
      <c r="A8" s="4" t="s">
        <v>527</v>
      </c>
      <c r="B8" s="4" t="s">
        <v>528</v>
      </c>
    </row>
    <row r="9" spans="1:2">
      <c r="A9" s="4" t="s">
        <v>529</v>
      </c>
    </row>
    <row r="10" spans="1:2">
      <c r="A10" s="3" t="s">
        <v>520</v>
      </c>
    </row>
    <row r="11" spans="1:2">
      <c r="A11" s="4" t="s">
        <v>521</v>
      </c>
      <c r="B11" s="4" t="s">
        <v>530</v>
      </c>
    </row>
    <row r="12" spans="1:2">
      <c r="A12" s="4" t="s">
        <v>523</v>
      </c>
      <c r="B12" s="4" t="s">
        <v>531</v>
      </c>
    </row>
    <row r="13" spans="1:2">
      <c r="A13" s="4" t="s">
        <v>525</v>
      </c>
      <c r="B13" s="4" t="s">
        <v>526</v>
      </c>
    </row>
    <row r="14" spans="1:2">
      <c r="A14" s="4" t="s">
        <v>527</v>
      </c>
      <c r="B14" s="4" t="s">
        <v>528</v>
      </c>
    </row>
    <row r="15" spans="1:2">
      <c r="A15" s="4" t="s">
        <v>532</v>
      </c>
    </row>
    <row r="16" spans="1:2">
      <c r="A16" s="3" t="s">
        <v>520</v>
      </c>
    </row>
    <row r="17" spans="1:2">
      <c r="A17" s="4" t="s">
        <v>521</v>
      </c>
      <c r="B17" s="4" t="s">
        <v>533</v>
      </c>
    </row>
    <row r="18" spans="1:2">
      <c r="A18" s="4" t="s">
        <v>523</v>
      </c>
      <c r="B18" s="4" t="s">
        <v>534</v>
      </c>
    </row>
    <row r="19" spans="1:2">
      <c r="A19" s="4" t="s">
        <v>525</v>
      </c>
      <c r="B19" s="4" t="s">
        <v>526</v>
      </c>
    </row>
    <row r="20" spans="1:2">
      <c r="A20" s="4" t="s">
        <v>527</v>
      </c>
      <c r="B20" s="4" t="s">
        <v>535</v>
      </c>
    </row>
    <row r="21" spans="1:2">
      <c r="A21" s="4" t="s">
        <v>536</v>
      </c>
    </row>
    <row r="22" spans="1:2">
      <c r="A22" s="3" t="s">
        <v>520</v>
      </c>
    </row>
    <row r="23" spans="1:2">
      <c r="A23" s="4" t="s">
        <v>521</v>
      </c>
      <c r="B23" s="4" t="s">
        <v>537</v>
      </c>
    </row>
    <row r="24" spans="1:2">
      <c r="A24" s="4" t="s">
        <v>523</v>
      </c>
      <c r="B24" s="4" t="s">
        <v>534</v>
      </c>
    </row>
    <row r="25" spans="1:2">
      <c r="A25" s="4" t="s">
        <v>525</v>
      </c>
      <c r="B25" s="4" t="s">
        <v>526</v>
      </c>
    </row>
    <row r="26" spans="1:2">
      <c r="A26" s="4" t="s">
        <v>527</v>
      </c>
      <c r="B26" s="4" t="s">
        <v>535</v>
      </c>
    </row>
    <row r="27" spans="1:2">
      <c r="A27" s="4" t="s">
        <v>538</v>
      </c>
    </row>
    <row r="28" spans="1:2">
      <c r="A28" s="3" t="s">
        <v>520</v>
      </c>
    </row>
    <row r="29" spans="1:2">
      <c r="A29" s="4" t="s">
        <v>521</v>
      </c>
      <c r="B29" s="4" t="s">
        <v>539</v>
      </c>
    </row>
    <row r="30" spans="1:2">
      <c r="A30" s="4" t="s">
        <v>523</v>
      </c>
      <c r="B30" s="4" t="s">
        <v>534</v>
      </c>
    </row>
    <row r="31" spans="1:2">
      <c r="A31" s="4" t="s">
        <v>525</v>
      </c>
      <c r="B31" s="4" t="s">
        <v>526</v>
      </c>
    </row>
    <row r="32" spans="1:2">
      <c r="A32" s="4" t="s">
        <v>527</v>
      </c>
      <c r="B32" s="4" t="s">
        <v>540</v>
      </c>
    </row>
    <row r="33" spans="1:2">
      <c r="A33" s="4" t="s">
        <v>541</v>
      </c>
    </row>
    <row r="34" spans="1:2">
      <c r="A34" s="3" t="s">
        <v>520</v>
      </c>
    </row>
    <row r="35" spans="1:2">
      <c r="A35" s="4" t="s">
        <v>521</v>
      </c>
      <c r="B35" s="4" t="s">
        <v>542</v>
      </c>
    </row>
    <row r="36" spans="1:2">
      <c r="A36" s="4" t="s">
        <v>523</v>
      </c>
      <c r="B36" s="4" t="s">
        <v>534</v>
      </c>
    </row>
    <row r="37" spans="1:2">
      <c r="A37" s="4" t="s">
        <v>525</v>
      </c>
      <c r="B37" s="4" t="s">
        <v>526</v>
      </c>
    </row>
    <row r="38" spans="1:2">
      <c r="A38" s="4" t="s">
        <v>527</v>
      </c>
      <c r="B38" s="4" t="s">
        <v>543</v>
      </c>
    </row>
    <row r="39" spans="1:2">
      <c r="A39" s="4" t="s">
        <v>544</v>
      </c>
    </row>
    <row r="40" spans="1:2">
      <c r="A40" s="3" t="s">
        <v>520</v>
      </c>
    </row>
    <row r="41" spans="1:2">
      <c r="A41" s="4" t="s">
        <v>521</v>
      </c>
      <c r="B41" s="4" t="s">
        <v>545</v>
      </c>
    </row>
    <row r="42" spans="1:2">
      <c r="A42" s="4" t="s">
        <v>523</v>
      </c>
      <c r="B42" s="4" t="s">
        <v>534</v>
      </c>
    </row>
    <row r="43" spans="1:2">
      <c r="A43" s="4" t="s">
        <v>525</v>
      </c>
      <c r="B43" s="4" t="s">
        <v>526</v>
      </c>
    </row>
    <row r="44" spans="1:2">
      <c r="A44" s="4" t="s">
        <v>527</v>
      </c>
      <c r="B44" s="4" t="s">
        <v>546</v>
      </c>
    </row>
    <row r="45" spans="1:2">
      <c r="A45" s="4" t="s">
        <v>547</v>
      </c>
    </row>
    <row r="46" spans="1:2">
      <c r="A46" s="3" t="s">
        <v>520</v>
      </c>
    </row>
    <row r="47" spans="1:2">
      <c r="A47" s="4" t="s">
        <v>521</v>
      </c>
      <c r="B47" s="4" t="s">
        <v>548</v>
      </c>
    </row>
    <row r="48" spans="1:2">
      <c r="A48" s="4" t="s">
        <v>523</v>
      </c>
      <c r="B48" s="4" t="s">
        <v>534</v>
      </c>
    </row>
    <row r="49" spans="1:2">
      <c r="A49" s="4" t="s">
        <v>525</v>
      </c>
      <c r="B49" s="4" t="s">
        <v>526</v>
      </c>
    </row>
    <row r="50" spans="1:2">
      <c r="A50" s="4" t="s">
        <v>527</v>
      </c>
      <c r="B50" s="4" t="s">
        <v>546</v>
      </c>
    </row>
    <row r="51" spans="1:2">
      <c r="A51" s="4" t="s">
        <v>549</v>
      </c>
    </row>
    <row r="52" spans="1:2">
      <c r="A52" s="3" t="s">
        <v>520</v>
      </c>
    </row>
    <row r="53" spans="1:2">
      <c r="A53" s="4" t="s">
        <v>521</v>
      </c>
      <c r="B53" s="4" t="s">
        <v>550</v>
      </c>
    </row>
    <row r="54" spans="1:2">
      <c r="A54" s="4" t="s">
        <v>523</v>
      </c>
      <c r="B54" s="4" t="s">
        <v>534</v>
      </c>
    </row>
    <row r="55" spans="1:2">
      <c r="A55" s="4" t="s">
        <v>525</v>
      </c>
      <c r="B55" s="4" t="s">
        <v>526</v>
      </c>
    </row>
    <row r="56" spans="1:2">
      <c r="A56" s="4" t="s">
        <v>527</v>
      </c>
      <c r="B56" s="4" t="s">
        <v>551</v>
      </c>
    </row>
    <row r="57" spans="1:2">
      <c r="A57" s="4" t="s">
        <v>552</v>
      </c>
    </row>
    <row r="58" spans="1:2">
      <c r="A58" s="3" t="s">
        <v>520</v>
      </c>
    </row>
    <row r="59" spans="1:2">
      <c r="A59" s="4" t="s">
        <v>521</v>
      </c>
      <c r="B59" s="4" t="s">
        <v>553</v>
      </c>
    </row>
    <row r="60" spans="1:2">
      <c r="A60" s="4" t="s">
        <v>523</v>
      </c>
      <c r="B60" s="4" t="s">
        <v>534</v>
      </c>
    </row>
    <row r="61" spans="1:2">
      <c r="A61" s="4" t="s">
        <v>525</v>
      </c>
      <c r="B61" s="4" t="s">
        <v>526</v>
      </c>
    </row>
    <row r="62" spans="1:2">
      <c r="A62" s="4" t="s">
        <v>527</v>
      </c>
      <c r="B62" s="4" t="s">
        <v>5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55</v>
      </c>
      <c r="B1" s="2" t="s">
        <v>1</v>
      </c>
    </row>
    <row r="2" spans="1:5">
      <c r="B2" s="2" t="s">
        <v>61</v>
      </c>
      <c r="C2" s="2" t="s">
        <v>62</v>
      </c>
      <c r="D2" s="2" t="s">
        <v>63</v>
      </c>
      <c r="E2" s="2" t="s">
        <v>215</v>
      </c>
    </row>
    <row r="3" spans="1:5">
      <c r="A3" s="3" t="s">
        <v>556</v>
      </c>
    </row>
    <row r="4" spans="1:5">
      <c r="A4" s="4" t="s">
        <v>239</v>
      </c>
      <c r="B4" s="6" t="n">
        <v>118024</v>
      </c>
      <c r="C4" s="7" t="n">
        <v>16955</v>
      </c>
      <c r="D4" s="6" t="n">
        <v>66853</v>
      </c>
      <c r="E4" s="6" t="n">
        <v>-85349</v>
      </c>
    </row>
    <row r="5" spans="1:5">
      <c r="A5" s="4" t="s">
        <v>557</v>
      </c>
      <c r="B5" s="5" t="n">
        <v>-6927</v>
      </c>
      <c r="C5" s="5" t="n">
        <v>-994</v>
      </c>
      <c r="D5" s="5" t="n">
        <v>-3554</v>
      </c>
      <c r="E5" s="5" t="n">
        <v>57767</v>
      </c>
    </row>
    <row r="6" spans="1:5">
      <c r="A6" s="4" t="s">
        <v>558</v>
      </c>
      <c r="B6" s="5" t="n">
        <v>-14079</v>
      </c>
      <c r="C6" s="5" t="n">
        <v>-2024</v>
      </c>
      <c r="D6" s="5" t="n">
        <v>48572</v>
      </c>
      <c r="E6" s="5" t="n">
        <v>22988</v>
      </c>
    </row>
    <row r="7" spans="1:5">
      <c r="A7" s="4" t="s">
        <v>559</v>
      </c>
      <c r="B7" s="5" t="n">
        <v>6640</v>
      </c>
    </row>
    <row r="8" spans="1:5">
      <c r="A8" s="4" t="s">
        <v>560</v>
      </c>
      <c r="B8" s="5" t="n">
        <v>88141</v>
      </c>
      <c r="C8" s="7" t="n">
        <v>12661</v>
      </c>
      <c r="D8" s="5" t="n">
        <v>6640</v>
      </c>
    </row>
    <row r="9" spans="1:5">
      <c r="A9" s="4" t="s">
        <v>561</v>
      </c>
    </row>
    <row r="10" spans="1:5">
      <c r="A10" s="3" t="s">
        <v>556</v>
      </c>
    </row>
    <row r="11" spans="1:5">
      <c r="A11" s="4" t="s">
        <v>64</v>
      </c>
      <c r="B11" s="5" t="n">
        <v>478453</v>
      </c>
      <c r="D11" s="5" t="n">
        <v>307164</v>
      </c>
    </row>
    <row r="12" spans="1:5">
      <c r="A12" s="4" t="s">
        <v>72</v>
      </c>
      <c r="B12" s="5" t="n">
        <v>46267</v>
      </c>
      <c r="D12" s="5" t="n">
        <v>32936</v>
      </c>
    </row>
    <row r="13" spans="1:5">
      <c r="A13" s="4" t="s">
        <v>79</v>
      </c>
      <c r="B13" s="5" t="n">
        <v>524720</v>
      </c>
      <c r="D13" s="5" t="n">
        <v>340100</v>
      </c>
    </row>
    <row r="14" spans="1:5">
      <c r="A14" s="4" t="s">
        <v>80</v>
      </c>
      <c r="B14" s="5" t="n">
        <v>368617</v>
      </c>
      <c r="D14" s="5" t="n">
        <v>304358</v>
      </c>
    </row>
    <row r="15" spans="1:5">
      <c r="A15" s="4" t="s">
        <v>89</v>
      </c>
      <c r="B15" s="5" t="n">
        <v>1054</v>
      </c>
      <c r="D15" s="5" t="n">
        <v>16378</v>
      </c>
    </row>
    <row r="16" spans="1:5">
      <c r="A16" s="4" t="s">
        <v>94</v>
      </c>
      <c r="B16" s="5" t="n">
        <v>369671</v>
      </c>
      <c r="D16" s="5" t="n">
        <v>320736</v>
      </c>
    </row>
    <row r="17" spans="1:5">
      <c r="A17" s="4" t="s">
        <v>159</v>
      </c>
      <c r="B17" s="5" t="n">
        <v>984910</v>
      </c>
      <c r="D17" s="5" t="n">
        <v>498228</v>
      </c>
      <c r="E17" s="5" t="n">
        <v>246968</v>
      </c>
    </row>
    <row r="18" spans="1:5">
      <c r="A18" s="4" t="s">
        <v>177</v>
      </c>
      <c r="B18" s="5" t="n">
        <v>22806</v>
      </c>
      <c r="D18" s="5" t="n">
        <v>29973</v>
      </c>
      <c r="E18" s="5" t="n">
        <v>-95746</v>
      </c>
    </row>
    <row r="19" spans="1:5">
      <c r="A19" s="4" t="s">
        <v>239</v>
      </c>
      <c r="B19" s="5" t="n">
        <v>104565</v>
      </c>
      <c r="D19" s="5" t="n">
        <v>67049</v>
      </c>
      <c r="E19" s="5" t="n">
        <v>-83524</v>
      </c>
    </row>
    <row r="20" spans="1:5">
      <c r="A20" s="4" t="s">
        <v>557</v>
      </c>
      <c r="B20" s="5" t="n">
        <v>-6927</v>
      </c>
      <c r="D20" s="5" t="n">
        <v>-3541</v>
      </c>
      <c r="E20" s="5" t="n">
        <v>57760</v>
      </c>
    </row>
    <row r="21" spans="1:5">
      <c r="A21" s="4" t="s">
        <v>558</v>
      </c>
      <c r="B21" s="5" t="n">
        <v>823</v>
      </c>
      <c r="D21" s="5" t="n">
        <v>48720</v>
      </c>
      <c r="E21" s="5" t="n">
        <v>22973</v>
      </c>
    </row>
    <row r="22" spans="1:5">
      <c r="A22" s="4" t="s">
        <v>562</v>
      </c>
      <c r="B22" s="5" t="n">
        <v>98461</v>
      </c>
      <c r="D22" s="5" t="n">
        <v>112228</v>
      </c>
      <c r="E22" s="5" t="n">
        <v>-2791</v>
      </c>
    </row>
    <row r="23" spans="1:5">
      <c r="A23" s="4" t="s">
        <v>559</v>
      </c>
      <c r="B23" s="5" t="n">
        <v>149908</v>
      </c>
      <c r="D23" s="5" t="n">
        <v>37680</v>
      </c>
      <c r="E23" s="5" t="n">
        <v>40471</v>
      </c>
    </row>
    <row r="24" spans="1:5">
      <c r="A24" s="4" t="s">
        <v>560</v>
      </c>
      <c r="B24" s="6" t="n">
        <v>248369</v>
      </c>
      <c r="D24" s="6" t="n">
        <v>149908</v>
      </c>
      <c r="E24" s="6" t="n">
        <v>3768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60"/>
  </cols>
  <sheetData>
    <row r="1" spans="1:2">
      <c r="A1" s="1" t="s">
        <v>563</v>
      </c>
      <c r="B1" s="2" t="s">
        <v>1</v>
      </c>
    </row>
    <row r="2" spans="1:2">
      <c r="B2" s="2" t="s">
        <v>263</v>
      </c>
    </row>
    <row r="3" spans="1:2">
      <c r="A3" s="4" t="s">
        <v>564</v>
      </c>
    </row>
    <row r="4" spans="1:2">
      <c r="A4" s="3" t="s">
        <v>565</v>
      </c>
    </row>
    <row r="5" spans="1:2">
      <c r="A5" s="4" t="s">
        <v>566</v>
      </c>
      <c r="B5" s="4" t="s">
        <v>567</v>
      </c>
    </row>
    <row r="6" spans="1:2">
      <c r="A6" s="4" t="s">
        <v>568</v>
      </c>
    </row>
    <row r="7" spans="1:2">
      <c r="A7" s="3" t="s">
        <v>565</v>
      </c>
    </row>
    <row r="8" spans="1:2">
      <c r="A8" s="4" t="s">
        <v>569</v>
      </c>
      <c r="B8" s="4" t="s">
        <v>570</v>
      </c>
    </row>
    <row r="9" spans="1:2">
      <c r="A9" s="4" t="s">
        <v>571</v>
      </c>
    </row>
    <row r="10" spans="1:2">
      <c r="A10" s="3" t="s">
        <v>565</v>
      </c>
    </row>
    <row r="11" spans="1:2">
      <c r="A11" s="4" t="s">
        <v>569</v>
      </c>
      <c r="B11" s="4" t="s">
        <v>572</v>
      </c>
    </row>
    <row r="12" spans="1:2">
      <c r="A12" s="4" t="s">
        <v>573</v>
      </c>
    </row>
    <row r="13" spans="1:2">
      <c r="A13" s="3" t="s">
        <v>565</v>
      </c>
    </row>
    <row r="14" spans="1:2">
      <c r="A14" s="4" t="s">
        <v>566</v>
      </c>
      <c r="B14" s="4" t="s">
        <v>574</v>
      </c>
    </row>
    <row r="15" spans="1:2">
      <c r="A15" s="4" t="s">
        <v>569</v>
      </c>
      <c r="B15" s="4" t="s">
        <v>570</v>
      </c>
    </row>
    <row r="16" spans="1:2">
      <c r="A16" s="4" t="s">
        <v>575</v>
      </c>
    </row>
    <row r="17" spans="1:2">
      <c r="A17" s="3" t="s">
        <v>565</v>
      </c>
    </row>
    <row r="18" spans="1:2">
      <c r="A18" s="4" t="s">
        <v>566</v>
      </c>
      <c r="B18" s="4" t="s">
        <v>567</v>
      </c>
    </row>
    <row r="19" spans="1:2">
      <c r="A19" s="4" t="s">
        <v>569</v>
      </c>
      <c r="B19" s="4" t="s">
        <v>572</v>
      </c>
    </row>
    <row r="20" spans="1:2">
      <c r="A20" s="4" t="s">
        <v>576</v>
      </c>
    </row>
    <row r="21" spans="1:2">
      <c r="A21" s="3" t="s">
        <v>565</v>
      </c>
    </row>
    <row r="22" spans="1:2">
      <c r="A22" s="4" t="s">
        <v>569</v>
      </c>
      <c r="B22" s="4" t="s">
        <v>572</v>
      </c>
    </row>
    <row r="23" spans="1:2">
      <c r="A23" s="4" t="s">
        <v>577</v>
      </c>
    </row>
    <row r="24" spans="1:2">
      <c r="A24" s="3" t="s">
        <v>565</v>
      </c>
    </row>
    <row r="25" spans="1:2">
      <c r="A25" s="4" t="s">
        <v>566</v>
      </c>
      <c r="B25" s="4" t="s">
        <v>578</v>
      </c>
    </row>
    <row r="26" spans="1:2">
      <c r="A26" s="4" t="s">
        <v>579</v>
      </c>
    </row>
    <row r="27" spans="1:2">
      <c r="A27" s="3" t="s">
        <v>565</v>
      </c>
    </row>
    <row r="28" spans="1:2">
      <c r="A28" s="4" t="s">
        <v>566</v>
      </c>
      <c r="B28" s="4" t="s">
        <v>567</v>
      </c>
    </row>
    <row r="29" spans="1:2">
      <c r="A29" s="4" t="s">
        <v>580</v>
      </c>
    </row>
    <row r="30" spans="1:2">
      <c r="A30" s="3" t="s">
        <v>565</v>
      </c>
    </row>
    <row r="31" spans="1:2">
      <c r="A31" s="4" t="s">
        <v>566</v>
      </c>
      <c r="B31" s="4" t="s">
        <v>581</v>
      </c>
    </row>
    <row r="32" spans="1:2">
      <c r="A32" s="4" t="s">
        <v>569</v>
      </c>
      <c r="B32" s="4" t="s">
        <v>5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14</v>
      </c>
      <c r="B1" s="2" t="s">
        <v>1</v>
      </c>
    </row>
    <row r="2" spans="1:5">
      <c r="B2" s="2" t="s">
        <v>61</v>
      </c>
      <c r="C2" s="2" t="s">
        <v>62</v>
      </c>
      <c r="D2" s="2" t="s">
        <v>63</v>
      </c>
      <c r="E2" s="2" t="s">
        <v>215</v>
      </c>
    </row>
    <row r="3" spans="1:5">
      <c r="A3" s="3" t="s">
        <v>216</v>
      </c>
    </row>
    <row r="4" spans="1:5">
      <c r="A4" s="4" t="s">
        <v>177</v>
      </c>
      <c r="B4" s="6" t="n">
        <v>14968</v>
      </c>
      <c r="C4" s="7" t="n">
        <v>2150</v>
      </c>
      <c r="D4" s="6" t="n">
        <v>2928</v>
      </c>
      <c r="E4" s="6" t="n">
        <v>-97045</v>
      </c>
    </row>
    <row r="5" spans="1:5">
      <c r="A5" s="3" t="s">
        <v>217</v>
      </c>
    </row>
    <row r="6" spans="1:5">
      <c r="A6" s="4" t="s">
        <v>218</v>
      </c>
      <c r="B6" s="5" t="n">
        <v>626</v>
      </c>
      <c r="C6" s="5" t="n">
        <v>90</v>
      </c>
      <c r="D6" s="5" t="n">
        <v>376</v>
      </c>
      <c r="E6" s="5" t="n">
        <v>801</v>
      </c>
    </row>
    <row r="7" spans="1:5">
      <c r="A7" s="4" t="s">
        <v>219</v>
      </c>
      <c r="B7" s="5" t="n">
        <v>3779</v>
      </c>
      <c r="C7" s="5" t="n">
        <v>543</v>
      </c>
      <c r="D7" s="5" t="n">
        <v>3082</v>
      </c>
      <c r="E7" s="5" t="n">
        <v>3562</v>
      </c>
    </row>
    <row r="8" spans="1:5">
      <c r="A8" s="4" t="s">
        <v>220</v>
      </c>
      <c r="B8" s="5" t="n">
        <v>-362</v>
      </c>
      <c r="C8" s="5" t="n">
        <v>-52</v>
      </c>
      <c r="D8" s="5" t="n">
        <v>354</v>
      </c>
      <c r="E8" s="5" t="n">
        <v>-36</v>
      </c>
    </row>
    <row r="9" spans="1:5">
      <c r="A9" s="4" t="s">
        <v>221</v>
      </c>
      <c r="B9" s="5" t="n">
        <v>94958</v>
      </c>
      <c r="C9" s="5" t="n">
        <v>13640</v>
      </c>
      <c r="D9" s="5" t="n">
        <v>967</v>
      </c>
      <c r="E9" s="5" t="n">
        <v>811</v>
      </c>
    </row>
    <row r="10" spans="1:5">
      <c r="A10" s="4" t="s">
        <v>222</v>
      </c>
      <c r="B10" s="5" t="n">
        <v>190</v>
      </c>
      <c r="C10" s="5" t="n">
        <v>27</v>
      </c>
      <c r="D10" s="5" t="n">
        <v>862</v>
      </c>
      <c r="E10" s="5" t="n">
        <v>-655</v>
      </c>
    </row>
    <row r="11" spans="1:5">
      <c r="A11" s="4" t="s">
        <v>172</v>
      </c>
      <c r="B11" s="5" t="n">
        <v>-718</v>
      </c>
      <c r="C11" s="5" t="n">
        <v>-103</v>
      </c>
      <c r="E11" s="5" t="n">
        <v>-811</v>
      </c>
    </row>
    <row r="12" spans="1:5">
      <c r="A12" s="4" t="s">
        <v>223</v>
      </c>
      <c r="B12" s="5" t="n">
        <v>180</v>
      </c>
      <c r="C12" s="5" t="n">
        <v>26</v>
      </c>
      <c r="D12" s="5" t="n">
        <v>-1310</v>
      </c>
      <c r="E12" s="5" t="n">
        <v>-989</v>
      </c>
    </row>
    <row r="13" spans="1:5">
      <c r="A13" s="4" t="s">
        <v>224</v>
      </c>
      <c r="D13" s="5" t="n">
        <v>26249</v>
      </c>
    </row>
    <row r="14" spans="1:5">
      <c r="A14" s="4" t="s">
        <v>225</v>
      </c>
      <c r="B14" s="5" t="n">
        <v>20</v>
      </c>
      <c r="C14" s="5" t="n">
        <v>3</v>
      </c>
      <c r="D14" s="5" t="n">
        <v>190</v>
      </c>
      <c r="E14" s="5" t="n">
        <v>239</v>
      </c>
    </row>
    <row r="15" spans="1:5">
      <c r="A15" s="4" t="s">
        <v>226</v>
      </c>
      <c r="B15" s="5" t="n">
        <v>113641</v>
      </c>
      <c r="C15" s="5" t="n">
        <v>16324</v>
      </c>
      <c r="D15" s="5" t="n">
        <v>33698</v>
      </c>
      <c r="E15" s="5" t="n">
        <v>-94123</v>
      </c>
    </row>
    <row r="16" spans="1:5">
      <c r="A16" s="3" t="s">
        <v>227</v>
      </c>
    </row>
    <row r="17" spans="1:5">
      <c r="A17" s="4" t="s">
        <v>228</v>
      </c>
      <c r="B17" s="5" t="n">
        <v>-74508</v>
      </c>
      <c r="C17" s="5" t="n">
        <v>-10702</v>
      </c>
      <c r="D17" s="5" t="n">
        <v>-38120</v>
      </c>
      <c r="E17" s="5" t="n">
        <v>-9639</v>
      </c>
    </row>
    <row r="18" spans="1:5">
      <c r="A18" s="4" t="s">
        <v>229</v>
      </c>
      <c r="B18" s="5" t="n">
        <v>6814</v>
      </c>
      <c r="C18" s="5" t="n">
        <v>979</v>
      </c>
      <c r="D18" s="5" t="n">
        <v>-6133</v>
      </c>
      <c r="E18" s="5" t="n">
        <v>-1543</v>
      </c>
    </row>
    <row r="19" spans="1:5">
      <c r="A19" s="4" t="s">
        <v>230</v>
      </c>
      <c r="B19" s="5" t="n">
        <v>-6860</v>
      </c>
      <c r="C19" s="5" t="n">
        <v>-985</v>
      </c>
      <c r="D19" s="5" t="n">
        <v>-4152</v>
      </c>
      <c r="E19" s="5" t="n">
        <v>-3847</v>
      </c>
    </row>
    <row r="20" spans="1:5">
      <c r="A20" s="4" t="s">
        <v>231</v>
      </c>
      <c r="B20" s="5" t="n">
        <v>10266</v>
      </c>
      <c r="C20" s="5" t="n">
        <v>1475</v>
      </c>
      <c r="D20" s="5" t="n">
        <v>-1580</v>
      </c>
      <c r="E20" s="5" t="n">
        <v>-301</v>
      </c>
    </row>
    <row r="21" spans="1:5">
      <c r="A21" s="4" t="s">
        <v>232</v>
      </c>
      <c r="B21" s="5" t="n">
        <v>465</v>
      </c>
      <c r="C21" s="5" t="n">
        <v>67</v>
      </c>
    </row>
    <row r="22" spans="1:5">
      <c r="A22" s="4" t="s">
        <v>233</v>
      </c>
      <c r="B22" s="5" t="n">
        <v>52163</v>
      </c>
      <c r="C22" s="5" t="n">
        <v>7493</v>
      </c>
      <c r="D22" s="5" t="n">
        <v>57995</v>
      </c>
      <c r="E22" s="5" t="n">
        <v>3435</v>
      </c>
    </row>
    <row r="23" spans="1:5">
      <c r="A23" s="4" t="s">
        <v>234</v>
      </c>
      <c r="B23" s="5" t="n">
        <v>11140</v>
      </c>
      <c r="C23" s="5" t="n">
        <v>1600</v>
      </c>
      <c r="D23" s="5" t="n">
        <v>12753</v>
      </c>
      <c r="E23" s="5" t="n">
        <v>37829</v>
      </c>
    </row>
    <row r="24" spans="1:5">
      <c r="A24" s="4" t="s">
        <v>235</v>
      </c>
      <c r="B24" s="5" t="n">
        <v>12143</v>
      </c>
      <c r="C24" s="5" t="n">
        <v>1744</v>
      </c>
      <c r="D24" s="5" t="n">
        <v>14833</v>
      </c>
      <c r="E24" s="5" t="n">
        <v>-1138</v>
      </c>
    </row>
    <row r="25" spans="1:5">
      <c r="A25" s="4" t="s">
        <v>236</v>
      </c>
      <c r="B25" s="5" t="n">
        <v>37</v>
      </c>
      <c r="C25" s="5" t="n">
        <v>5</v>
      </c>
      <c r="D25" s="5" t="n">
        <v>-195</v>
      </c>
      <c r="E25" s="5" t="n">
        <v>160</v>
      </c>
    </row>
    <row r="26" spans="1:5">
      <c r="A26" s="4" t="s">
        <v>237</v>
      </c>
      <c r="B26" s="5" t="n">
        <v>3055</v>
      </c>
      <c r="C26" s="5" t="n">
        <v>439</v>
      </c>
      <c r="D26" s="5" t="n">
        <v>1585</v>
      </c>
      <c r="E26" s="5" t="n">
        <v>-16182</v>
      </c>
    </row>
    <row r="27" spans="1:5">
      <c r="A27" s="4" t="s">
        <v>238</v>
      </c>
      <c r="B27" s="5" t="n">
        <v>-10332</v>
      </c>
      <c r="C27" s="5" t="n">
        <v>-1484</v>
      </c>
      <c r="D27" s="5" t="n">
        <v>-3831</v>
      </c>
    </row>
    <row r="28" spans="1:5">
      <c r="A28" s="4" t="s">
        <v>239</v>
      </c>
      <c r="B28" s="5" t="n">
        <v>118024</v>
      </c>
      <c r="C28" s="5" t="n">
        <v>16955</v>
      </c>
      <c r="D28" s="5" t="n">
        <v>66853</v>
      </c>
      <c r="E28" s="5" t="n">
        <v>-85349</v>
      </c>
    </row>
    <row r="29" spans="1:5">
      <c r="A29" s="3" t="s">
        <v>240</v>
      </c>
    </row>
    <row r="30" spans="1:5">
      <c r="A30" s="4" t="s">
        <v>241</v>
      </c>
      <c r="B30" s="5" t="n">
        <v>-2000</v>
      </c>
      <c r="C30" s="5" t="n">
        <v>-287</v>
      </c>
      <c r="D30" s="5" t="n">
        <v>-2500</v>
      </c>
      <c r="E30" s="5" t="n">
        <v>-6776</v>
      </c>
    </row>
    <row r="31" spans="1:5">
      <c r="A31" s="4" t="s">
        <v>242</v>
      </c>
      <c r="E31" s="5" t="n">
        <v>66938</v>
      </c>
    </row>
    <row r="32" spans="1:5">
      <c r="A32" s="4" t="s">
        <v>243</v>
      </c>
      <c r="B32" s="5" t="n">
        <v>-6035</v>
      </c>
      <c r="C32" s="5" t="n">
        <v>-867</v>
      </c>
      <c r="D32" s="5" t="n">
        <v>-1139</v>
      </c>
      <c r="E32" s="5" t="n">
        <v>-2642</v>
      </c>
    </row>
    <row r="33" spans="1:5">
      <c r="A33" s="4" t="s">
        <v>244</v>
      </c>
      <c r="B33" s="5" t="n">
        <v>60</v>
      </c>
      <c r="C33" s="5" t="n">
        <v>9</v>
      </c>
      <c r="D33" s="5" t="n">
        <v>85</v>
      </c>
      <c r="E33" s="5" t="n">
        <v>247</v>
      </c>
    </row>
    <row r="34" spans="1:5">
      <c r="A34" s="4" t="s">
        <v>211</v>
      </c>
      <c r="B34" s="5" t="n">
        <v>1048</v>
      </c>
      <c r="C34" s="5" t="n">
        <v>151</v>
      </c>
    </row>
    <row r="35" spans="1:5">
      <c r="A35" s="4" t="s">
        <v>245</v>
      </c>
      <c r="B35" s="5" t="n">
        <v>-6927</v>
      </c>
      <c r="C35" s="5" t="n">
        <v>-994</v>
      </c>
      <c r="D35" s="5" t="n">
        <v>-3554</v>
      </c>
      <c r="E35" s="5" t="n">
        <v>57767</v>
      </c>
    </row>
    <row r="36" spans="1:5">
      <c r="A36" s="3" t="s">
        <v>246</v>
      </c>
    </row>
    <row r="37" spans="1:5">
      <c r="A37" s="4" t="s">
        <v>247</v>
      </c>
      <c r="B37" s="5" t="n">
        <v>30000</v>
      </c>
      <c r="C37" s="5" t="n">
        <v>4308</v>
      </c>
      <c r="D37" s="5" t="n">
        <v>29484</v>
      </c>
      <c r="E37" s="5" t="n">
        <v>23516</v>
      </c>
    </row>
    <row r="38" spans="1:5">
      <c r="A38" s="4" t="s">
        <v>248</v>
      </c>
      <c r="D38" s="5" t="n">
        <v>33000</v>
      </c>
    </row>
    <row r="39" spans="1:5">
      <c r="A39" s="4" t="s">
        <v>249</v>
      </c>
      <c r="B39" s="5" t="n">
        <v>-8794</v>
      </c>
      <c r="C39" s="5" t="n">
        <v>-1263</v>
      </c>
      <c r="E39" s="5" t="n">
        <v>-217</v>
      </c>
    </row>
    <row r="40" spans="1:5">
      <c r="A40" s="4" t="s">
        <v>250</v>
      </c>
      <c r="B40" s="5" t="n">
        <v>-35285</v>
      </c>
      <c r="C40" s="5" t="n">
        <v>-5069</v>
      </c>
      <c r="D40" s="5" t="n">
        <v>-13912</v>
      </c>
      <c r="E40" s="5" t="n">
        <v>-311</v>
      </c>
    </row>
    <row r="41" spans="1:5">
      <c r="A41" s="4" t="s">
        <v>251</v>
      </c>
      <c r="B41" s="5" t="n">
        <v>-14079</v>
      </c>
      <c r="C41" s="5" t="n">
        <v>-2024</v>
      </c>
      <c r="D41" s="5" t="n">
        <v>48572</v>
      </c>
      <c r="E41" s="5" t="n">
        <v>22988</v>
      </c>
    </row>
    <row r="42" spans="1:5">
      <c r="A42" s="4" t="s">
        <v>252</v>
      </c>
      <c r="B42" s="5" t="n">
        <v>38</v>
      </c>
      <c r="C42" s="5" t="n">
        <v>5</v>
      </c>
      <c r="D42" s="5" t="n">
        <v>120</v>
      </c>
      <c r="E42" s="5" t="n">
        <v>-234</v>
      </c>
    </row>
    <row r="43" spans="1:5">
      <c r="A43" s="4" t="s">
        <v>253</v>
      </c>
      <c r="B43" s="5" t="n">
        <v>97056</v>
      </c>
      <c r="C43" s="5" t="n">
        <v>13942</v>
      </c>
      <c r="D43" s="5" t="n">
        <v>111991</v>
      </c>
      <c r="E43" s="5" t="n">
        <v>-4828</v>
      </c>
    </row>
    <row r="44" spans="1:5">
      <c r="A44" s="4" t="s">
        <v>254</v>
      </c>
      <c r="B44" s="5" t="n">
        <v>152271</v>
      </c>
      <c r="C44" s="5" t="n">
        <v>21872</v>
      </c>
      <c r="D44" s="5" t="n">
        <v>40280</v>
      </c>
      <c r="E44" s="5" t="n">
        <v>45108</v>
      </c>
    </row>
    <row r="45" spans="1:5">
      <c r="A45" s="4" t="s">
        <v>255</v>
      </c>
      <c r="B45" s="5" t="n">
        <v>249327</v>
      </c>
      <c r="C45" s="5" t="n">
        <v>35814</v>
      </c>
      <c r="D45" s="5" t="n">
        <v>152271</v>
      </c>
      <c r="E45" s="5" t="n">
        <v>40280</v>
      </c>
    </row>
    <row r="46" spans="1:5">
      <c r="A46" s="3" t="s">
        <v>256</v>
      </c>
    </row>
    <row r="47" spans="1:5">
      <c r="A47" s="4" t="s">
        <v>257</v>
      </c>
      <c r="B47" s="5" t="n">
        <v>-2094</v>
      </c>
      <c r="C47" s="5" t="n">
        <v>-301</v>
      </c>
      <c r="D47" s="5" t="n">
        <v>-1473</v>
      </c>
      <c r="E47" s="5" t="n">
        <v>179</v>
      </c>
    </row>
    <row r="48" spans="1:5">
      <c r="A48" s="4" t="s">
        <v>258</v>
      </c>
      <c r="D48" s="5" t="n">
        <v>-283</v>
      </c>
      <c r="E48" s="5" t="n">
        <v>-7</v>
      </c>
    </row>
    <row r="49" spans="1:5">
      <c r="A49" s="3" t="s">
        <v>259</v>
      </c>
    </row>
    <row r="50" spans="1:5">
      <c r="A50" s="4" t="s">
        <v>260</v>
      </c>
      <c r="B50" s="6" t="n">
        <v>-32854</v>
      </c>
      <c r="C50" s="7" t="n">
        <v>-4719</v>
      </c>
      <c r="D50" s="5" t="n">
        <v>-29118</v>
      </c>
      <c r="E50" s="6" t="n">
        <v>-26474</v>
      </c>
    </row>
    <row r="51" spans="1:5">
      <c r="A51" s="4" t="s">
        <v>261</v>
      </c>
      <c r="D51" s="6" t="n">
        <v>25427</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582</v>
      </c>
      <c r="B1" s="2" t="s">
        <v>1</v>
      </c>
    </row>
    <row r="2" spans="1:2">
      <c r="B2" s="2" t="s">
        <v>263</v>
      </c>
    </row>
    <row r="3" spans="1:2">
      <c r="A3" s="4" t="s">
        <v>583</v>
      </c>
    </row>
    <row r="4" spans="1:2">
      <c r="A4" s="3" t="s">
        <v>584</v>
      </c>
    </row>
    <row r="5" spans="1:2">
      <c r="A5" s="4" t="s">
        <v>566</v>
      </c>
      <c r="B5" s="4" t="s">
        <v>585</v>
      </c>
    </row>
    <row r="6" spans="1:2">
      <c r="A6" s="4" t="s">
        <v>569</v>
      </c>
      <c r="B6" s="4" t="s">
        <v>570</v>
      </c>
    </row>
    <row r="7" spans="1:2">
      <c r="A7" s="4" t="s">
        <v>586</v>
      </c>
    </row>
    <row r="8" spans="1:2">
      <c r="A8" s="3" t="s">
        <v>584</v>
      </c>
    </row>
    <row r="9" spans="1:2">
      <c r="A9" s="4" t="s">
        <v>569</v>
      </c>
      <c r="B9" s="4" t="s">
        <v>570</v>
      </c>
    </row>
    <row r="10" spans="1:2">
      <c r="A10" s="4" t="s">
        <v>587</v>
      </c>
    </row>
    <row r="11" spans="1:2">
      <c r="A11" s="3" t="s">
        <v>584</v>
      </c>
    </row>
    <row r="12" spans="1:2">
      <c r="A12" s="4" t="s">
        <v>566</v>
      </c>
      <c r="B12" s="4" t="s">
        <v>567</v>
      </c>
    </row>
    <row r="13" spans="1:2">
      <c r="A13" s="4" t="s">
        <v>588</v>
      </c>
    </row>
    <row r="14" spans="1:2">
      <c r="A14" s="3" t="s">
        <v>584</v>
      </c>
    </row>
    <row r="15" spans="1:2">
      <c r="A15" s="4" t="s">
        <v>566</v>
      </c>
      <c r="B15" s="4" t="s">
        <v>58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89</v>
      </c>
      <c r="B1" s="2" t="s">
        <v>1</v>
      </c>
    </row>
    <row r="2" spans="1:6">
      <c r="B2" s="2" t="s">
        <v>61</v>
      </c>
      <c r="C2" s="2" t="s">
        <v>62</v>
      </c>
      <c r="D2" s="2" t="s">
        <v>63</v>
      </c>
      <c r="E2" s="2" t="s">
        <v>215</v>
      </c>
      <c r="F2" s="2" t="s">
        <v>62</v>
      </c>
    </row>
    <row r="3" spans="1:6">
      <c r="A3" s="3" t="s">
        <v>590</v>
      </c>
    </row>
    <row r="4" spans="1:6">
      <c r="A4" s="4" t="s">
        <v>591</v>
      </c>
      <c r="B4" s="6" t="n">
        <v>993319</v>
      </c>
      <c r="C4" s="7" t="n">
        <v>142681</v>
      </c>
      <c r="D4" s="6" t="n">
        <v>508828</v>
      </c>
      <c r="E4" s="6" t="n">
        <v>263332</v>
      </c>
    </row>
    <row r="5" spans="1:6">
      <c r="A5" s="4" t="s">
        <v>592</v>
      </c>
      <c r="B5" s="5" t="n">
        <v>180393</v>
      </c>
      <c r="D5" s="5" t="n">
        <v>108434</v>
      </c>
      <c r="F5" s="7" t="n">
        <v>25912</v>
      </c>
    </row>
    <row r="6" spans="1:6">
      <c r="A6" s="4" t="s">
        <v>593</v>
      </c>
    </row>
    <row r="7" spans="1:6">
      <c r="A7" s="3" t="s">
        <v>590</v>
      </c>
    </row>
    <row r="8" spans="1:6">
      <c r="A8" s="4" t="s">
        <v>591</v>
      </c>
      <c r="B8" s="6" t="n">
        <v>545606</v>
      </c>
      <c r="D8" s="6" t="n">
        <v>243844</v>
      </c>
      <c r="E8" s="6" t="n">
        <v>18820</v>
      </c>
    </row>
    <row r="9" spans="1:6">
      <c r="A9" s="4" t="s">
        <v>594</v>
      </c>
      <c r="B9" s="4" t="s">
        <v>595</v>
      </c>
      <c r="C9" s="4" t="s">
        <v>595</v>
      </c>
      <c r="D9" s="4" t="s">
        <v>596</v>
      </c>
      <c r="E9" s="4" t="s">
        <v>597</v>
      </c>
    </row>
    <row r="10" spans="1:6">
      <c r="A10" s="4" t="s">
        <v>598</v>
      </c>
    </row>
    <row r="11" spans="1:6">
      <c r="A11" s="3" t="s">
        <v>590</v>
      </c>
    </row>
    <row r="12" spans="1:6">
      <c r="A12" s="4" t="s">
        <v>591</v>
      </c>
      <c r="B12" s="6" t="n">
        <v>184035</v>
      </c>
      <c r="D12" s="6" t="n">
        <v>99425</v>
      </c>
    </row>
    <row r="13" spans="1:6">
      <c r="A13" s="4" t="s">
        <v>594</v>
      </c>
      <c r="B13" s="4" t="s">
        <v>599</v>
      </c>
      <c r="C13" s="4" t="s">
        <v>599</v>
      </c>
      <c r="D13" s="4" t="s">
        <v>600</v>
      </c>
    </row>
    <row r="14" spans="1:6">
      <c r="A14" s="4" t="s">
        <v>601</v>
      </c>
    </row>
    <row r="15" spans="1:6">
      <c r="A15" s="3" t="s">
        <v>590</v>
      </c>
    </row>
    <row r="16" spans="1:6">
      <c r="A16" s="4" t="s">
        <v>591</v>
      </c>
      <c r="B16" s="6" t="n">
        <v>142443</v>
      </c>
      <c r="D16" s="6" t="n">
        <v>44296</v>
      </c>
    </row>
    <row r="17" spans="1:6">
      <c r="A17" s="4" t="s">
        <v>594</v>
      </c>
      <c r="B17" s="4" t="s">
        <v>602</v>
      </c>
      <c r="C17" s="4" t="s">
        <v>602</v>
      </c>
      <c r="D17" s="4" t="s">
        <v>603</v>
      </c>
    </row>
    <row r="18" spans="1:6">
      <c r="A18" s="4" t="s">
        <v>604</v>
      </c>
    </row>
    <row r="19" spans="1:6">
      <c r="A19" s="3" t="s">
        <v>590</v>
      </c>
    </row>
    <row r="20" spans="1:6">
      <c r="A20" s="4" t="s">
        <v>591</v>
      </c>
      <c r="B20" s="6" t="n">
        <v>124946</v>
      </c>
    </row>
    <row r="21" spans="1:6">
      <c r="A21" s="4" t="s">
        <v>594</v>
      </c>
      <c r="B21" s="4" t="s">
        <v>605</v>
      </c>
      <c r="C21" s="4" t="s">
        <v>605</v>
      </c>
    </row>
    <row r="22" spans="1:6">
      <c r="A22" s="4" t="s">
        <v>606</v>
      </c>
    </row>
    <row r="23" spans="1:6">
      <c r="A23" s="3" t="s">
        <v>590</v>
      </c>
    </row>
    <row r="24" spans="1:6">
      <c r="A24" s="4" t="s">
        <v>591</v>
      </c>
      <c r="B24" s="6" t="n">
        <v>94182</v>
      </c>
      <c r="D24" s="6" t="n">
        <v>100123</v>
      </c>
      <c r="E24" s="6" t="n">
        <v>18820</v>
      </c>
    </row>
    <row r="25" spans="1:6">
      <c r="A25" s="4" t="s">
        <v>594</v>
      </c>
      <c r="B25" s="4" t="s">
        <v>603</v>
      </c>
      <c r="C25" s="4" t="s">
        <v>603</v>
      </c>
      <c r="D25" s="4" t="s">
        <v>600</v>
      </c>
      <c r="E25" s="4" t="s">
        <v>597</v>
      </c>
    </row>
    <row r="26" spans="1:6">
      <c r="A26" s="4" t="s">
        <v>607</v>
      </c>
    </row>
    <row r="27" spans="1:6">
      <c r="A27" s="3" t="s">
        <v>590</v>
      </c>
    </row>
    <row r="28" spans="1:6">
      <c r="A28" s="4" t="s">
        <v>592</v>
      </c>
      <c r="B28" s="6" t="n">
        <v>136316</v>
      </c>
      <c r="D28" s="6" t="n">
        <v>55028</v>
      </c>
    </row>
    <row r="29" spans="1:6">
      <c r="A29" s="4" t="s">
        <v>594</v>
      </c>
      <c r="B29" s="4" t="s">
        <v>608</v>
      </c>
      <c r="C29" s="4" t="s">
        <v>608</v>
      </c>
      <c r="D29" s="4" t="s">
        <v>609</v>
      </c>
    </row>
    <row r="30" spans="1:6">
      <c r="A30" s="4" t="s">
        <v>610</v>
      </c>
    </row>
    <row r="31" spans="1:6">
      <c r="A31" s="3" t="s">
        <v>590</v>
      </c>
    </row>
    <row r="32" spans="1:6">
      <c r="A32" s="4" t="s">
        <v>592</v>
      </c>
      <c r="B32" s="6" t="n">
        <v>16945</v>
      </c>
      <c r="D32" s="6" t="n">
        <v>11970</v>
      </c>
    </row>
    <row r="33" spans="1:6">
      <c r="A33" s="4" t="s">
        <v>594</v>
      </c>
      <c r="B33" s="4" t="s">
        <v>603</v>
      </c>
      <c r="C33" s="4" t="s">
        <v>603</v>
      </c>
      <c r="D33" s="4" t="s">
        <v>611</v>
      </c>
    </row>
    <row r="34" spans="1:6">
      <c r="A34" s="4" t="s">
        <v>612</v>
      </c>
    </row>
    <row r="35" spans="1:6">
      <c r="A35" s="3" t="s">
        <v>590</v>
      </c>
    </row>
    <row r="36" spans="1:6">
      <c r="A36" s="4" t="s">
        <v>592</v>
      </c>
      <c r="B36" s="6" t="n">
        <v>8419</v>
      </c>
      <c r="D36" s="6" t="n">
        <v>33146</v>
      </c>
    </row>
    <row r="37" spans="1:6">
      <c r="A37" s="4" t="s">
        <v>594</v>
      </c>
      <c r="B37" s="4" t="s">
        <v>572</v>
      </c>
      <c r="C37" s="4" t="s">
        <v>572</v>
      </c>
      <c r="D37" s="4" t="s">
        <v>613</v>
      </c>
    </row>
    <row r="38" spans="1:6">
      <c r="A38" s="4" t="s">
        <v>614</v>
      </c>
    </row>
    <row r="39" spans="1:6">
      <c r="A39" s="3" t="s">
        <v>590</v>
      </c>
    </row>
    <row r="40" spans="1:6">
      <c r="A40" s="4" t="s">
        <v>592</v>
      </c>
      <c r="B40" s="6" t="n">
        <v>33380</v>
      </c>
      <c r="D40" s="6" t="n">
        <v>612</v>
      </c>
    </row>
    <row r="41" spans="1:6">
      <c r="A41" s="4" t="s">
        <v>594</v>
      </c>
      <c r="B41" s="4" t="s">
        <v>599</v>
      </c>
      <c r="C41" s="4" t="s">
        <v>599</v>
      </c>
      <c r="D41" s="4" t="s">
        <v>615</v>
      </c>
    </row>
    <row r="42" spans="1:6">
      <c r="A42" s="4" t="s">
        <v>616</v>
      </c>
    </row>
    <row r="43" spans="1:6">
      <c r="A43" s="3" t="s">
        <v>590</v>
      </c>
    </row>
    <row r="44" spans="1:6">
      <c r="A44" s="4" t="s">
        <v>592</v>
      </c>
      <c r="B44" s="6" t="n">
        <v>42444</v>
      </c>
    </row>
    <row r="45" spans="1:6">
      <c r="A45" s="4" t="s">
        <v>594</v>
      </c>
      <c r="B45" s="4" t="s">
        <v>617</v>
      </c>
      <c r="C45" s="4" t="s">
        <v>617</v>
      </c>
    </row>
    <row r="46" spans="1:6">
      <c r="A46" s="4" t="s">
        <v>618</v>
      </c>
    </row>
    <row r="47" spans="1:6">
      <c r="A47" s="3" t="s">
        <v>590</v>
      </c>
    </row>
    <row r="48" spans="1:6">
      <c r="A48" s="4" t="s">
        <v>592</v>
      </c>
      <c r="B48" s="6" t="n">
        <v>35128</v>
      </c>
      <c r="D48" s="6" t="n">
        <v>9300</v>
      </c>
    </row>
    <row r="49" spans="1:6">
      <c r="A49" s="4" t="s">
        <v>594</v>
      </c>
      <c r="B49" s="4" t="s">
        <v>599</v>
      </c>
      <c r="C49" s="4" t="s">
        <v>599</v>
      </c>
      <c r="D49" s="4" t="s">
        <v>603</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19</v>
      </c>
      <c r="B1" s="2" t="s">
        <v>1</v>
      </c>
    </row>
    <row r="2" spans="1:8">
      <c r="B2" s="2" t="s">
        <v>61</v>
      </c>
      <c r="C2" s="2" t="s">
        <v>62</v>
      </c>
      <c r="D2" s="2" t="s">
        <v>63</v>
      </c>
      <c r="E2" s="2" t="s">
        <v>215</v>
      </c>
      <c r="F2" s="2" t="s">
        <v>62</v>
      </c>
      <c r="G2" s="2" t="s">
        <v>620</v>
      </c>
      <c r="H2" s="2" t="s">
        <v>621</v>
      </c>
    </row>
    <row r="3" spans="1:8">
      <c r="A3" s="3" t="s">
        <v>622</v>
      </c>
    </row>
    <row r="4" spans="1:8">
      <c r="A4" s="4" t="s">
        <v>623</v>
      </c>
      <c r="B4" s="12" t="n">
        <v>6.9618</v>
      </c>
      <c r="F4" s="12" t="n">
        <v>6.9618</v>
      </c>
    </row>
    <row r="5" spans="1:8">
      <c r="A5" s="4" t="s">
        <v>624</v>
      </c>
      <c r="B5" s="6" t="n">
        <v>136706</v>
      </c>
      <c r="D5" s="6" t="n">
        <v>121151</v>
      </c>
      <c r="F5" s="7" t="n">
        <v>19637</v>
      </c>
    </row>
    <row r="6" spans="1:8">
      <c r="A6" s="4" t="s">
        <v>625</v>
      </c>
      <c r="B6" s="5" t="n">
        <v>24480</v>
      </c>
      <c r="D6" s="5" t="n">
        <v>24480</v>
      </c>
      <c r="E6" s="6" t="n">
        <v>24480</v>
      </c>
      <c r="F6" s="5" t="n">
        <v>3566</v>
      </c>
    </row>
    <row r="7" spans="1:8">
      <c r="A7" s="4" t="s">
        <v>626</v>
      </c>
      <c r="B7" s="5" t="n">
        <v>0</v>
      </c>
      <c r="D7" s="5" t="n">
        <v>0</v>
      </c>
      <c r="E7" s="5" t="n">
        <v>0</v>
      </c>
    </row>
    <row r="8" spans="1:8">
      <c r="A8" s="4" t="s">
        <v>221</v>
      </c>
      <c r="B8" s="6" t="n">
        <v>94958</v>
      </c>
      <c r="C8" s="7" t="n">
        <v>13640</v>
      </c>
      <c r="D8" s="5" t="n">
        <v>967</v>
      </c>
      <c r="E8" s="5" t="n">
        <v>811</v>
      </c>
    </row>
    <row r="9" spans="1:8">
      <c r="A9" s="4" t="s">
        <v>627</v>
      </c>
      <c r="B9" s="4" t="s">
        <v>628</v>
      </c>
      <c r="C9" s="4" t="s">
        <v>628</v>
      </c>
    </row>
    <row r="10" spans="1:8">
      <c r="A10" s="4" t="s">
        <v>629</v>
      </c>
      <c r="B10" s="6" t="n">
        <v>47927</v>
      </c>
      <c r="D10" s="5" t="n">
        <v>21606</v>
      </c>
      <c r="E10" s="5" t="n">
        <v>36215</v>
      </c>
    </row>
    <row r="11" spans="1:8">
      <c r="A11" s="4" t="s">
        <v>630</v>
      </c>
      <c r="B11" s="5" t="n">
        <v>249327</v>
      </c>
      <c r="D11" s="5" t="n">
        <v>152271</v>
      </c>
      <c r="E11" s="6" t="n">
        <v>40280</v>
      </c>
      <c r="F11" s="7" t="n">
        <v>35814</v>
      </c>
      <c r="G11" s="7" t="n">
        <v>21872</v>
      </c>
      <c r="H11" s="6" t="n">
        <v>45108</v>
      </c>
    </row>
    <row r="12" spans="1:8">
      <c r="A12" s="4" t="s">
        <v>631</v>
      </c>
    </row>
    <row r="13" spans="1:8">
      <c r="A13" s="3" t="s">
        <v>622</v>
      </c>
    </row>
    <row r="14" spans="1:8">
      <c r="A14" s="4" t="s">
        <v>630</v>
      </c>
      <c r="B14" s="6" t="n">
        <v>247354</v>
      </c>
      <c r="D14" s="6" t="n">
        <v>149908</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2</v>
      </c>
      <c r="B1" s="2" t="s">
        <v>61</v>
      </c>
      <c r="C1" s="2" t="s">
        <v>62</v>
      </c>
      <c r="D1" s="2" t="s">
        <v>63</v>
      </c>
      <c r="E1" s="2" t="s">
        <v>215</v>
      </c>
    </row>
    <row r="2" spans="1:5">
      <c r="A2" s="3" t="s">
        <v>270</v>
      </c>
    </row>
    <row r="3" spans="1:5">
      <c r="A3" s="4" t="s">
        <v>592</v>
      </c>
      <c r="B3" s="6" t="n">
        <v>181520</v>
      </c>
      <c r="D3" s="6" t="n">
        <v>109008</v>
      </c>
    </row>
    <row r="4" spans="1:5">
      <c r="A4" s="4" t="s">
        <v>633</v>
      </c>
      <c r="B4" s="5" t="n">
        <v>-1127</v>
      </c>
      <c r="D4" s="5" t="n">
        <v>-574</v>
      </c>
      <c r="E4" s="6" t="n">
        <v>-312</v>
      </c>
    </row>
    <row r="5" spans="1:5">
      <c r="A5" s="4" t="s">
        <v>634</v>
      </c>
      <c r="B5" s="6" t="n">
        <v>180393</v>
      </c>
      <c r="C5" s="7" t="n">
        <v>25912</v>
      </c>
      <c r="D5" s="6" t="n">
        <v>1084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5</v>
      </c>
      <c r="B1" s="2" t="s">
        <v>1</v>
      </c>
    </row>
    <row r="2" spans="1:5">
      <c r="B2" s="2" t="s">
        <v>61</v>
      </c>
      <c r="C2" s="2" t="s">
        <v>62</v>
      </c>
      <c r="D2" s="2" t="s">
        <v>63</v>
      </c>
      <c r="E2" s="2" t="s">
        <v>215</v>
      </c>
    </row>
    <row r="3" spans="1:5">
      <c r="A3" s="3" t="s">
        <v>270</v>
      </c>
    </row>
    <row r="4" spans="1:5">
      <c r="A4" s="4" t="s">
        <v>636</v>
      </c>
      <c r="B4" s="6" t="n">
        <v>574</v>
      </c>
      <c r="D4" s="6" t="n">
        <v>312</v>
      </c>
    </row>
    <row r="5" spans="1:5">
      <c r="A5" s="4" t="s">
        <v>637</v>
      </c>
      <c r="B5" s="5" t="n">
        <v>626</v>
      </c>
      <c r="C5" s="7" t="n">
        <v>90</v>
      </c>
      <c r="D5" s="5" t="n">
        <v>376</v>
      </c>
      <c r="E5" s="6" t="n">
        <v>801</v>
      </c>
    </row>
    <row r="6" spans="1:5">
      <c r="A6" s="4" t="s">
        <v>638</v>
      </c>
      <c r="B6" s="5" t="n">
        <v>-73</v>
      </c>
      <c r="D6" s="5" t="n">
        <v>-114</v>
      </c>
    </row>
    <row r="7" spans="1:5">
      <c r="A7" s="4" t="s">
        <v>639</v>
      </c>
      <c r="B7" s="6" t="n">
        <v>1127</v>
      </c>
      <c r="D7" s="6" t="n">
        <v>574</v>
      </c>
      <c r="E7" s="6" t="n">
        <v>312</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63</v>
      </c>
      <c r="C1" s="2" t="s">
        <v>641</v>
      </c>
    </row>
    <row r="2" spans="1:3">
      <c r="A2" s="3" t="s">
        <v>642</v>
      </c>
    </row>
    <row r="3" spans="1:3">
      <c r="A3" s="4" t="s">
        <v>643</v>
      </c>
      <c r="B3" s="6" t="n">
        <v>280</v>
      </c>
      <c r="C3" s="6" t="n">
        <v>10546</v>
      </c>
    </row>
    <row r="4" spans="1:3">
      <c r="A4" s="4" t="s">
        <v>644</v>
      </c>
      <c r="B4" s="5" t="n">
        <v>465</v>
      </c>
    </row>
    <row r="5" spans="1:3">
      <c r="A5" s="4" t="s">
        <v>645</v>
      </c>
    </row>
    <row r="6" spans="1:3">
      <c r="A6" s="3" t="s">
        <v>642</v>
      </c>
    </row>
    <row r="7" spans="1:3">
      <c r="A7" s="4" t="s">
        <v>643</v>
      </c>
      <c r="C7" s="5" t="n">
        <v>1850</v>
      </c>
    </row>
    <row r="8" spans="1:3">
      <c r="A8" s="4" t="s">
        <v>644</v>
      </c>
      <c r="B8" s="5" t="n">
        <v>465</v>
      </c>
    </row>
    <row r="9" spans="1:3">
      <c r="A9" s="4" t="s">
        <v>646</v>
      </c>
    </row>
    <row r="10" spans="1:3">
      <c r="A10" s="3" t="s">
        <v>642</v>
      </c>
    </row>
    <row r="11" spans="1:3">
      <c r="A11" s="4" t="s">
        <v>643</v>
      </c>
      <c r="B11" s="6" t="n">
        <v>280</v>
      </c>
      <c r="C11" s="6" t="n">
        <v>86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7</v>
      </c>
      <c r="B1" s="2" t="s">
        <v>61</v>
      </c>
      <c r="C1" s="2" t="s">
        <v>62</v>
      </c>
      <c r="D1" s="2" t="s">
        <v>63</v>
      </c>
    </row>
    <row r="2" spans="1:4">
      <c r="A2" s="3" t="s">
        <v>648</v>
      </c>
    </row>
    <row r="3" spans="1:4">
      <c r="A3" s="4" t="s">
        <v>649</v>
      </c>
      <c r="B3" s="6" t="n">
        <v>7341</v>
      </c>
      <c r="D3" s="6" t="n">
        <v>4881</v>
      </c>
    </row>
    <row r="4" spans="1:4">
      <c r="A4" s="4" t="s">
        <v>650</v>
      </c>
      <c r="B4" s="5" t="n">
        <v>6000</v>
      </c>
      <c r="D4" s="5" t="n">
        <v>2598</v>
      </c>
    </row>
    <row r="5" spans="1:4">
      <c r="A5" s="4" t="s">
        <v>651</v>
      </c>
      <c r="B5" s="5" t="n">
        <v>5181</v>
      </c>
    </row>
    <row r="6" spans="1:4">
      <c r="A6" s="4" t="s">
        <v>652</v>
      </c>
      <c r="B6" s="5" t="n">
        <v>4697</v>
      </c>
      <c r="D6" s="5" t="n">
        <v>2644</v>
      </c>
    </row>
    <row r="7" spans="1:4">
      <c r="A7" s="4" t="s">
        <v>653</v>
      </c>
      <c r="B7" s="5" t="n">
        <v>2372</v>
      </c>
      <c r="D7" s="5" t="n">
        <v>1489</v>
      </c>
    </row>
    <row r="8" spans="1:4">
      <c r="A8" s="4" t="s">
        <v>654</v>
      </c>
      <c r="B8" s="5" t="n">
        <v>1671</v>
      </c>
      <c r="D8" s="5" t="n">
        <v>6555</v>
      </c>
    </row>
    <row r="9" spans="1:4">
      <c r="A9" s="4" t="s">
        <v>655</v>
      </c>
      <c r="B9" s="5" t="n">
        <v>1378</v>
      </c>
      <c r="D9" s="5" t="n">
        <v>1378</v>
      </c>
    </row>
    <row r="10" spans="1:4">
      <c r="A10" s="4" t="s">
        <v>656</v>
      </c>
      <c r="B10" s="5" t="n">
        <v>402</v>
      </c>
      <c r="D10" s="5" t="n">
        <v>937</v>
      </c>
    </row>
    <row r="11" spans="1:4">
      <c r="A11" s="4" t="s">
        <v>211</v>
      </c>
      <c r="B11" s="5" t="n">
        <v>154</v>
      </c>
      <c r="D11" s="5" t="n">
        <v>114</v>
      </c>
    </row>
    <row r="12" spans="1:4">
      <c r="A12" s="4" t="s">
        <v>657</v>
      </c>
      <c r="B12" s="5" t="n">
        <v>29196</v>
      </c>
      <c r="C12" s="7" t="n">
        <v>4194</v>
      </c>
      <c r="D12" s="5" t="n">
        <v>20596</v>
      </c>
    </row>
    <row r="13" spans="1:4">
      <c r="A13" s="3" t="s">
        <v>658</v>
      </c>
    </row>
    <row r="14" spans="1:4">
      <c r="A14" s="4" t="s">
        <v>659</v>
      </c>
      <c r="B14" s="5" t="n">
        <v>13746</v>
      </c>
      <c r="D14" s="5" t="n">
        <v>3831</v>
      </c>
    </row>
    <row r="15" spans="1:4">
      <c r="A15" s="4" t="s">
        <v>211</v>
      </c>
      <c r="B15" s="5" t="n">
        <v>417</v>
      </c>
    </row>
    <row r="16" spans="1:4">
      <c r="A16" s="4" t="s">
        <v>660</v>
      </c>
      <c r="B16" s="6" t="n">
        <v>14163</v>
      </c>
      <c r="D16" s="6" t="n">
        <v>38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61</v>
      </c>
      <c r="B1" s="2" t="s">
        <v>61</v>
      </c>
      <c r="C1" s="2" t="s">
        <v>62</v>
      </c>
      <c r="D1" s="2" t="s">
        <v>63</v>
      </c>
    </row>
    <row r="2" spans="1:4">
      <c r="A2" s="3" t="s">
        <v>565</v>
      </c>
    </row>
    <row r="3" spans="1:4">
      <c r="A3" s="4" t="s">
        <v>662</v>
      </c>
      <c r="B3" s="6" t="n">
        <v>21112</v>
      </c>
      <c r="D3" s="6" t="n">
        <v>16932</v>
      </c>
    </row>
    <row r="4" spans="1:4">
      <c r="A4" s="4" t="s">
        <v>663</v>
      </c>
      <c r="B4" s="5" t="n">
        <v>-13106</v>
      </c>
      <c r="D4" s="5" t="n">
        <v>-10578</v>
      </c>
    </row>
    <row r="5" spans="1:4">
      <c r="A5" s="4" t="s">
        <v>664</v>
      </c>
      <c r="B5" s="5" t="n">
        <v>8006</v>
      </c>
      <c r="C5" s="7" t="n">
        <v>1150</v>
      </c>
      <c r="D5" s="5" t="n">
        <v>6354</v>
      </c>
    </row>
    <row r="6" spans="1:4">
      <c r="A6" s="4" t="s">
        <v>665</v>
      </c>
    </row>
    <row r="7" spans="1:4">
      <c r="A7" s="3" t="s">
        <v>565</v>
      </c>
    </row>
    <row r="8" spans="1:4">
      <c r="A8" s="4" t="s">
        <v>662</v>
      </c>
      <c r="B8" s="5" t="n">
        <v>12478</v>
      </c>
      <c r="D8" s="5" t="n">
        <v>8974</v>
      </c>
    </row>
    <row r="9" spans="1:4">
      <c r="A9" s="4" t="s">
        <v>666</v>
      </c>
    </row>
    <row r="10" spans="1:4">
      <c r="A10" s="3" t="s">
        <v>565</v>
      </c>
    </row>
    <row r="11" spans="1:4">
      <c r="A11" s="4" t="s">
        <v>662</v>
      </c>
      <c r="B11" s="5" t="n">
        <v>4873</v>
      </c>
      <c r="D11" s="5" t="n">
        <v>4123</v>
      </c>
    </row>
    <row r="12" spans="1:4">
      <c r="A12" s="4" t="s">
        <v>564</v>
      </c>
    </row>
    <row r="13" spans="1:4">
      <c r="A13" s="3" t="s">
        <v>565</v>
      </c>
    </row>
    <row r="14" spans="1:4">
      <c r="A14" s="4" t="s">
        <v>662</v>
      </c>
      <c r="B14" s="5" t="n">
        <v>2774</v>
      </c>
      <c r="D14" s="5" t="n">
        <v>2848</v>
      </c>
    </row>
    <row r="15" spans="1:4">
      <c r="A15" s="4" t="s">
        <v>576</v>
      </c>
    </row>
    <row r="16" spans="1:4">
      <c r="A16" s="3" t="s">
        <v>565</v>
      </c>
    </row>
    <row r="17" spans="1:4">
      <c r="A17" s="4" t="s">
        <v>662</v>
      </c>
      <c r="B17" s="6" t="n">
        <v>987</v>
      </c>
      <c r="D17" s="6" t="n">
        <v>9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63</v>
      </c>
      <c r="C2" s="2" t="s">
        <v>641</v>
      </c>
      <c r="D2" s="2" t="s">
        <v>668</v>
      </c>
    </row>
    <row r="3" spans="1:4">
      <c r="A3" s="3" t="s">
        <v>279</v>
      </c>
    </row>
    <row r="4" spans="1:4">
      <c r="A4" s="4" t="s">
        <v>669</v>
      </c>
      <c r="B4" s="6" t="n">
        <v>3441</v>
      </c>
      <c r="C4" s="6" t="n">
        <v>2790</v>
      </c>
      <c r="D4" s="6" t="n">
        <v>337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63</v>
      </c>
      <c r="C2" s="2" t="s">
        <v>641</v>
      </c>
      <c r="D2" s="2" t="s">
        <v>668</v>
      </c>
    </row>
    <row r="3" spans="1:4">
      <c r="A3" s="3" t="s">
        <v>279</v>
      </c>
    </row>
    <row r="4" spans="1:4">
      <c r="A4" s="4" t="s">
        <v>671</v>
      </c>
      <c r="B4" s="6" t="n">
        <v>0</v>
      </c>
      <c r="C4" s="6" t="n">
        <v>0</v>
      </c>
      <c r="D4"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63</v>
      </c>
    </row>
    <row r="3" spans="1:2">
      <c r="A3" s="3" t="s">
        <v>264</v>
      </c>
    </row>
    <row r="4" spans="1:2">
      <c r="A4" s="4" t="s">
        <v>262</v>
      </c>
      <c r="B4" s="4" t="s">
        <v>2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63</v>
      </c>
      <c r="C1" s="2" t="s">
        <v>641</v>
      </c>
    </row>
    <row r="2" spans="1:3">
      <c r="A2" s="3" t="s">
        <v>584</v>
      </c>
    </row>
    <row r="3" spans="1:3">
      <c r="A3" s="4" t="s">
        <v>673</v>
      </c>
      <c r="B3" s="6" t="n">
        <v>2721</v>
      </c>
      <c r="C3" s="6" t="n">
        <v>1927</v>
      </c>
    </row>
    <row r="4" spans="1:3">
      <c r="A4" s="4" t="s">
        <v>674</v>
      </c>
      <c r="B4" s="5" t="n">
        <v>-1069</v>
      </c>
      <c r="C4" s="5" t="n">
        <v>-730</v>
      </c>
    </row>
    <row r="5" spans="1:3">
      <c r="A5" s="4" t="s">
        <v>74</v>
      </c>
      <c r="B5" s="5" t="n">
        <v>1652</v>
      </c>
      <c r="C5" s="5" t="n">
        <v>1197</v>
      </c>
    </row>
    <row r="6" spans="1:3">
      <c r="A6" s="4" t="s">
        <v>675</v>
      </c>
    </row>
    <row r="7" spans="1:3">
      <c r="A7" s="3" t="s">
        <v>584</v>
      </c>
    </row>
    <row r="8" spans="1:3">
      <c r="A8" s="4" t="s">
        <v>673</v>
      </c>
      <c r="B8" s="5" t="n">
        <v>2141</v>
      </c>
      <c r="C8" s="5" t="n">
        <v>1347</v>
      </c>
    </row>
    <row r="9" spans="1:3">
      <c r="A9" s="4" t="s">
        <v>583</v>
      </c>
    </row>
    <row r="10" spans="1:3">
      <c r="A10" s="3" t="s">
        <v>584</v>
      </c>
    </row>
    <row r="11" spans="1:3">
      <c r="A11" s="4" t="s">
        <v>673</v>
      </c>
      <c r="B11" s="6" t="n">
        <v>580</v>
      </c>
      <c r="C11" s="6" t="n">
        <v>5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63</v>
      </c>
      <c r="C2" s="2" t="s">
        <v>641</v>
      </c>
      <c r="D2" s="2" t="s">
        <v>668</v>
      </c>
    </row>
    <row r="3" spans="1:4">
      <c r="A3" s="3" t="s">
        <v>282</v>
      </c>
    </row>
    <row r="4" spans="1:4">
      <c r="A4" s="4" t="s">
        <v>677</v>
      </c>
      <c r="B4" s="6" t="n">
        <v>338</v>
      </c>
      <c r="C4" s="6" t="n">
        <v>292</v>
      </c>
      <c r="D4" s="6" t="n">
        <v>18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63</v>
      </c>
      <c r="C2" s="2" t="s">
        <v>641</v>
      </c>
      <c r="D2" s="2" t="s">
        <v>668</v>
      </c>
    </row>
    <row r="3" spans="1:4">
      <c r="A3" s="3" t="s">
        <v>282</v>
      </c>
    </row>
    <row r="4" spans="1:4">
      <c r="A4" s="4" t="s">
        <v>679</v>
      </c>
      <c r="B4" s="6" t="n">
        <v>0</v>
      </c>
      <c r="C4" s="6" t="n">
        <v>0</v>
      </c>
      <c r="D4"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61</v>
      </c>
    </row>
    <row r="2" spans="1:2">
      <c r="A2" s="3" t="s">
        <v>282</v>
      </c>
    </row>
    <row r="3" spans="1:2">
      <c r="A3" s="4" t="s">
        <v>681</v>
      </c>
      <c r="B3" s="6" t="n">
        <v>358</v>
      </c>
    </row>
    <row r="4" spans="1:2">
      <c r="A4" s="4" t="s">
        <v>682</v>
      </c>
      <c r="B4" s="5" t="n">
        <v>352</v>
      </c>
    </row>
    <row r="5" spans="1:2">
      <c r="A5" s="4" t="s">
        <v>683</v>
      </c>
      <c r="B5" s="5" t="n">
        <v>306</v>
      </c>
    </row>
    <row r="6" spans="1:2">
      <c r="A6" s="4" t="s">
        <v>684</v>
      </c>
      <c r="B6" s="5" t="n">
        <v>194</v>
      </c>
    </row>
    <row r="7" spans="1:2">
      <c r="A7" s="4" t="s">
        <v>685</v>
      </c>
      <c r="B7" s="6" t="n">
        <v>15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6</v>
      </c>
      <c r="B1" s="2" t="s">
        <v>1</v>
      </c>
    </row>
    <row r="2" spans="1:5">
      <c r="B2" s="2" t="s">
        <v>61</v>
      </c>
      <c r="C2" s="2" t="s">
        <v>62</v>
      </c>
      <c r="D2" s="2" t="s">
        <v>63</v>
      </c>
      <c r="E2" s="2" t="s">
        <v>215</v>
      </c>
    </row>
    <row r="3" spans="1:5">
      <c r="A3" s="3" t="s">
        <v>687</v>
      </c>
    </row>
    <row r="4" spans="1:5">
      <c r="A4" s="4" t="s">
        <v>688</v>
      </c>
      <c r="B4" s="6" t="n">
        <v>21575</v>
      </c>
      <c r="D4" s="6" t="n">
        <v>17765</v>
      </c>
      <c r="E4" s="6" t="n">
        <v>10000</v>
      </c>
    </row>
    <row r="5" spans="1:5">
      <c r="A5" s="4" t="s">
        <v>689</v>
      </c>
      <c r="B5" s="5" t="n">
        <v>2000</v>
      </c>
      <c r="D5" s="5" t="n">
        <v>2500</v>
      </c>
      <c r="E5" s="5" t="n">
        <v>6776</v>
      </c>
    </row>
    <row r="6" spans="1:5">
      <c r="A6" s="4" t="s">
        <v>690</v>
      </c>
      <c r="B6" s="5" t="n">
        <v>-180</v>
      </c>
      <c r="C6" s="7" t="n">
        <v>-26</v>
      </c>
      <c r="D6" s="5" t="n">
        <v>1310</v>
      </c>
      <c r="E6" s="5" t="n">
        <v>989</v>
      </c>
    </row>
    <row r="7" spans="1:5">
      <c r="A7" s="4" t="s">
        <v>691</v>
      </c>
      <c r="B7" s="5" t="n">
        <v>23395</v>
      </c>
      <c r="C7" s="7" t="n">
        <v>3360</v>
      </c>
      <c r="D7" s="5" t="n">
        <v>21575</v>
      </c>
      <c r="E7" s="5" t="n">
        <v>17765</v>
      </c>
    </row>
    <row r="8" spans="1:5">
      <c r="A8" s="4" t="s">
        <v>692</v>
      </c>
    </row>
    <row r="9" spans="1:5">
      <c r="A9" s="3" t="s">
        <v>687</v>
      </c>
    </row>
    <row r="10" spans="1:5">
      <c r="A10" s="4" t="s">
        <v>688</v>
      </c>
      <c r="B10" s="5" t="n">
        <v>12500</v>
      </c>
      <c r="D10" s="5" t="n">
        <v>10000</v>
      </c>
      <c r="E10" s="5" t="n">
        <v>10000</v>
      </c>
    </row>
    <row r="11" spans="1:5">
      <c r="A11" s="4" t="s">
        <v>689</v>
      </c>
      <c r="B11" s="5" t="n">
        <v>2000</v>
      </c>
      <c r="D11" s="5" t="n">
        <v>2500</v>
      </c>
    </row>
    <row r="12" spans="1:5">
      <c r="A12" s="4" t="s">
        <v>691</v>
      </c>
      <c r="B12" s="5" t="n">
        <v>14500</v>
      </c>
      <c r="D12" s="5" t="n">
        <v>12500</v>
      </c>
      <c r="E12" s="5" t="n">
        <v>10000</v>
      </c>
    </row>
    <row r="13" spans="1:5">
      <c r="A13" s="4" t="s">
        <v>693</v>
      </c>
    </row>
    <row r="14" spans="1:5">
      <c r="A14" s="3" t="s">
        <v>687</v>
      </c>
    </row>
    <row r="15" spans="1:5">
      <c r="A15" s="4" t="s">
        <v>688</v>
      </c>
      <c r="B15" s="5" t="n">
        <v>9075</v>
      </c>
      <c r="D15" s="5" t="n">
        <v>7765</v>
      </c>
    </row>
    <row r="16" spans="1:5">
      <c r="A16" s="4" t="s">
        <v>689</v>
      </c>
      <c r="E16" s="5" t="n">
        <v>6776</v>
      </c>
    </row>
    <row r="17" spans="1:5">
      <c r="A17" s="4" t="s">
        <v>690</v>
      </c>
      <c r="B17" s="5" t="n">
        <v>-180</v>
      </c>
      <c r="D17" s="5" t="n">
        <v>1310</v>
      </c>
      <c r="E17" s="5" t="n">
        <v>989</v>
      </c>
    </row>
    <row r="18" spans="1:5">
      <c r="A18" s="4" t="s">
        <v>691</v>
      </c>
      <c r="B18" s="6" t="n">
        <v>8895</v>
      </c>
      <c r="D18" s="6" t="n">
        <v>9075</v>
      </c>
      <c r="E18" s="6" t="n">
        <v>7765</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63</v>
      </c>
      <c r="C2" s="2" t="s">
        <v>641</v>
      </c>
      <c r="D2" s="2" t="s">
        <v>668</v>
      </c>
    </row>
    <row r="3" spans="1:4">
      <c r="A3" s="3" t="s">
        <v>687</v>
      </c>
    </row>
    <row r="4" spans="1:4">
      <c r="A4" s="4" t="s">
        <v>695</v>
      </c>
      <c r="B4" s="6" t="n">
        <v>0</v>
      </c>
      <c r="C4" s="6" t="n">
        <v>0</v>
      </c>
    </row>
    <row r="5" spans="1:4">
      <c r="A5" s="4" t="s">
        <v>696</v>
      </c>
      <c r="B5" s="6" t="n">
        <v>8895</v>
      </c>
      <c r="C5" s="6" t="n">
        <v>9075</v>
      </c>
    </row>
    <row r="6" spans="1:4">
      <c r="A6" s="4" t="s">
        <v>697</v>
      </c>
    </row>
    <row r="7" spans="1:4">
      <c r="A7" s="3" t="s">
        <v>687</v>
      </c>
    </row>
    <row r="8" spans="1:4">
      <c r="A8" s="4" t="s">
        <v>698</v>
      </c>
      <c r="D8" s="6" t="n">
        <v>6776</v>
      </c>
    </row>
    <row r="9" spans="1:4">
      <c r="A9" s="4" t="s">
        <v>699</v>
      </c>
      <c r="B9" s="4" t="s">
        <v>700</v>
      </c>
      <c r="D9" s="4" t="s">
        <v>701</v>
      </c>
    </row>
    <row r="10" spans="1:4">
      <c r="A10" s="4" t="s">
        <v>702</v>
      </c>
      <c r="B10" s="4" t="s">
        <v>70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63</v>
      </c>
      <c r="C1" s="2" t="s">
        <v>641</v>
      </c>
    </row>
    <row r="2" spans="1:3">
      <c r="A2" s="3" t="s">
        <v>705</v>
      </c>
    </row>
    <row r="3" spans="1:3">
      <c r="A3" s="4" t="s">
        <v>706</v>
      </c>
      <c r="B3" s="6" t="n">
        <v>30000</v>
      </c>
      <c r="C3" s="6" t="n">
        <v>13000</v>
      </c>
    </row>
    <row r="4" spans="1:3">
      <c r="A4" s="4" t="s">
        <v>707</v>
      </c>
      <c r="B4" s="5" t="n">
        <v>6880</v>
      </c>
      <c r="C4" s="5" t="n">
        <v>11267</v>
      </c>
    </row>
    <row r="5" spans="1:3">
      <c r="A5" s="4" t="s">
        <v>708</v>
      </c>
      <c r="B5" s="6" t="n">
        <v>36880</v>
      </c>
      <c r="C5" s="6" t="n">
        <v>2426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63</v>
      </c>
      <c r="C1" s="2" t="s">
        <v>641</v>
      </c>
    </row>
    <row r="2" spans="1:3">
      <c r="A2" s="4" t="s">
        <v>710</v>
      </c>
    </row>
    <row r="3" spans="1:3">
      <c r="A3" s="3" t="s">
        <v>705</v>
      </c>
    </row>
    <row r="4" spans="1:3">
      <c r="A4" s="4" t="s">
        <v>711</v>
      </c>
      <c r="B4" s="4" t="s">
        <v>712</v>
      </c>
      <c r="C4" s="4" t="s">
        <v>712</v>
      </c>
    </row>
    <row r="5" spans="1:3">
      <c r="A5" s="4" t="s">
        <v>713</v>
      </c>
    </row>
    <row r="6" spans="1:3">
      <c r="A6" s="3" t="s">
        <v>705</v>
      </c>
    </row>
    <row r="7" spans="1:3">
      <c r="A7" s="4" t="s">
        <v>711</v>
      </c>
      <c r="B7" s="4" t="s">
        <v>714</v>
      </c>
      <c r="C7" s="4" t="s">
        <v>71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63</v>
      </c>
      <c r="C1" s="2" t="s">
        <v>641</v>
      </c>
    </row>
    <row r="2" spans="1:3">
      <c r="A2" s="3" t="s">
        <v>648</v>
      </c>
    </row>
    <row r="3" spans="1:3">
      <c r="A3" s="4" t="s">
        <v>716</v>
      </c>
      <c r="B3" s="6" t="n">
        <v>9807</v>
      </c>
      <c r="C3" s="6" t="n">
        <v>5999</v>
      </c>
    </row>
    <row r="4" spans="1:3">
      <c r="A4" s="4" t="s">
        <v>717</v>
      </c>
      <c r="B4" s="5" t="n">
        <v>7469</v>
      </c>
      <c r="C4" s="5" t="n">
        <v>5287</v>
      </c>
    </row>
    <row r="5" spans="1:3">
      <c r="A5" s="4" t="s">
        <v>718</v>
      </c>
      <c r="B5" s="5" t="n">
        <v>5992</v>
      </c>
      <c r="C5" s="5" t="n">
        <v>478</v>
      </c>
    </row>
    <row r="6" spans="1:3">
      <c r="A6" s="4" t="s">
        <v>719</v>
      </c>
      <c r="B6" s="5" t="n">
        <v>3593</v>
      </c>
      <c r="C6" s="5" t="n">
        <v>2835</v>
      </c>
    </row>
    <row r="7" spans="1:3">
      <c r="A7" s="4" t="s">
        <v>720</v>
      </c>
      <c r="B7" s="5" t="n">
        <v>840</v>
      </c>
      <c r="C7" s="5" t="n">
        <v>660</v>
      </c>
    </row>
    <row r="8" spans="1:3">
      <c r="A8" s="4" t="s">
        <v>721</v>
      </c>
      <c r="B8" s="5" t="n">
        <v>637</v>
      </c>
      <c r="C8" s="5" t="n">
        <v>9082</v>
      </c>
    </row>
    <row r="9" spans="1:3">
      <c r="A9" s="4" t="s">
        <v>722</v>
      </c>
      <c r="B9" s="5" t="n">
        <v>595</v>
      </c>
      <c r="C9" s="5" t="n">
        <v>2074</v>
      </c>
    </row>
    <row r="10" spans="1:3">
      <c r="A10" s="4" t="s">
        <v>723</v>
      </c>
      <c r="B10" s="5" t="n">
        <v>269</v>
      </c>
      <c r="C10" s="5" t="n">
        <v>414</v>
      </c>
    </row>
    <row r="11" spans="1:3">
      <c r="A11" s="4" t="s">
        <v>724</v>
      </c>
      <c r="B11" s="5" t="n">
        <v>53</v>
      </c>
      <c r="C11" s="5" t="n">
        <v>493</v>
      </c>
    </row>
    <row r="12" spans="1:3">
      <c r="A12" s="4" t="s">
        <v>725</v>
      </c>
      <c r="C12" s="5" t="n">
        <v>8794</v>
      </c>
    </row>
    <row r="13" spans="1:3">
      <c r="A13" s="4" t="s">
        <v>211</v>
      </c>
      <c r="B13" s="5" t="n">
        <v>956</v>
      </c>
      <c r="C13" s="5" t="n">
        <v>792</v>
      </c>
    </row>
    <row r="14" spans="1:3">
      <c r="A14" s="4" t="s">
        <v>726</v>
      </c>
      <c r="B14" s="5" t="n">
        <v>30211</v>
      </c>
      <c r="C14" s="6" t="n">
        <v>36908</v>
      </c>
    </row>
    <row r="15" spans="1:3">
      <c r="A15" s="3" t="s">
        <v>658</v>
      </c>
    </row>
    <row r="16" spans="1:3">
      <c r="A16" s="4" t="s">
        <v>727</v>
      </c>
      <c r="B16" s="5" t="n">
        <v>518</v>
      </c>
    </row>
    <row r="17" spans="1:3">
      <c r="A17" s="4" t="s">
        <v>728</v>
      </c>
      <c r="B17" s="6" t="n">
        <v>51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29</v>
      </c>
      <c r="B1" s="2" t="s">
        <v>1</v>
      </c>
    </row>
    <row r="2" spans="1:4">
      <c r="B2" s="2" t="s">
        <v>263</v>
      </c>
      <c r="C2" s="2" t="s">
        <v>641</v>
      </c>
      <c r="D2" s="2" t="s">
        <v>668</v>
      </c>
    </row>
    <row r="3" spans="1:4">
      <c r="A3" s="4" t="s">
        <v>730</v>
      </c>
      <c r="B3" s="6" t="n">
        <v>30248</v>
      </c>
      <c r="C3" s="6" t="n">
        <v>22750</v>
      </c>
      <c r="D3" s="6" t="n">
        <v>251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63</v>
      </c>
    </row>
    <row r="3" spans="1:2">
      <c r="A3" s="3" t="s">
        <v>267</v>
      </c>
    </row>
    <row r="4" spans="1:2">
      <c r="A4" s="4" t="s">
        <v>266</v>
      </c>
      <c r="B4" s="4" t="s">
        <v>2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731</v>
      </c>
      <c r="B1" s="2" t="s">
        <v>732</v>
      </c>
      <c r="C1" s="2" t="s">
        <v>733</v>
      </c>
      <c r="D1" s="2" t="s">
        <v>263</v>
      </c>
      <c r="E1" s="2" t="s">
        <v>641</v>
      </c>
      <c r="F1" s="2" t="s">
        <v>668</v>
      </c>
    </row>
    <row r="2" spans="1:6">
      <c r="A2" s="4" t="s">
        <v>734</v>
      </c>
      <c r="B2" s="4" t="s">
        <v>735</v>
      </c>
      <c r="D2" s="4" t="s">
        <v>735</v>
      </c>
      <c r="E2" s="4" t="s">
        <v>736</v>
      </c>
    </row>
    <row r="3" spans="1:6">
      <c r="A3" s="4" t="s">
        <v>737</v>
      </c>
      <c r="C3" s="4" t="s">
        <v>735</v>
      </c>
    </row>
    <row r="4" spans="1:6">
      <c r="A4" s="4" t="s">
        <v>738</v>
      </c>
      <c r="E4" s="4" t="s">
        <v>739</v>
      </c>
    </row>
    <row r="5" spans="1:6">
      <c r="A5" s="4" t="s">
        <v>740</v>
      </c>
      <c r="D5" s="4" t="s">
        <v>572</v>
      </c>
    </row>
    <row r="6" spans="1:6">
      <c r="A6" s="4" t="s">
        <v>741</v>
      </c>
      <c r="D6" s="5" t="n">
        <v>2500</v>
      </c>
    </row>
    <row r="7" spans="1:6">
      <c r="A7" s="4" t="s">
        <v>742</v>
      </c>
      <c r="D7" s="6" t="n">
        <v>30177</v>
      </c>
      <c r="E7" s="6" t="n">
        <v>55346</v>
      </c>
      <c r="F7" s="6" t="n">
        <v>61770</v>
      </c>
    </row>
    <row r="8" spans="1:6">
      <c r="A8" s="4" t="s">
        <v>743</v>
      </c>
      <c r="D8" s="5" t="n">
        <v>30113</v>
      </c>
      <c r="E8" s="5" t="n">
        <v>55217</v>
      </c>
      <c r="F8" s="5" t="n">
        <v>61770</v>
      </c>
    </row>
    <row r="9" spans="1:6">
      <c r="A9" s="4" t="s">
        <v>744</v>
      </c>
      <c r="D9" s="6" t="n">
        <v>64</v>
      </c>
      <c r="E9" s="6" t="n">
        <v>129</v>
      </c>
      <c r="F9" s="6" t="n">
        <v>0</v>
      </c>
    </row>
    <row r="10" spans="1:6">
      <c r="A10" s="4" t="s">
        <v>745</v>
      </c>
      <c r="D10" s="4" t="s">
        <v>746</v>
      </c>
      <c r="E10" s="4" t="s">
        <v>746</v>
      </c>
    </row>
    <row r="11" spans="1:6">
      <c r="A11" s="4" t="s">
        <v>747</v>
      </c>
      <c r="D11" s="4" t="s">
        <v>748</v>
      </c>
    </row>
    <row r="12" spans="1:6">
      <c r="A12" s="4" t="s">
        <v>749</v>
      </c>
    </row>
    <row r="13" spans="1:6">
      <c r="A13" s="4" t="s">
        <v>734</v>
      </c>
      <c r="D13" s="4" t="s">
        <v>750</v>
      </c>
    </row>
    <row r="14" spans="1:6">
      <c r="A14" s="4" t="s">
        <v>751</v>
      </c>
    </row>
    <row r="15" spans="1:6">
      <c r="A15" s="4" t="s">
        <v>734</v>
      </c>
      <c r="D15" s="4" t="s">
        <v>73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2</v>
      </c>
      <c r="B1" s="2" t="s">
        <v>1</v>
      </c>
    </row>
    <row r="2" spans="1:5">
      <c r="B2" s="2" t="s">
        <v>61</v>
      </c>
      <c r="C2" s="2" t="s">
        <v>62</v>
      </c>
      <c r="D2" s="2" t="s">
        <v>63</v>
      </c>
      <c r="E2" s="2" t="s">
        <v>215</v>
      </c>
    </row>
    <row r="3" spans="1:5">
      <c r="A3" s="4" t="s">
        <v>753</v>
      </c>
      <c r="B3" s="6" t="n">
        <v>37</v>
      </c>
      <c r="D3" s="6" t="n">
        <v>88</v>
      </c>
      <c r="E3" s="6" t="n">
        <v>167</v>
      </c>
    </row>
    <row r="4" spans="1:5">
      <c r="A4" s="4" t="s">
        <v>754</v>
      </c>
      <c r="B4" s="5" t="n">
        <v>20</v>
      </c>
      <c r="C4" s="7" t="n">
        <v>3</v>
      </c>
      <c r="D4" s="5" t="n">
        <v>190</v>
      </c>
      <c r="E4" s="5" t="n">
        <v>239</v>
      </c>
    </row>
    <row r="5" spans="1:5">
      <c r="A5" s="4" t="s">
        <v>175</v>
      </c>
      <c r="B5" s="6" t="n">
        <v>57</v>
      </c>
      <c r="C5" s="7" t="n">
        <v>8</v>
      </c>
      <c r="D5" s="6" t="n">
        <v>278</v>
      </c>
      <c r="E5" s="6" t="n">
        <v>406</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5</v>
      </c>
      <c r="B1" s="2" t="s">
        <v>1</v>
      </c>
    </row>
    <row r="2" spans="1:5">
      <c r="B2" s="2" t="s">
        <v>61</v>
      </c>
      <c r="C2" s="2" t="s">
        <v>62</v>
      </c>
      <c r="D2" s="2" t="s">
        <v>63</v>
      </c>
      <c r="E2" s="2" t="s">
        <v>215</v>
      </c>
    </row>
    <row r="3" spans="1:5">
      <c r="A3" s="4" t="s">
        <v>756</v>
      </c>
      <c r="B3" s="6" t="n">
        <v>15025</v>
      </c>
      <c r="D3" s="6" t="n">
        <v>3206</v>
      </c>
      <c r="E3" s="6" t="n">
        <v>-96639</v>
      </c>
    </row>
    <row r="4" spans="1:5">
      <c r="A4" s="4" t="s">
        <v>757</v>
      </c>
      <c r="B4" s="5" t="n">
        <v>3756</v>
      </c>
      <c r="D4" s="5" t="n">
        <v>802</v>
      </c>
      <c r="E4" s="5" t="n">
        <v>-24159</v>
      </c>
    </row>
    <row r="5" spans="1:5">
      <c r="A5" s="4" t="s">
        <v>758</v>
      </c>
      <c r="B5" s="5" t="n">
        <v>-3394</v>
      </c>
      <c r="D5" s="5" t="n">
        <v>6381</v>
      </c>
      <c r="E5" s="5" t="n">
        <v>6628</v>
      </c>
    </row>
    <row r="6" spans="1:5">
      <c r="A6" s="4" t="s">
        <v>759</v>
      </c>
      <c r="B6" s="5" t="n">
        <v>-24412</v>
      </c>
      <c r="D6" s="5" t="n">
        <v>-9343</v>
      </c>
      <c r="E6" s="5" t="n">
        <v>20211</v>
      </c>
    </row>
    <row r="7" spans="1:5">
      <c r="A7" s="4" t="s">
        <v>760</v>
      </c>
      <c r="B7" s="5" t="n">
        <v>-171</v>
      </c>
      <c r="D7" s="5" t="n">
        <v>-17</v>
      </c>
      <c r="E7" s="5" t="n">
        <v>-93</v>
      </c>
    </row>
    <row r="8" spans="1:5">
      <c r="A8" s="4" t="s">
        <v>761</v>
      </c>
      <c r="B8" s="5" t="n">
        <v>29067</v>
      </c>
      <c r="D8" s="5" t="n">
        <v>2679</v>
      </c>
      <c r="E8" s="5" t="n">
        <v>2448</v>
      </c>
    </row>
    <row r="9" spans="1:5">
      <c r="A9" s="4" t="s">
        <v>762</v>
      </c>
      <c r="B9" s="5" t="n">
        <v>-4789</v>
      </c>
      <c r="D9" s="5" t="n">
        <v>-3261</v>
      </c>
      <c r="E9" s="5" t="n">
        <v>-4629</v>
      </c>
    </row>
    <row r="10" spans="1:5">
      <c r="A10" s="4" t="s">
        <v>763</v>
      </c>
      <c r="B10" s="5" t="n">
        <v>0</v>
      </c>
      <c r="D10" s="5" t="n">
        <v>3037</v>
      </c>
    </row>
    <row r="11" spans="1:5">
      <c r="A11" s="4" t="s">
        <v>175</v>
      </c>
      <c r="B11" s="6" t="n">
        <v>57</v>
      </c>
      <c r="C11" s="7" t="n">
        <v>8</v>
      </c>
      <c r="D11" s="6" t="n">
        <v>278</v>
      </c>
      <c r="E11" s="6" t="n">
        <v>406</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4</v>
      </c>
      <c r="B1" s="2" t="s">
        <v>263</v>
      </c>
      <c r="C1" s="2" t="s">
        <v>641</v>
      </c>
      <c r="D1" s="2" t="s">
        <v>668</v>
      </c>
      <c r="E1" s="2" t="s">
        <v>765</v>
      </c>
    </row>
    <row r="2" spans="1:5">
      <c r="A2" s="3" t="s">
        <v>75</v>
      </c>
    </row>
    <row r="3" spans="1:5">
      <c r="A3" s="4" t="s">
        <v>766</v>
      </c>
      <c r="B3" s="6" t="n">
        <v>30177</v>
      </c>
      <c r="C3" s="6" t="n">
        <v>55346</v>
      </c>
    </row>
    <row r="4" spans="1:5">
      <c r="A4" s="4" t="s">
        <v>219</v>
      </c>
      <c r="B4" s="5" t="n">
        <v>118</v>
      </c>
      <c r="C4" s="5" t="n">
        <v>76</v>
      </c>
    </row>
    <row r="5" spans="1:5">
      <c r="A5" s="4" t="s">
        <v>767</v>
      </c>
      <c r="B5" s="5" t="n">
        <v>251</v>
      </c>
      <c r="C5" s="5" t="n">
        <v>93</v>
      </c>
    </row>
    <row r="6" spans="1:5">
      <c r="A6" s="4" t="s">
        <v>768</v>
      </c>
      <c r="B6" s="5" t="n">
        <v>2729</v>
      </c>
      <c r="C6" s="5" t="n">
        <v>2245</v>
      </c>
    </row>
    <row r="7" spans="1:5">
      <c r="A7" s="4" t="s">
        <v>769</v>
      </c>
      <c r="B7" s="5" t="n">
        <v>-33211</v>
      </c>
      <c r="C7" s="5" t="n">
        <v>-57623</v>
      </c>
      <c r="D7" s="6" t="n">
        <v>-66966</v>
      </c>
      <c r="E7" s="6" t="n">
        <v>-46755</v>
      </c>
    </row>
    <row r="8" spans="1:5">
      <c r="A8" s="4" t="s">
        <v>770</v>
      </c>
      <c r="B8" s="5" t="n">
        <v>64</v>
      </c>
      <c r="C8" s="5" t="n">
        <v>137</v>
      </c>
    </row>
    <row r="9" spans="1:5">
      <c r="A9" s="3" t="s">
        <v>126</v>
      </c>
    </row>
    <row r="10" spans="1:5">
      <c r="A10" s="4" t="s">
        <v>771</v>
      </c>
      <c r="B10" s="5" t="n">
        <v>530</v>
      </c>
      <c r="C10" s="5" t="n">
        <v>575</v>
      </c>
    </row>
    <row r="11" spans="1:5">
      <c r="A11" s="4" t="s">
        <v>772</v>
      </c>
      <c r="B11" s="6" t="n">
        <v>530</v>
      </c>
      <c r="C11" s="6" t="n">
        <v>57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63</v>
      </c>
      <c r="C2" s="2" t="s">
        <v>641</v>
      </c>
      <c r="D2" s="2" t="s">
        <v>668</v>
      </c>
    </row>
    <row r="3" spans="1:4">
      <c r="A3" s="4" t="s">
        <v>636</v>
      </c>
      <c r="B3" s="6" t="n">
        <v>57623</v>
      </c>
      <c r="C3" s="6" t="n">
        <v>66966</v>
      </c>
      <c r="D3" s="6" t="n">
        <v>46755</v>
      </c>
    </row>
    <row r="4" spans="1:4">
      <c r="A4" s="4" t="s">
        <v>689</v>
      </c>
      <c r="B4" s="5" t="n">
        <v>2173</v>
      </c>
      <c r="C4" s="5" t="n">
        <v>7182</v>
      </c>
      <c r="D4" s="5" t="n">
        <v>20211</v>
      </c>
    </row>
    <row r="5" spans="1:4">
      <c r="A5" s="4" t="s">
        <v>774</v>
      </c>
      <c r="B5" s="5" t="n">
        <v>-26585</v>
      </c>
      <c r="C5" s="5" t="n">
        <v>-16525</v>
      </c>
    </row>
    <row r="6" spans="1:4">
      <c r="A6" s="4" t="s">
        <v>775</v>
      </c>
      <c r="B6" s="6" t="n">
        <v>33211</v>
      </c>
      <c r="C6" s="6" t="n">
        <v>57623</v>
      </c>
      <c r="D6" s="6" t="n">
        <v>6696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63</v>
      </c>
      <c r="C2" s="2" t="s">
        <v>641</v>
      </c>
    </row>
    <row r="3" spans="1:3">
      <c r="A3" s="3" t="s">
        <v>777</v>
      </c>
    </row>
    <row r="4" spans="1:3">
      <c r="A4" s="4" t="s">
        <v>778</v>
      </c>
      <c r="B4" s="6" t="n">
        <v>6880</v>
      </c>
      <c r="C4" s="6" t="n">
        <v>27071</v>
      </c>
    </row>
    <row r="5" spans="1:3">
      <c r="A5" s="4" t="s">
        <v>779</v>
      </c>
      <c r="B5" s="5" t="n">
        <v>-6880</v>
      </c>
      <c r="C5" s="5" t="n">
        <v>-11267</v>
      </c>
    </row>
    <row r="6" spans="1:3">
      <c r="A6" s="4" t="s">
        <v>780</v>
      </c>
      <c r="B6" s="5" t="n">
        <v>0</v>
      </c>
      <c r="C6" s="5" t="n">
        <v>15804</v>
      </c>
    </row>
    <row r="7" spans="1:3">
      <c r="A7" s="4" t="s">
        <v>781</v>
      </c>
    </row>
    <row r="8" spans="1:3">
      <c r="A8" s="3" t="s">
        <v>777</v>
      </c>
    </row>
    <row r="9" spans="1:3">
      <c r="A9" s="4" t="s">
        <v>778</v>
      </c>
      <c r="B9" s="6" t="n">
        <v>62</v>
      </c>
      <c r="C9" s="5" t="n">
        <v>11267</v>
      </c>
    </row>
    <row r="10" spans="1:3">
      <c r="A10" s="4" t="s">
        <v>782</v>
      </c>
      <c r="B10" s="4" t="s">
        <v>783</v>
      </c>
    </row>
    <row r="11" spans="1:3">
      <c r="A11" s="4" t="s">
        <v>784</v>
      </c>
      <c r="B11" s="6" t="n">
        <v>25000</v>
      </c>
    </row>
    <row r="12" spans="1:3">
      <c r="A12" s="4" t="s">
        <v>785</v>
      </c>
      <c r="B12" s="4" t="s">
        <v>597</v>
      </c>
    </row>
    <row r="13" spans="1:3">
      <c r="A13" s="4" t="s">
        <v>786</v>
      </c>
    </row>
    <row r="14" spans="1:3">
      <c r="A14" s="3" t="s">
        <v>777</v>
      </c>
    </row>
    <row r="15" spans="1:3">
      <c r="A15" s="4" t="s">
        <v>782</v>
      </c>
      <c r="B15" s="4" t="s">
        <v>787</v>
      </c>
    </row>
    <row r="16" spans="1:3">
      <c r="A16" s="4" t="s">
        <v>788</v>
      </c>
    </row>
    <row r="17" spans="1:3">
      <c r="A17" s="3" t="s">
        <v>777</v>
      </c>
    </row>
    <row r="18" spans="1:3">
      <c r="A18" s="4" t="s">
        <v>778</v>
      </c>
      <c r="B18" s="6" t="n">
        <v>6818</v>
      </c>
      <c r="C18" s="6" t="n">
        <v>15804</v>
      </c>
    </row>
    <row r="19" spans="1:3">
      <c r="A19" s="4" t="s">
        <v>784</v>
      </c>
      <c r="B19" s="6" t="n">
        <v>15000</v>
      </c>
    </row>
    <row r="20" spans="1:3">
      <c r="A20" s="4" t="s">
        <v>785</v>
      </c>
      <c r="B20" s="4" t="s">
        <v>59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89</v>
      </c>
      <c r="B1" s="2" t="s">
        <v>641</v>
      </c>
      <c r="C1" s="2" t="s">
        <v>668</v>
      </c>
    </row>
    <row r="2" spans="1:3">
      <c r="A2" s="4" t="s">
        <v>790</v>
      </c>
      <c r="B2" s="6" t="n">
        <v>108434</v>
      </c>
      <c r="C2" s="6" t="n">
        <v>7069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91</v>
      </c>
      <c r="B1" s="2" t="s">
        <v>263</v>
      </c>
      <c r="C1" s="2" t="s">
        <v>641</v>
      </c>
    </row>
    <row r="2" spans="1:3">
      <c r="A2" s="3" t="s">
        <v>305</v>
      </c>
    </row>
    <row r="3" spans="1:3">
      <c r="A3" s="4" t="s">
        <v>792</v>
      </c>
      <c r="B3" s="5" t="n">
        <v>4549953780</v>
      </c>
      <c r="C3" s="5" t="n">
        <v>4549953780</v>
      </c>
    </row>
    <row r="4" spans="1:3">
      <c r="A4" s="4" t="s">
        <v>793</v>
      </c>
      <c r="B4" s="8" t="n">
        <v>1e-05</v>
      </c>
      <c r="C4" s="8" t="n">
        <v>1e-05</v>
      </c>
    </row>
    <row r="5" spans="1:3">
      <c r="A5" s="4" t="s">
        <v>794</v>
      </c>
      <c r="B5" s="5" t="n">
        <v>483310373</v>
      </c>
      <c r="C5" s="5" t="n">
        <v>445272000</v>
      </c>
    </row>
    <row r="6" spans="1:3">
      <c r="A6" s="4" t="s">
        <v>795</v>
      </c>
      <c r="B6" s="5" t="n">
        <v>483310373</v>
      </c>
      <c r="C6" s="5" t="n">
        <v>445272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796</v>
      </c>
      <c r="B1" s="2" t="s">
        <v>1</v>
      </c>
    </row>
    <row r="2" spans="1:5">
      <c r="B2" s="2" t="s">
        <v>114</v>
      </c>
      <c r="C2" s="2" t="s">
        <v>116</v>
      </c>
      <c r="D2" s="2" t="s">
        <v>797</v>
      </c>
      <c r="E2" s="2" t="s">
        <v>798</v>
      </c>
    </row>
    <row r="3" spans="1:5">
      <c r="A3" s="4" t="s">
        <v>511</v>
      </c>
    </row>
    <row r="4" spans="1:5">
      <c r="A4" s="4" t="s">
        <v>799</v>
      </c>
      <c r="B4" s="6" t="n">
        <v>78390</v>
      </c>
      <c r="C4" s="6" t="n">
        <v>73225</v>
      </c>
      <c r="E4" s="6" t="n">
        <v>68528</v>
      </c>
    </row>
    <row r="5" spans="1:5">
      <c r="A5" s="4" t="s">
        <v>800</v>
      </c>
      <c r="B5" s="5" t="n">
        <v>204022000</v>
      </c>
      <c r="C5" s="5" t="n">
        <v>204022000</v>
      </c>
      <c r="D5" s="5" t="n">
        <v>204022000</v>
      </c>
      <c r="E5" s="5" t="n">
        <v>204022000</v>
      </c>
    </row>
    <row r="6" spans="1:5">
      <c r="A6" s="4" t="s">
        <v>801</v>
      </c>
      <c r="B6" s="6" t="n">
        <v>5682</v>
      </c>
      <c r="C6" s="6" t="n">
        <v>5165</v>
      </c>
      <c r="E6" s="6" t="n">
        <v>4697</v>
      </c>
    </row>
    <row r="7" spans="1:5">
      <c r="A7" s="4" t="s">
        <v>802</v>
      </c>
      <c r="B7" s="6" t="n">
        <v>84072</v>
      </c>
      <c r="C7" s="6" t="n">
        <v>78390</v>
      </c>
      <c r="E7" s="6" t="n">
        <v>73225</v>
      </c>
    </row>
    <row r="8" spans="1:5">
      <c r="A8" s="4" t="s">
        <v>803</v>
      </c>
      <c r="B8" s="5" t="n">
        <v>204022000</v>
      </c>
      <c r="C8" s="5" t="n">
        <v>204022000</v>
      </c>
      <c r="D8" s="5" t="n">
        <v>204022000</v>
      </c>
      <c r="E8" s="5" t="n">
        <v>204022000</v>
      </c>
    </row>
    <row r="9" spans="1:5">
      <c r="A9" s="4" t="s">
        <v>512</v>
      </c>
    </row>
    <row r="10" spans="1:5">
      <c r="A10" s="4" t="s">
        <v>799</v>
      </c>
      <c r="B10" s="6" t="n">
        <v>241918</v>
      </c>
      <c r="C10" s="6" t="n">
        <v>223998</v>
      </c>
      <c r="E10" s="6" t="n">
        <v>207406</v>
      </c>
    </row>
    <row r="11" spans="1:5">
      <c r="A11" s="4" t="s">
        <v>800</v>
      </c>
      <c r="B11" s="5" t="n">
        <v>185512580</v>
      </c>
      <c r="C11" s="5" t="n">
        <v>185512580</v>
      </c>
      <c r="D11" s="5" t="n">
        <v>185512580</v>
      </c>
      <c r="E11" s="5" t="n">
        <v>185512580</v>
      </c>
    </row>
    <row r="12" spans="1:5">
      <c r="A12" s="4" t="s">
        <v>801</v>
      </c>
      <c r="B12" s="6" t="n">
        <v>19354</v>
      </c>
      <c r="C12" s="6" t="n">
        <v>17920</v>
      </c>
      <c r="E12" s="6" t="n">
        <v>16592</v>
      </c>
    </row>
    <row r="13" spans="1:5">
      <c r="A13" s="4" t="s">
        <v>802</v>
      </c>
      <c r="B13" s="6" t="n">
        <v>261272</v>
      </c>
      <c r="C13" s="6" t="n">
        <v>241918</v>
      </c>
      <c r="E13" s="6" t="n">
        <v>223998</v>
      </c>
    </row>
    <row r="14" spans="1:5">
      <c r="A14" s="4" t="s">
        <v>803</v>
      </c>
      <c r="B14" s="5" t="n">
        <v>185512580</v>
      </c>
      <c r="C14" s="5" t="n">
        <v>185512580</v>
      </c>
      <c r="D14" s="5" t="n">
        <v>185512580</v>
      </c>
      <c r="E14" s="5" t="n">
        <v>185512580</v>
      </c>
    </row>
    <row r="15" spans="1:5">
      <c r="A15" s="4" t="s">
        <v>111</v>
      </c>
    </row>
    <row r="16" spans="1:5">
      <c r="A16" s="4" t="s">
        <v>799</v>
      </c>
      <c r="B16" s="6" t="n">
        <v>75606</v>
      </c>
      <c r="C16" s="6" t="n">
        <v>70005</v>
      </c>
      <c r="E16" s="6" t="n">
        <v>64820</v>
      </c>
    </row>
    <row r="17" spans="1:5">
      <c r="A17" s="4" t="s">
        <v>800</v>
      </c>
      <c r="B17" s="5" t="n">
        <v>43937180</v>
      </c>
      <c r="C17" s="5" t="n">
        <v>43937180</v>
      </c>
      <c r="D17" s="5" t="n">
        <v>43937180</v>
      </c>
      <c r="E17" s="5" t="n">
        <v>43937180</v>
      </c>
    </row>
    <row r="18" spans="1:5">
      <c r="A18" s="4" t="s">
        <v>801</v>
      </c>
      <c r="B18" s="6" t="n">
        <v>6048</v>
      </c>
      <c r="C18" s="6" t="n">
        <v>5601</v>
      </c>
      <c r="E18" s="6" t="n">
        <v>5185</v>
      </c>
    </row>
    <row r="19" spans="1:5">
      <c r="A19" s="4" t="s">
        <v>802</v>
      </c>
      <c r="B19" s="6" t="n">
        <v>81654</v>
      </c>
      <c r="C19" s="6" t="n">
        <v>75606</v>
      </c>
      <c r="E19" s="6" t="n">
        <v>70005</v>
      </c>
    </row>
    <row r="20" spans="1:5">
      <c r="A20" s="4" t="s">
        <v>803</v>
      </c>
      <c r="B20" s="5" t="n">
        <v>43937180</v>
      </c>
      <c r="C20" s="5" t="n">
        <v>43937180</v>
      </c>
      <c r="D20" s="5" t="n">
        <v>43937180</v>
      </c>
      <c r="E20" s="5" t="n">
        <v>43937180</v>
      </c>
    </row>
    <row r="21" spans="1:5">
      <c r="A21" s="4" t="s">
        <v>112</v>
      </c>
    </row>
    <row r="22" spans="1:5">
      <c r="A22" s="4" t="s">
        <v>799</v>
      </c>
      <c r="B22" s="6" t="n">
        <v>25859</v>
      </c>
    </row>
    <row r="23" spans="1:5">
      <c r="A23" s="4" t="s">
        <v>800</v>
      </c>
      <c r="B23" s="5" t="n">
        <v>16574460</v>
      </c>
      <c r="C23" s="5" t="n">
        <v>0</v>
      </c>
      <c r="D23" s="5" t="n">
        <v>0</v>
      </c>
    </row>
    <row r="24" spans="1:5">
      <c r="A24" s="4" t="s">
        <v>801</v>
      </c>
      <c r="B24" s="6" t="n">
        <v>1770</v>
      </c>
      <c r="C24" s="6" t="n">
        <v>432</v>
      </c>
    </row>
    <row r="25" spans="1:5">
      <c r="A25" s="4" t="s">
        <v>804</v>
      </c>
      <c r="C25" s="5" t="n">
        <v>25427</v>
      </c>
      <c r="D25" s="7" t="n">
        <v>16574460</v>
      </c>
    </row>
    <row r="26" spans="1:5">
      <c r="A26" s="4" t="s">
        <v>802</v>
      </c>
      <c r="B26" s="6" t="n">
        <v>27629</v>
      </c>
      <c r="C26" s="6" t="n">
        <v>25859</v>
      </c>
    </row>
    <row r="27" spans="1:5">
      <c r="A27" s="4" t="s">
        <v>803</v>
      </c>
      <c r="B27" s="5" t="n">
        <v>16574460</v>
      </c>
      <c r="C27" s="5" t="n">
        <v>16574460</v>
      </c>
      <c r="D27" s="5" t="n">
        <v>16574460</v>
      </c>
      <c r="E27" s="5" t="n">
        <v>0</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3"/>
    <col customWidth="1" max="9" min="9" width="14"/>
  </cols>
  <sheetData>
    <row r="1" spans="1:9">
      <c r="A1" s="1" t="s">
        <v>805</v>
      </c>
      <c r="B1" s="2" t="s">
        <v>806</v>
      </c>
      <c r="C1" s="2" t="s">
        <v>1</v>
      </c>
    </row>
    <row r="2" spans="1:9">
      <c r="B2" s="2" t="s">
        <v>807</v>
      </c>
      <c r="C2" s="2" t="s">
        <v>263</v>
      </c>
      <c r="D2" s="2" t="s">
        <v>641</v>
      </c>
      <c r="E2" s="2" t="s">
        <v>808</v>
      </c>
      <c r="F2" s="2" t="s">
        <v>668</v>
      </c>
      <c r="G2" s="2" t="s">
        <v>765</v>
      </c>
      <c r="H2" s="2" t="s">
        <v>809</v>
      </c>
      <c r="I2" s="2" t="s">
        <v>810</v>
      </c>
    </row>
    <row r="3" spans="1:9">
      <c r="A3" s="4" t="s">
        <v>811</v>
      </c>
      <c r="D3" s="6" t="n">
        <v>26249000</v>
      </c>
    </row>
    <row r="4" spans="1:9">
      <c r="A4" s="4" t="s">
        <v>812</v>
      </c>
    </row>
    <row r="5" spans="1:9">
      <c r="A5" s="4" t="s">
        <v>813</v>
      </c>
      <c r="E5" s="4" t="s">
        <v>735</v>
      </c>
    </row>
    <row r="6" spans="1:9">
      <c r="A6" s="4" t="s">
        <v>814</v>
      </c>
      <c r="E6" s="6" t="n">
        <v>33000000</v>
      </c>
    </row>
    <row r="7" spans="1:9">
      <c r="A7" s="4" t="s">
        <v>815</v>
      </c>
      <c r="D7" s="9" t="n">
        <v>0.74</v>
      </c>
      <c r="E7" s="9" t="n">
        <v>1.48</v>
      </c>
    </row>
    <row r="8" spans="1:9">
      <c r="A8" s="4" t="s">
        <v>511</v>
      </c>
    </row>
    <row r="9" spans="1:9">
      <c r="A9" s="4" t="s">
        <v>816</v>
      </c>
      <c r="B9" s="5" t="n">
        <v>204022000</v>
      </c>
      <c r="C9" s="5" t="n">
        <v>204022000</v>
      </c>
      <c r="D9" s="5" t="n">
        <v>204022000</v>
      </c>
      <c r="F9" s="5" t="n">
        <v>204022000</v>
      </c>
      <c r="G9" s="5" t="n">
        <v>204022000</v>
      </c>
    </row>
    <row r="10" spans="1:9">
      <c r="A10" s="4" t="s">
        <v>817</v>
      </c>
      <c r="B10" s="6" t="n">
        <v>39404003</v>
      </c>
      <c r="C10" s="6" t="n">
        <v>84072000</v>
      </c>
      <c r="D10" s="6" t="n">
        <v>78390000</v>
      </c>
      <c r="F10" s="6" t="n">
        <v>73225000</v>
      </c>
      <c r="G10" s="6" t="n">
        <v>68528000</v>
      </c>
    </row>
    <row r="11" spans="1:9">
      <c r="A11" s="4" t="s">
        <v>818</v>
      </c>
      <c r="B11" s="5" t="n">
        <v>87935500</v>
      </c>
    </row>
    <row r="12" spans="1:9">
      <c r="A12" s="4" t="s">
        <v>819</v>
      </c>
      <c r="C12" s="4" t="s">
        <v>739</v>
      </c>
    </row>
    <row r="13" spans="1:9">
      <c r="A13" s="4" t="s">
        <v>111</v>
      </c>
    </row>
    <row r="14" spans="1:9">
      <c r="A14" s="4" t="s">
        <v>816</v>
      </c>
      <c r="C14" s="5" t="n">
        <v>43937180</v>
      </c>
      <c r="D14" s="5" t="n">
        <v>43937180</v>
      </c>
      <c r="F14" s="5" t="n">
        <v>43937180</v>
      </c>
      <c r="G14" s="5" t="n">
        <v>43937180</v>
      </c>
      <c r="H14" s="5" t="n">
        <v>43937180</v>
      </c>
    </row>
    <row r="15" spans="1:9">
      <c r="A15" s="4" t="s">
        <v>817</v>
      </c>
      <c r="C15" s="6" t="n">
        <v>81654000</v>
      </c>
      <c r="D15" s="6" t="n">
        <v>75606000</v>
      </c>
      <c r="F15" s="6" t="n">
        <v>70005000</v>
      </c>
      <c r="G15" s="6" t="n">
        <v>64820000</v>
      </c>
      <c r="H15" s="6" t="n">
        <v>62500000</v>
      </c>
    </row>
    <row r="16" spans="1:9">
      <c r="A16" s="4" t="s">
        <v>819</v>
      </c>
      <c r="C16" s="4" t="s">
        <v>714</v>
      </c>
    </row>
    <row r="17" spans="1:9">
      <c r="A17" s="4" t="s">
        <v>112</v>
      </c>
    </row>
    <row r="18" spans="1:9">
      <c r="A18" s="4" t="s">
        <v>816</v>
      </c>
      <c r="C18" s="5" t="n">
        <v>16574460</v>
      </c>
      <c r="D18" s="5" t="n">
        <v>16574460</v>
      </c>
      <c r="E18" s="5" t="n">
        <v>16574460</v>
      </c>
      <c r="F18" s="5" t="n">
        <v>0</v>
      </c>
    </row>
    <row r="19" spans="1:9">
      <c r="A19" s="4" t="s">
        <v>817</v>
      </c>
      <c r="C19" s="6" t="n">
        <v>27629000</v>
      </c>
      <c r="D19" s="6" t="n">
        <v>25859000</v>
      </c>
    </row>
    <row r="20" spans="1:9">
      <c r="A20" s="4" t="s">
        <v>820</v>
      </c>
      <c r="D20" s="5" t="n">
        <v>16574460</v>
      </c>
    </row>
    <row r="21" spans="1:9">
      <c r="A21" s="4" t="s">
        <v>821</v>
      </c>
      <c r="D21" s="6" t="n">
        <v>24520000</v>
      </c>
    </row>
    <row r="22" spans="1:9">
      <c r="A22" s="4" t="s">
        <v>811</v>
      </c>
      <c r="D22" s="6" t="n">
        <v>907000</v>
      </c>
    </row>
    <row r="23" spans="1:9">
      <c r="A23" s="4" t="s">
        <v>819</v>
      </c>
      <c r="C23" s="4" t="s">
        <v>739</v>
      </c>
    </row>
    <row r="24" spans="1:9">
      <c r="A24" s="4" t="s">
        <v>110</v>
      </c>
    </row>
    <row r="25" spans="1:9">
      <c r="A25" s="4" t="s">
        <v>816</v>
      </c>
      <c r="C25" s="5" t="n">
        <v>185512580</v>
      </c>
      <c r="D25" s="5" t="n">
        <v>185512580</v>
      </c>
      <c r="F25" s="5" t="n">
        <v>185512580</v>
      </c>
      <c r="I25" s="5" t="n">
        <v>185512580</v>
      </c>
    </row>
    <row r="26" spans="1:9">
      <c r="A26" s="4" t="s">
        <v>817</v>
      </c>
      <c r="I26" s="6" t="n">
        <v>200000000</v>
      </c>
    </row>
    <row r="27" spans="1:9">
      <c r="A27" s="4" t="s">
        <v>819</v>
      </c>
      <c r="C27" s="4" t="s">
        <v>714</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9</v>
      </c>
      <c r="B1" s="2" t="s">
        <v>1</v>
      </c>
    </row>
    <row r="2" spans="1:2">
      <c r="B2" s="2" t="s">
        <v>263</v>
      </c>
    </row>
    <row r="3" spans="1:2">
      <c r="A3" s="3" t="s">
        <v>270</v>
      </c>
    </row>
    <row r="4" spans="1:2">
      <c r="A4" s="4" t="s">
        <v>269</v>
      </c>
      <c r="B4" s="4" t="s">
        <v>2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63</v>
      </c>
      <c r="C2" s="2" t="s">
        <v>641</v>
      </c>
      <c r="D2" s="2" t="s">
        <v>668</v>
      </c>
    </row>
    <row r="3" spans="1:4">
      <c r="A3" s="3" t="s">
        <v>823</v>
      </c>
    </row>
    <row r="4" spans="1:4">
      <c r="A4" s="4" t="s">
        <v>824</v>
      </c>
      <c r="B4" s="6" t="n">
        <v>94958</v>
      </c>
      <c r="C4" s="6" t="n">
        <v>967</v>
      </c>
      <c r="D4" s="6" t="n">
        <v>811</v>
      </c>
    </row>
    <row r="5" spans="1:4">
      <c r="A5" s="4" t="s">
        <v>161</v>
      </c>
    </row>
    <row r="6" spans="1:4">
      <c r="A6" s="3" t="s">
        <v>823</v>
      </c>
    </row>
    <row r="7" spans="1:4">
      <c r="A7" s="4" t="s">
        <v>824</v>
      </c>
      <c r="B7" s="5" t="n">
        <v>43</v>
      </c>
      <c r="C7" s="5" t="n">
        <v>9</v>
      </c>
      <c r="D7" s="5" t="n">
        <v>26</v>
      </c>
    </row>
    <row r="8" spans="1:4">
      <c r="A8" s="4" t="s">
        <v>164</v>
      </c>
    </row>
    <row r="9" spans="1:4">
      <c r="A9" s="3" t="s">
        <v>823</v>
      </c>
    </row>
    <row r="10" spans="1:4">
      <c r="A10" s="4" t="s">
        <v>824</v>
      </c>
      <c r="B10" s="5" t="n">
        <v>6514</v>
      </c>
      <c r="C10" s="5" t="n">
        <v>110</v>
      </c>
      <c r="D10" s="5" t="n">
        <v>196</v>
      </c>
    </row>
    <row r="11" spans="1:4">
      <c r="A11" s="4" t="s">
        <v>165</v>
      </c>
    </row>
    <row r="12" spans="1:4">
      <c r="A12" s="3" t="s">
        <v>823</v>
      </c>
    </row>
    <row r="13" spans="1:4">
      <c r="A13" s="4" t="s">
        <v>824</v>
      </c>
      <c r="B13" s="5" t="n">
        <v>87980</v>
      </c>
      <c r="C13" s="5" t="n">
        <v>726</v>
      </c>
      <c r="D13" s="5" t="n">
        <v>386</v>
      </c>
    </row>
    <row r="14" spans="1:4">
      <c r="A14" s="4" t="s">
        <v>166</v>
      </c>
    </row>
    <row r="15" spans="1:4">
      <c r="A15" s="3" t="s">
        <v>823</v>
      </c>
    </row>
    <row r="16" spans="1:4">
      <c r="A16" s="4" t="s">
        <v>824</v>
      </c>
      <c r="B16" s="6" t="n">
        <v>421</v>
      </c>
      <c r="C16" s="6" t="n">
        <v>122</v>
      </c>
      <c r="D16" s="6" t="n">
        <v>20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63</v>
      </c>
      <c r="C2" s="2" t="s">
        <v>641</v>
      </c>
      <c r="D2" s="2" t="s">
        <v>668</v>
      </c>
    </row>
    <row r="3" spans="1:4">
      <c r="A3" s="3" t="s">
        <v>826</v>
      </c>
    </row>
    <row r="4" spans="1:4">
      <c r="A4" s="4" t="s">
        <v>827</v>
      </c>
      <c r="B4" s="5" t="n">
        <v>11096360</v>
      </c>
      <c r="C4" s="5" t="n">
        <v>12860000</v>
      </c>
      <c r="D4" s="5" t="n">
        <v>9540000</v>
      </c>
    </row>
    <row r="5" spans="1:4">
      <c r="A5" s="4" t="s">
        <v>828</v>
      </c>
      <c r="C5" s="5" t="n">
        <v>316360</v>
      </c>
      <c r="D5" s="5" t="n">
        <v>5900000</v>
      </c>
    </row>
    <row r="6" spans="1:4">
      <c r="A6" s="4" t="s">
        <v>829</v>
      </c>
      <c r="B6" s="5" t="n">
        <v>-7420000</v>
      </c>
      <c r="D6" s="5" t="n">
        <v>-960000</v>
      </c>
    </row>
    <row r="7" spans="1:4">
      <c r="A7" s="4" t="s">
        <v>830</v>
      </c>
      <c r="B7" s="5" t="n">
        <v>-3676360</v>
      </c>
      <c r="C7" s="5" t="n">
        <v>-2080000</v>
      </c>
      <c r="D7" s="5" t="n">
        <v>-1620000</v>
      </c>
    </row>
    <row r="8" spans="1:4">
      <c r="A8" s="4" t="s">
        <v>827</v>
      </c>
      <c r="C8" s="5" t="n">
        <v>11096360</v>
      </c>
      <c r="D8" s="5" t="n">
        <v>12860000</v>
      </c>
    </row>
    <row r="9" spans="1:4">
      <c r="A9" s="4" t="s">
        <v>831</v>
      </c>
      <c r="B9" s="10" t="n">
        <v>0.55</v>
      </c>
      <c r="C9" s="10" t="n">
        <v>0.53</v>
      </c>
      <c r="D9" s="10" t="n">
        <v>0.4</v>
      </c>
    </row>
    <row r="10" spans="1:4">
      <c r="A10" s="4" t="s">
        <v>832</v>
      </c>
      <c r="C10" s="13" t="n">
        <v>1.42</v>
      </c>
      <c r="D10" s="13" t="n">
        <v>0.71</v>
      </c>
    </row>
    <row r="11" spans="1:4">
      <c r="A11" s="4" t="s">
        <v>833</v>
      </c>
      <c r="B11" s="13" t="n">
        <v>0.5600000000000001</v>
      </c>
      <c r="D11" s="13" t="n">
        <v>0.36</v>
      </c>
    </row>
    <row r="12" spans="1:4">
      <c r="A12" s="4" t="s">
        <v>834</v>
      </c>
      <c r="B12" s="10" t="n">
        <v>0.52</v>
      </c>
      <c r="C12" s="13" t="n">
        <v>0.55</v>
      </c>
      <c r="D12" s="13" t="n">
        <v>0.5600000000000001</v>
      </c>
    </row>
    <row r="13" spans="1:4">
      <c r="A13" s="4" t="s">
        <v>831</v>
      </c>
      <c r="C13" s="10" t="n">
        <v>0.55</v>
      </c>
      <c r="D13" s="10" t="n">
        <v>0.5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835</v>
      </c>
      <c r="B1" s="2" t="s">
        <v>1</v>
      </c>
    </row>
    <row r="2" spans="1:2">
      <c r="B2" s="2" t="s">
        <v>836</v>
      </c>
    </row>
    <row r="3" spans="1:2">
      <c r="A3" s="3" t="s">
        <v>826</v>
      </c>
    </row>
    <row r="4" spans="1:2">
      <c r="A4" s="4" t="s">
        <v>837</v>
      </c>
      <c r="B4" s="5" t="n">
        <v>23809190</v>
      </c>
    </row>
    <row r="5" spans="1:2">
      <c r="A5" s="4" t="s">
        <v>838</v>
      </c>
    </row>
    <row r="6" spans="1:2">
      <c r="A6" s="3" t="s">
        <v>826</v>
      </c>
    </row>
    <row r="7" spans="1:2">
      <c r="A7" s="4" t="s">
        <v>839</v>
      </c>
      <c r="B7" s="5" t="n">
        <v>23809190</v>
      </c>
    </row>
    <row r="8" spans="1:2">
      <c r="A8" s="4" t="s">
        <v>837</v>
      </c>
      <c r="B8" s="5" t="n">
        <v>23809190</v>
      </c>
    </row>
    <row r="9" spans="1:2">
      <c r="A9" s="4" t="s">
        <v>840</v>
      </c>
      <c r="B9" s="9" t="n">
        <v>4.2</v>
      </c>
    </row>
    <row r="10" spans="1:2">
      <c r="A10" s="4" t="s">
        <v>841</v>
      </c>
      <c r="B10" s="9" t="n">
        <v>4.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2</v>
      </c>
      <c r="B1" s="2" t="s">
        <v>497</v>
      </c>
      <c r="C1" s="2" t="s">
        <v>263</v>
      </c>
      <c r="D1" s="2" t="s">
        <v>641</v>
      </c>
      <c r="E1" s="2" t="s">
        <v>668</v>
      </c>
      <c r="F1" s="2" t="s">
        <v>765</v>
      </c>
    </row>
    <row r="2" spans="1:6">
      <c r="A2" s="3" t="s">
        <v>826</v>
      </c>
    </row>
    <row r="3" spans="1:6">
      <c r="A3" s="4" t="s">
        <v>843</v>
      </c>
      <c r="C3" s="5" t="n">
        <v>23809190</v>
      </c>
    </row>
    <row r="4" spans="1:6">
      <c r="A4" s="4" t="s">
        <v>844</v>
      </c>
      <c r="C4" s="6" t="n">
        <v>94958</v>
      </c>
      <c r="D4" s="6" t="n">
        <v>967</v>
      </c>
      <c r="E4" s="6" t="n">
        <v>811</v>
      </c>
    </row>
    <row r="5" spans="1:6">
      <c r="A5" s="4" t="s">
        <v>845</v>
      </c>
    </row>
    <row r="6" spans="1:6">
      <c r="A6" s="3" t="s">
        <v>826</v>
      </c>
    </row>
    <row r="7" spans="1:6">
      <c r="A7" s="4" t="s">
        <v>828</v>
      </c>
      <c r="D7" s="5" t="n">
        <v>316360</v>
      </c>
      <c r="E7" s="5" t="n">
        <v>5900000</v>
      </c>
    </row>
    <row r="8" spans="1:6">
      <c r="A8" s="4" t="s">
        <v>846</v>
      </c>
      <c r="D8" s="4" t="s">
        <v>847</v>
      </c>
    </row>
    <row r="9" spans="1:6">
      <c r="A9" s="4" t="s">
        <v>848</v>
      </c>
      <c r="D9" s="9" t="n">
        <v>1.22</v>
      </c>
      <c r="E9" s="9" t="n">
        <v>0.65</v>
      </c>
    </row>
    <row r="10" spans="1:6">
      <c r="A10" s="4" t="s">
        <v>849</v>
      </c>
      <c r="D10" s="6" t="n">
        <v>0</v>
      </c>
      <c r="E10" s="6" t="n">
        <v>886</v>
      </c>
    </row>
    <row r="11" spans="1:6">
      <c r="A11" s="4" t="s">
        <v>850</v>
      </c>
      <c r="D11" s="5" t="n">
        <v>11096360</v>
      </c>
      <c r="E11" s="5" t="n">
        <v>12860000</v>
      </c>
      <c r="F11" s="5" t="n">
        <v>9540000</v>
      </c>
    </row>
    <row r="12" spans="1:6">
      <c r="A12" s="4" t="s">
        <v>851</v>
      </c>
    </row>
    <row r="13" spans="1:6">
      <c r="A13" s="3" t="s">
        <v>826</v>
      </c>
    </row>
    <row r="14" spans="1:6">
      <c r="A14" s="4" t="s">
        <v>850</v>
      </c>
      <c r="C14" s="5" t="n">
        <v>19463440</v>
      </c>
    </row>
    <row r="15" spans="1:6">
      <c r="A15" s="4" t="s">
        <v>838</v>
      </c>
    </row>
    <row r="16" spans="1:6">
      <c r="A16" s="3" t="s">
        <v>826</v>
      </c>
    </row>
    <row r="17" spans="1:6">
      <c r="A17" s="4" t="s">
        <v>846</v>
      </c>
      <c r="C17" s="4" t="s">
        <v>578</v>
      </c>
    </row>
    <row r="18" spans="1:6">
      <c r="A18" s="4" t="s">
        <v>843</v>
      </c>
      <c r="C18" s="5" t="n">
        <v>23809190</v>
      </c>
    </row>
    <row r="19" spans="1:6">
      <c r="A19" s="4" t="s">
        <v>844</v>
      </c>
      <c r="C19" s="6" t="n">
        <v>27102</v>
      </c>
    </row>
    <row r="20" spans="1:6">
      <c r="A20" s="4" t="s">
        <v>852</v>
      </c>
      <c r="C20" s="6" t="n">
        <v>72923</v>
      </c>
    </row>
    <row r="21" spans="1:6">
      <c r="A21" s="4" t="s">
        <v>853</v>
      </c>
      <c r="C21" s="9" t="n">
        <v>4.2</v>
      </c>
    </row>
    <row r="22" spans="1:6">
      <c r="A22" s="4" t="s">
        <v>854</v>
      </c>
    </row>
    <row r="23" spans="1:6">
      <c r="A23" s="3" t="s">
        <v>826</v>
      </c>
    </row>
    <row r="24" spans="1:6">
      <c r="A24" s="4" t="s">
        <v>843</v>
      </c>
      <c r="B24" s="5" t="n">
        <v>14229183</v>
      </c>
    </row>
    <row r="25" spans="1:6">
      <c r="A25" s="4" t="s">
        <v>844</v>
      </c>
      <c r="B25" s="6" t="n">
        <v>59778</v>
      </c>
    </row>
    <row r="26" spans="1:6">
      <c r="A26" s="4" t="s">
        <v>853</v>
      </c>
      <c r="B26" s="9" t="n">
        <v>4.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5</v>
      </c>
      <c r="B1" s="2" t="s">
        <v>1</v>
      </c>
    </row>
    <row r="2" spans="1:5">
      <c r="B2" s="2" t="s">
        <v>61</v>
      </c>
      <c r="C2" s="2" t="s">
        <v>62</v>
      </c>
      <c r="D2" s="2" t="s">
        <v>63</v>
      </c>
      <c r="E2" s="2" t="s">
        <v>215</v>
      </c>
    </row>
    <row r="3" spans="1:5">
      <c r="A3" s="3" t="s">
        <v>157</v>
      </c>
    </row>
    <row r="4" spans="1:5">
      <c r="A4" s="4" t="s">
        <v>856</v>
      </c>
      <c r="B4" s="6" t="n">
        <v>982124</v>
      </c>
      <c r="C4" s="7" t="n">
        <v>141073</v>
      </c>
      <c r="D4" s="6" t="n">
        <v>503547</v>
      </c>
      <c r="E4" s="6" t="n">
        <v>251556</v>
      </c>
    </row>
    <row r="5" spans="1:5">
      <c r="A5" s="4" t="s">
        <v>158</v>
      </c>
      <c r="B5" s="5" t="n">
        <v>11195</v>
      </c>
      <c r="C5" s="5" t="n">
        <v>1608</v>
      </c>
      <c r="D5" s="5" t="n">
        <v>5281</v>
      </c>
      <c r="E5" s="5" t="n">
        <v>11776</v>
      </c>
    </row>
    <row r="6" spans="1:5">
      <c r="A6" s="4" t="s">
        <v>159</v>
      </c>
      <c r="B6" s="5" t="n">
        <v>993319</v>
      </c>
      <c r="C6" s="5" t="n">
        <v>142681</v>
      </c>
      <c r="D6" s="5" t="n">
        <v>508828</v>
      </c>
      <c r="E6" s="5" t="n">
        <v>263332</v>
      </c>
    </row>
    <row r="7" spans="1:5">
      <c r="A7" s="4" t="s">
        <v>857</v>
      </c>
    </row>
    <row r="8" spans="1:5">
      <c r="A8" s="3" t="s">
        <v>157</v>
      </c>
    </row>
    <row r="9" spans="1:5">
      <c r="A9" s="4" t="s">
        <v>856</v>
      </c>
      <c r="B9" s="5" t="n">
        <v>902596</v>
      </c>
      <c r="C9" s="5" t="n">
        <v>129650</v>
      </c>
      <c r="D9" s="5" t="n">
        <v>371011</v>
      </c>
      <c r="E9" s="5" t="n">
        <v>132816</v>
      </c>
    </row>
    <row r="10" spans="1:5">
      <c r="A10" s="4" t="s">
        <v>858</v>
      </c>
    </row>
    <row r="11" spans="1:5">
      <c r="A11" s="3" t="s">
        <v>157</v>
      </c>
    </row>
    <row r="12" spans="1:5">
      <c r="A12" s="4" t="s">
        <v>856</v>
      </c>
      <c r="B12" s="6" t="n">
        <v>79528</v>
      </c>
      <c r="C12" s="7" t="n">
        <v>11423</v>
      </c>
      <c r="D12" s="6" t="n">
        <v>132536</v>
      </c>
      <c r="E12" s="6" t="n">
        <v>118740</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9</v>
      </c>
      <c r="B1" s="2" t="s">
        <v>1</v>
      </c>
    </row>
    <row r="2" spans="1:5">
      <c r="B2" s="2" t="s">
        <v>61</v>
      </c>
      <c r="C2" s="2" t="s">
        <v>62</v>
      </c>
      <c r="D2" s="2" t="s">
        <v>63</v>
      </c>
      <c r="E2" s="2" t="s">
        <v>215</v>
      </c>
    </row>
    <row r="3" spans="1:5">
      <c r="A3" s="3" t="s">
        <v>321</v>
      </c>
    </row>
    <row r="4" spans="1:5">
      <c r="A4" s="4" t="s">
        <v>860</v>
      </c>
      <c r="B4" s="6" t="n">
        <v>97000</v>
      </c>
      <c r="D4" s="6" t="n">
        <v>61843</v>
      </c>
      <c r="E4" s="6" t="n">
        <v>53577</v>
      </c>
    </row>
    <row r="5" spans="1:5">
      <c r="A5" s="4" t="s">
        <v>629</v>
      </c>
      <c r="B5" s="5" t="n">
        <v>47927</v>
      </c>
      <c r="D5" s="5" t="n">
        <v>21606</v>
      </c>
      <c r="E5" s="5" t="n">
        <v>36215</v>
      </c>
    </row>
    <row r="6" spans="1:5">
      <c r="A6" s="4" t="s">
        <v>844</v>
      </c>
      <c r="B6" s="5" t="n">
        <v>6514</v>
      </c>
      <c r="D6" s="5" t="n">
        <v>110</v>
      </c>
      <c r="E6" s="5" t="n">
        <v>196</v>
      </c>
    </row>
    <row r="7" spans="1:5">
      <c r="A7" s="4" t="s">
        <v>861</v>
      </c>
      <c r="B7" s="5" t="n">
        <v>5323</v>
      </c>
      <c r="D7" s="5" t="n">
        <v>5263</v>
      </c>
      <c r="E7" s="5" t="n">
        <v>9404</v>
      </c>
    </row>
    <row r="8" spans="1:5">
      <c r="A8" s="4" t="s">
        <v>862</v>
      </c>
      <c r="B8" s="5" t="n">
        <v>3658</v>
      </c>
      <c r="D8" s="5" t="n">
        <v>2132</v>
      </c>
      <c r="E8" s="5" t="n">
        <v>2704</v>
      </c>
    </row>
    <row r="9" spans="1:5">
      <c r="A9" s="4" t="s">
        <v>863</v>
      </c>
      <c r="B9" s="5" t="n">
        <v>1927</v>
      </c>
      <c r="D9" s="5" t="n">
        <v>1655</v>
      </c>
      <c r="E9" s="5" t="n">
        <v>1474</v>
      </c>
    </row>
    <row r="10" spans="1:5">
      <c r="A10" s="4" t="s">
        <v>864</v>
      </c>
      <c r="B10" s="5" t="n">
        <v>471</v>
      </c>
      <c r="D10" s="5" t="n">
        <v>466</v>
      </c>
      <c r="E10" s="5" t="n">
        <v>247</v>
      </c>
    </row>
    <row r="11" spans="1:5">
      <c r="A11" s="4" t="s">
        <v>865</v>
      </c>
      <c r="B11" s="5" t="n">
        <v>289</v>
      </c>
      <c r="D11" s="5" t="n">
        <v>383</v>
      </c>
      <c r="E11" s="5" t="n">
        <v>405</v>
      </c>
    </row>
    <row r="12" spans="1:5">
      <c r="A12" s="4" t="s">
        <v>211</v>
      </c>
      <c r="B12" s="5" t="n">
        <v>1556</v>
      </c>
      <c r="D12" s="5" t="n">
        <v>1155</v>
      </c>
      <c r="E12" s="5" t="n">
        <v>758</v>
      </c>
    </row>
    <row r="13" spans="1:5">
      <c r="A13" s="4" t="s">
        <v>660</v>
      </c>
      <c r="B13" s="6" t="n">
        <v>164665</v>
      </c>
      <c r="C13" s="7" t="n">
        <v>23653</v>
      </c>
      <c r="D13" s="6" t="n">
        <v>94613</v>
      </c>
      <c r="E13" s="6" t="n">
        <v>104980</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66</v>
      </c>
      <c r="B1" s="2" t="s">
        <v>1</v>
      </c>
    </row>
    <row r="2" spans="1:4">
      <c r="B2" s="2" t="s">
        <v>263</v>
      </c>
      <c r="C2" s="2" t="s">
        <v>641</v>
      </c>
      <c r="D2" s="2" t="s">
        <v>668</v>
      </c>
    </row>
    <row r="3" spans="1:4">
      <c r="A3" s="3" t="s">
        <v>321</v>
      </c>
    </row>
    <row r="4" spans="1:4">
      <c r="A4" s="4" t="s">
        <v>867</v>
      </c>
      <c r="B4" s="6" t="n">
        <v>573</v>
      </c>
      <c r="C4" s="6" t="n">
        <v>2434</v>
      </c>
      <c r="D4" s="6" t="n">
        <v>1142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8</v>
      </c>
      <c r="B1" s="2" t="s">
        <v>1</v>
      </c>
    </row>
    <row r="2" spans="1:5">
      <c r="B2" s="2" t="s">
        <v>61</v>
      </c>
      <c r="C2" s="2" t="s">
        <v>62</v>
      </c>
      <c r="D2" s="2" t="s">
        <v>63</v>
      </c>
      <c r="E2" s="2" t="s">
        <v>215</v>
      </c>
    </row>
    <row r="3" spans="1:5">
      <c r="A3" s="3" t="s">
        <v>325</v>
      </c>
    </row>
    <row r="4" spans="1:5">
      <c r="A4" s="4" t="s">
        <v>844</v>
      </c>
      <c r="B4" s="6" t="n">
        <v>87980</v>
      </c>
      <c r="D4" s="6" t="n">
        <v>726</v>
      </c>
      <c r="E4" s="6" t="n">
        <v>386</v>
      </c>
    </row>
    <row r="5" spans="1:5">
      <c r="A5" s="4" t="s">
        <v>860</v>
      </c>
      <c r="B5" s="5" t="n">
        <v>35547</v>
      </c>
      <c r="D5" s="5" t="n">
        <v>28963</v>
      </c>
      <c r="E5" s="5" t="n">
        <v>26202</v>
      </c>
    </row>
    <row r="6" spans="1:5">
      <c r="A6" s="4" t="s">
        <v>869</v>
      </c>
      <c r="B6" s="5" t="n">
        <v>13343</v>
      </c>
      <c r="D6" s="5" t="n">
        <v>3910</v>
      </c>
      <c r="E6" s="5" t="n">
        <v>1969</v>
      </c>
    </row>
    <row r="7" spans="1:5">
      <c r="A7" s="4" t="s">
        <v>870</v>
      </c>
      <c r="B7" s="5" t="n">
        <v>7380</v>
      </c>
      <c r="D7" s="5" t="n">
        <v>3374</v>
      </c>
      <c r="E7" s="5" t="n">
        <v>3284</v>
      </c>
    </row>
    <row r="8" spans="1:5">
      <c r="A8" s="4" t="s">
        <v>871</v>
      </c>
      <c r="B8" s="5" t="n">
        <v>3423</v>
      </c>
      <c r="D8" s="5" t="n">
        <v>2136</v>
      </c>
      <c r="E8" s="5" t="n">
        <v>1046</v>
      </c>
    </row>
    <row r="9" spans="1:5">
      <c r="A9" s="4" t="s">
        <v>862</v>
      </c>
      <c r="B9" s="5" t="n">
        <v>3058</v>
      </c>
      <c r="D9" s="5" t="n">
        <v>1554</v>
      </c>
      <c r="E9" s="5" t="n">
        <v>2489</v>
      </c>
    </row>
    <row r="10" spans="1:5">
      <c r="A10" s="4" t="s">
        <v>863</v>
      </c>
      <c r="B10" s="5" t="n">
        <v>2682</v>
      </c>
      <c r="D10" s="5" t="n">
        <v>719</v>
      </c>
      <c r="E10" s="5" t="n">
        <v>919</v>
      </c>
    </row>
    <row r="11" spans="1:5">
      <c r="A11" s="4" t="s">
        <v>865</v>
      </c>
      <c r="B11" s="5" t="n">
        <v>1538</v>
      </c>
      <c r="D11" s="5" t="n">
        <v>1201</v>
      </c>
      <c r="E11" s="5" t="n">
        <v>1746</v>
      </c>
    </row>
    <row r="12" spans="1:5">
      <c r="A12" s="4" t="s">
        <v>861</v>
      </c>
      <c r="B12" s="5" t="n">
        <v>1468</v>
      </c>
      <c r="D12" s="5" t="n">
        <v>1158</v>
      </c>
      <c r="E12" s="5" t="n">
        <v>1526</v>
      </c>
    </row>
    <row r="13" spans="1:5">
      <c r="A13" s="4" t="s">
        <v>872</v>
      </c>
      <c r="B13" s="5" t="n">
        <v>626</v>
      </c>
      <c r="C13" s="7" t="n">
        <v>90</v>
      </c>
      <c r="D13" s="5" t="n">
        <v>376</v>
      </c>
      <c r="E13" s="5" t="n">
        <v>801</v>
      </c>
    </row>
    <row r="14" spans="1:5">
      <c r="A14" s="4" t="s">
        <v>873</v>
      </c>
      <c r="B14" s="5" t="n">
        <v>4771</v>
      </c>
      <c r="D14" s="5" t="n">
        <v>2060</v>
      </c>
      <c r="E14" s="5" t="n">
        <v>1509</v>
      </c>
    </row>
    <row r="15" spans="1:5">
      <c r="A15" s="4" t="s">
        <v>660</v>
      </c>
      <c r="B15" s="6" t="n">
        <v>161816</v>
      </c>
      <c r="C15" s="7" t="n">
        <v>23243</v>
      </c>
      <c r="D15" s="6" t="n">
        <v>46177</v>
      </c>
      <c r="E15" s="6" t="n">
        <v>41877</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874</v>
      </c>
      <c r="B1" s="2" t="s">
        <v>1</v>
      </c>
    </row>
    <row r="2" spans="1:5">
      <c r="B2" s="2" t="s">
        <v>61</v>
      </c>
      <c r="C2" s="2" t="s">
        <v>62</v>
      </c>
      <c r="D2" s="2" t="s">
        <v>63</v>
      </c>
      <c r="E2" s="2" t="s">
        <v>215</v>
      </c>
    </row>
    <row r="3" spans="1:5">
      <c r="A3" s="3" t="s">
        <v>329</v>
      </c>
    </row>
    <row r="4" spans="1:5">
      <c r="A4" s="4" t="s">
        <v>224</v>
      </c>
      <c r="D4" s="6" t="n">
        <v>-26249</v>
      </c>
    </row>
    <row r="5" spans="1:5">
      <c r="A5" s="4" t="s">
        <v>170</v>
      </c>
      <c r="B5" s="6" t="n">
        <v>-190</v>
      </c>
      <c r="C5" s="7" t="n">
        <v>-27</v>
      </c>
      <c r="D5" s="5" t="n">
        <v>-862</v>
      </c>
      <c r="E5" s="6" t="n">
        <v>655</v>
      </c>
    </row>
    <row r="6" spans="1:5">
      <c r="A6" s="4" t="s">
        <v>660</v>
      </c>
      <c r="B6" s="6" t="n">
        <v>-190</v>
      </c>
      <c r="C6" s="7" t="n">
        <v>-27</v>
      </c>
      <c r="D6" s="6" t="n">
        <v>-27111</v>
      </c>
      <c r="E6" s="6" t="n">
        <v>655</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75</v>
      </c>
      <c r="B1" s="2" t="s">
        <v>1</v>
      </c>
    </row>
    <row r="2" spans="1:5">
      <c r="B2" s="2" t="s">
        <v>153</v>
      </c>
      <c r="C2" s="2" t="s">
        <v>115</v>
      </c>
      <c r="D2" s="2" t="s">
        <v>154</v>
      </c>
      <c r="E2" s="2" t="s">
        <v>155</v>
      </c>
    </row>
    <row r="3" spans="1:5">
      <c r="A3" s="3" t="s">
        <v>876</v>
      </c>
    </row>
    <row r="4" spans="1:5">
      <c r="A4" s="4" t="s">
        <v>177</v>
      </c>
      <c r="B4" s="6" t="n">
        <v>14968</v>
      </c>
      <c r="C4" s="7" t="n">
        <v>2150</v>
      </c>
      <c r="D4" s="6" t="n">
        <v>2928</v>
      </c>
      <c r="E4" s="6" t="n">
        <v>-97045</v>
      </c>
    </row>
    <row r="5" spans="1:5">
      <c r="A5" s="4" t="s">
        <v>877</v>
      </c>
      <c r="B5" s="5" t="n">
        <v>66</v>
      </c>
      <c r="C5" s="5" t="n">
        <v>9</v>
      </c>
      <c r="D5" s="5" t="n">
        <v>-224</v>
      </c>
      <c r="E5" s="5" t="n">
        <v>128</v>
      </c>
    </row>
    <row r="6" spans="1:5">
      <c r="A6" s="4" t="s">
        <v>878</v>
      </c>
      <c r="B6" s="5" t="n">
        <v>14902</v>
      </c>
      <c r="C6" s="5" t="n">
        <v>2141</v>
      </c>
      <c r="D6" s="5" t="n">
        <v>3152</v>
      </c>
      <c r="E6" s="5" t="n">
        <v>-97173</v>
      </c>
    </row>
    <row r="7" spans="1:5">
      <c r="A7" s="4" t="s">
        <v>801</v>
      </c>
      <c r="B7" s="5" t="n">
        <v>-32854</v>
      </c>
      <c r="C7" s="5" t="n">
        <v>-4719</v>
      </c>
      <c r="D7" s="5" t="n">
        <v>-29118</v>
      </c>
      <c r="E7" s="5" t="n">
        <v>-26474</v>
      </c>
    </row>
    <row r="8" spans="1:5">
      <c r="A8" s="4" t="s">
        <v>879</v>
      </c>
      <c r="B8" s="5" t="n">
        <v>-7431</v>
      </c>
      <c r="C8" s="5" t="n">
        <v>-1067</v>
      </c>
      <c r="D8" s="5" t="n">
        <v>-1558</v>
      </c>
      <c r="E8" s="5" t="n">
        <v>47934</v>
      </c>
    </row>
    <row r="9" spans="1:5">
      <c r="A9" s="4" t="s">
        <v>880</v>
      </c>
      <c r="B9" s="6" t="n">
        <v>-25383</v>
      </c>
      <c r="C9" s="7" t="n">
        <v>-3645</v>
      </c>
      <c r="D9" s="6" t="n">
        <v>-27524</v>
      </c>
      <c r="E9" s="6" t="n">
        <v>-75713</v>
      </c>
    </row>
    <row r="10" spans="1:5">
      <c r="A10" s="3" t="s">
        <v>881</v>
      </c>
    </row>
    <row r="11" spans="1:5">
      <c r="A11" s="4" t="s">
        <v>882</v>
      </c>
      <c r="B11" s="5" t="n">
        <v>452445068</v>
      </c>
      <c r="C11" s="5" t="n">
        <v>452445068</v>
      </c>
      <c r="D11" s="5" t="n">
        <v>445272000</v>
      </c>
      <c r="E11" s="5" t="n">
        <v>445272000</v>
      </c>
    </row>
    <row r="12" spans="1:5">
      <c r="A12" s="4" t="s">
        <v>883</v>
      </c>
      <c r="B12" s="9" t="n">
        <v>-0.06</v>
      </c>
      <c r="C12" s="10" t="n">
        <v>-0.01</v>
      </c>
      <c r="D12" s="9" t="n">
        <v>-0.06</v>
      </c>
      <c r="E12" s="9" t="n">
        <v>-0.17</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08:21:32Z</dcterms:created>
  <dcterms:modified xmlns:dcterms="http://purl.org/dc/terms/" xmlns:xsi="http://www.w3.org/2001/XMLSchema-instance" xsi:type="dcterms:W3CDTF">2020-04-24T08:21:32Z</dcterms:modified>
</cp:coreProperties>
</file>